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EQUITY"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ACQUISITIONS, DEVELOPMENT PROJE" sheetId="15" state="visible" r:id="rId15"/>
    <sheet xmlns:r="http://schemas.openxmlformats.org/officeDocument/2006/relationships" name="MORTGAGES PAYABLE AND LINE OF C" sheetId="16" state="visible" r:id="rId16"/>
    <sheet xmlns:r="http://schemas.openxmlformats.org/officeDocument/2006/relationships" name="FAIR VALUE MEASUREMENTS" sheetId="17" state="visible" r:id="rId17"/>
    <sheet xmlns:r="http://schemas.openxmlformats.org/officeDocument/2006/relationships" name="REDEEMABLE NONCONTROLLING INTER" sheetId="18" state="visible" r:id="rId18"/>
    <sheet xmlns:r="http://schemas.openxmlformats.org/officeDocument/2006/relationships" name="SHARE BASED COMPENSATION"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COMMITMENTS AND CONTINGENCIES (" sheetId="25" state="visible" r:id="rId25"/>
    <sheet xmlns:r="http://schemas.openxmlformats.org/officeDocument/2006/relationships" name="DISCONTINUED OPERATIONS (Tables" sheetId="26" state="visible" r:id="rId26"/>
    <sheet xmlns:r="http://schemas.openxmlformats.org/officeDocument/2006/relationships" name="ACQUISITIONS, DEVELOPMENT PRO27" sheetId="27" state="visible" r:id="rId27"/>
    <sheet xmlns:r="http://schemas.openxmlformats.org/officeDocument/2006/relationships" name="MORTGAGES PAYABLE AND LINE OF28" sheetId="28" state="visible" r:id="rId28"/>
    <sheet xmlns:r="http://schemas.openxmlformats.org/officeDocument/2006/relationships" name="FAIR VALUE MEASUREMENTS (Tables" sheetId="29" state="visible" r:id="rId29"/>
    <sheet xmlns:r="http://schemas.openxmlformats.org/officeDocument/2006/relationships" name="REDEEMABLE NONCONTROLLING INT30"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EARNINGS PER SHARE (Details)" sheetId="38" state="visible" r:id="rId38"/>
    <sheet xmlns:r="http://schemas.openxmlformats.org/officeDocument/2006/relationships" name="EQUITY, Equity Awards (Details)" sheetId="39" state="visible" r:id="rId39"/>
    <sheet xmlns:r="http://schemas.openxmlformats.org/officeDocument/2006/relationships" name="EQUITY, Redemption of Preferred" sheetId="40" state="visible" r:id="rId40"/>
    <sheet xmlns:r="http://schemas.openxmlformats.org/officeDocument/2006/relationships" name="EQUITY, Share Repurchase Progra" sheetId="41" state="visible" r:id="rId41"/>
    <sheet xmlns:r="http://schemas.openxmlformats.org/officeDocument/2006/relationships" name="SEGMENT REPORTING (Details)" sheetId="42" state="visible" r:id="rId42"/>
    <sheet xmlns:r="http://schemas.openxmlformats.org/officeDocument/2006/relationships" name="COMMITMENTS AND CONTINGENCIES43" sheetId="43" state="visible" r:id="rId43"/>
    <sheet xmlns:r="http://schemas.openxmlformats.org/officeDocument/2006/relationships" name="COMMITMENTS AND CONTINGENCIES, " sheetId="44" state="visible" r:id="rId44"/>
    <sheet xmlns:r="http://schemas.openxmlformats.org/officeDocument/2006/relationships" name="DISCONTINUED OPERATIONS, Proper" sheetId="45" state="visible" r:id="rId45"/>
    <sheet xmlns:r="http://schemas.openxmlformats.org/officeDocument/2006/relationships" name="DISCONTINUED OPERATIONS, Effect" sheetId="46" state="visible" r:id="rId46"/>
    <sheet xmlns:r="http://schemas.openxmlformats.org/officeDocument/2006/relationships" name="DISCONTINUED OPERATIONS Reconci" sheetId="47" state="visible" r:id="rId47"/>
    <sheet xmlns:r="http://schemas.openxmlformats.org/officeDocument/2006/relationships" name="ACQUISITIONS, DEVELOPMENT PRO48" sheetId="48" state="visible" r:id="rId48"/>
    <sheet xmlns:r="http://schemas.openxmlformats.org/officeDocument/2006/relationships" name="ACQUISITIONS, DEVELOPMENT PRO49" sheetId="49" state="visible" r:id="rId49"/>
    <sheet xmlns:r="http://schemas.openxmlformats.org/officeDocument/2006/relationships" name="ACQUISITIONS, DEVELOPMENT PRO50" sheetId="50" state="visible" r:id="rId50"/>
    <sheet xmlns:r="http://schemas.openxmlformats.org/officeDocument/2006/relationships" name="MORTGAGES PAYABLE AND CONSTRUCT" sheetId="51" state="visible" r:id="rId51"/>
    <sheet xmlns:r="http://schemas.openxmlformats.org/officeDocument/2006/relationships" name="MORTGAGES PAYABLE AND LINE OF52" sheetId="52" state="visible" r:id="rId52"/>
    <sheet xmlns:r="http://schemas.openxmlformats.org/officeDocument/2006/relationships" name="FAIR VALUE MEASUREMENTS (Detail" sheetId="53" state="visible" r:id="rId53"/>
    <sheet xmlns:r="http://schemas.openxmlformats.org/officeDocument/2006/relationships" name="REDEEMABLE NONCONTROLLING INT54" sheetId="54" state="visible" r:id="rId54"/>
    <sheet xmlns:r="http://schemas.openxmlformats.org/officeDocument/2006/relationships" name="SHARE BASED COMPENSATION (Detai"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98">
  <si>
    <t>Document and Entity Information - shares</t>
  </si>
  <si>
    <t>9 Months Ended</t>
  </si>
  <si>
    <t>Jan. 31, 2017</t>
  </si>
  <si>
    <t>Mar. 06, 2017</t>
  </si>
  <si>
    <t>Document and Entity Information [Abstract]</t>
  </si>
  <si>
    <t>Entity Registrant Name</t>
  </si>
  <si>
    <t>INVESTORS REAL ESTATE TRUST</t>
  </si>
  <si>
    <t>Entity Central Index Key</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an. 31,
		2017</t>
  </si>
  <si>
    <t>CONDENSED CONSOLIDATED BALANCE SHEETS (unaudited) - USD ($) $ in Thousands</t>
  </si>
  <si>
    <t>Apr. 30, 2016</t>
  </si>
  <si>
    <t>Real estate investments</t>
  </si>
  <si>
    <t>Property owned</t>
  </si>
  <si>
    <t>Less accumulated depreciation</t>
  </si>
  <si>
    <t>Total property owned</t>
  </si>
  <si>
    <t>Development in progress</t>
  </si>
  <si>
    <t>Unimproved land</t>
  </si>
  <si>
    <t>Total real estate investments</t>
  </si>
  <si>
    <t>Other assets</t>
  </si>
  <si>
    <t>Assets held for sale and assets of discontinued operations</t>
  </si>
  <si>
    <t>Cash and cash equivalents</t>
  </si>
  <si>
    <t>Other investments</t>
  </si>
  <si>
    <t>Receivable arising from straight-lining of rents, net of allowance of $308 and $333, respectively</t>
  </si>
  <si>
    <t>Accounts receivable, net of allowance of $220 and $97, respectively</t>
  </si>
  <si>
    <t>Prepaid and other assets</t>
  </si>
  <si>
    <t>Intangible assets, net of accumulated amortization of $5,372 and $6,230, respectively</t>
  </si>
  <si>
    <t>Tax, insurance, and other escrow</t>
  </si>
  <si>
    <t>Property and equipment, net of accumulated depreciation of $1,120 and $1,058, respectively</t>
  </si>
  <si>
    <t>Goodwill</t>
  </si>
  <si>
    <t>Deferred charges and leasing costs, net of accumulated amortization of $3,819 and $3,719, respectively</t>
  </si>
  <si>
    <t>TOTAL ASSETS</t>
  </si>
  <si>
    <t>LIABILITIES</t>
  </si>
  <si>
    <t>Liabilities held for sale and liabilities of discontinued operations</t>
  </si>
  <si>
    <t>Accounts payable and accrued expenses</t>
  </si>
  <si>
    <t>Revolving line of credit</t>
  </si>
  <si>
    <t>Mortgages payable, net of unamortized loan costs of $5,525 and $4,931, respectively</t>
  </si>
  <si>
    <t>Construction debt and other</t>
  </si>
  <si>
    <t>TOTAL LIABILITIES</t>
  </si>
  <si>
    <t>COMMITMENTS AND CONTINGENCIES (NOTE 6)</t>
  </si>
  <si>
    <t xml:space="preserve"> </t>
  </si>
  <si>
    <t>REDEEMABLE NONCONTROLLING INTERESTS - CONSOLIDATED REAL ESTATE ENTITIES</t>
  </si>
  <si>
    <t>Investors Real Estate Trust shareholders' equity</t>
  </si>
  <si>
    <t>Common Shares of Beneficial Interest (Unlimited authorization, no par value, 121,889,299 shares issued and outstanding at January 31, 2017, and 121,091,249 shares issued and outstanding at April 30, 2016)</t>
  </si>
  <si>
    <t>Accumulated distributions in excess of net income</t>
  </si>
  <si>
    <t>Total Investors Real Estate Trust shareholders' equity</t>
  </si>
  <si>
    <t>Noncontrolling interests – Operating Partnership (16,034,209 units at January 31, 2017 and 16,285,239 units at April 30, 2016)</t>
  </si>
  <si>
    <t>Noncontrolling interests - consolidated real estate entities</t>
  </si>
  <si>
    <t>Total equity</t>
  </si>
  <si>
    <t>TOTAL LIABILITIES, REDEEMABLE NONCONTROLLING INTERESTS AND EQUITY</t>
  </si>
  <si>
    <t>Series A Preferred Stock [Member]</t>
  </si>
  <si>
    <t>Preferred Shares of Beneficial Interest (Cumulative redeemable preferred shares)</t>
  </si>
  <si>
    <t>Series B Preferred Stock [Member]</t>
  </si>
  <si>
    <t>CONDENSED CONSOLIDATED BALANCE SHEETS (unaudited) (Parenthetical) - USD ($)</t>
  </si>
  <si>
    <t>Intangible assets, accumulated amortization</t>
  </si>
  <si>
    <t>Property and equipment, accumulated depreciation</t>
  </si>
  <si>
    <t>Deferred charges and leasing costs, accumulated amortization</t>
  </si>
  <si>
    <t>Mortgages payable, loan costs</t>
  </si>
  <si>
    <t>EQUITY</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Receivable Arising from Straight-Lining of Rents [Member]</t>
  </si>
  <si>
    <t>Accounts receivable, allowance</t>
  </si>
  <si>
    <t>Accounts Receivable [Member]</t>
  </si>
  <si>
    <t>Preferred Shares of Beneficial Interest, par value (in dollars per share)</t>
  </si>
  <si>
    <t>Preferred Shares of Beneficial Interest, shares issued (in shares)</t>
  </si>
  <si>
    <t>Preferred Shares of Beneficial Interest, shares outstanding (in shares)</t>
  </si>
  <si>
    <t>Preferred Shares of Beneficial Interest, aggregate liquidation preference</t>
  </si>
  <si>
    <t>CONDENSED CONSOLIDATED STATEMENTS OF OPERATIONS (unaudited) - USD ($) $ in Thousands</t>
  </si>
  <si>
    <t>3 Months Ended</t>
  </si>
  <si>
    <t>Jan. 31, 2016</t>
  </si>
  <si>
    <t>REVENUE</t>
  </si>
  <si>
    <t>Real estate rentals</t>
  </si>
  <si>
    <t>Tenant reimbursement</t>
  </si>
  <si>
    <t>TOTAL REVENUE</t>
  </si>
  <si>
    <t>EXPENSES</t>
  </si>
  <si>
    <t>Property operating expenses, excluding real estate taxes</t>
  </si>
  <si>
    <t>Real estate taxes</t>
  </si>
  <si>
    <t>Depreciation and amortization</t>
  </si>
  <si>
    <t>Impairment of real estate investments</t>
  </si>
  <si>
    <t>General and administrative expenses</t>
  </si>
  <si>
    <t>Acquisition and investment related costs</t>
  </si>
  <si>
    <t>Other expenses</t>
  </si>
  <si>
    <t>TOTAL EXPENSES</t>
  </si>
  <si>
    <t>Operating (loss) income</t>
  </si>
  <si>
    <t>Interest expense</t>
  </si>
  <si>
    <t>Loss on extinguishment of debt</t>
  </si>
  <si>
    <t>Interest income</t>
  </si>
  <si>
    <t>Other income</t>
  </si>
  <si>
    <t>Income (loss) before (loss) gain on sale of real estate and other investments, and income from discontinued operations</t>
  </si>
  <si>
    <t>(Loss) gain on sale of real estate and other investments</t>
  </si>
  <si>
    <t>Income (loss) from continuing operations</t>
  </si>
  <si>
    <t>Income from discontinued operations</t>
  </si>
  <si>
    <t>NET INCOME (LOSS)</t>
  </si>
  <si>
    <t>Net (income) loss attributable to noncontrolling interests – Operating Partnership</t>
  </si>
  <si>
    <t>Net loss attributable to noncontrolling interests – consolidated real estate entities</t>
  </si>
  <si>
    <t>Net income (loss) attributable to Investors Real Estate Trust</t>
  </si>
  <si>
    <t>Dividends to preferred shareholders</t>
  </si>
  <si>
    <t>Redemption of preferred shares</t>
  </si>
  <si>
    <t>NET INCOME (LOSS) AVAILABLE TO COMMON SHAREHOLDERS</t>
  </si>
  <si>
    <t>(Loss) earnings per common share from continuing operations – Investors Real Estate Trust – basic and diluted</t>
  </si>
  <si>
    <t>Earnings per common share from discontinued operations – Investors Real Estate Trust – basic and diluted</t>
  </si>
  <si>
    <t>NET INCOME (LOSS) PER COMMON SHARE – BASIC &amp; DILUTED</t>
  </si>
  <si>
    <t>DIVIDENDS PER COMMON SHARE</t>
  </si>
  <si>
    <t>CONDENSED CONSOLIDATED STATEMENTS OF EQUITY (unaudited) - USD ($) shares in Thousands, $ in Thousands</t>
  </si>
  <si>
    <t>Series A Preferred Stock [Member]ACCUMULATED DISTRIBUTIONS IN EXCESS OF NET INCOME [Member]</t>
  </si>
  <si>
    <t>Series B Preferred Stock [Member]ACCUMULATED DISTRIBUTIONS IN EXCESS OF NET INCOME [Member]</t>
  </si>
  <si>
    <t>PREFERRED SHARES [Member]</t>
  </si>
  <si>
    <t>Common Shares and Limited Partnership Units [Member]</t>
  </si>
  <si>
    <t>ACCUMULATED DISTRIBUTIONS IN EXCESS OF NET INCOME [Member]</t>
  </si>
  <si>
    <t>NONREDEEMABLE NONCONTROLLING INTERESTS [Member]</t>
  </si>
  <si>
    <t>Total</t>
  </si>
  <si>
    <t>Balance at Apr. 30, 2015</t>
  </si>
  <si>
    <t>Balance (in shares) at Apr. 30, 2015</t>
  </si>
  <si>
    <t>Increase (Decrease) in Stockholders' Equity [Roll Forward]</t>
  </si>
  <si>
    <t>Net income attributable to Investors Real Estate Trust and noncontrolling interests</t>
  </si>
  <si>
    <t>Distributions - common shares and units</t>
  </si>
  <si>
    <t>Distributions - preferred shares</t>
  </si>
  <si>
    <t>Distribution reinvestment and share purchase plan</t>
  </si>
  <si>
    <t>Distribution reinvestment and share purchase plan (in shares)</t>
  </si>
  <si>
    <t>Shares issued and share-based compensation</t>
  </si>
  <si>
    <t>Shares issued and share-based compensation (in shares)</t>
  </si>
  <si>
    <t>Partnership units issued</t>
  </si>
  <si>
    <t>Redemption of units for common shares</t>
  </si>
  <si>
    <t>Redemption of units for common shares (in shares)</t>
  </si>
  <si>
    <t>Shares repurchased</t>
  </si>
  <si>
    <t>Shares repurchased (in shares)</t>
  </si>
  <si>
    <t>Distributions paid to non-controlling interests</t>
  </si>
  <si>
    <t>Balance at Jan. 31, 2016</t>
  </si>
  <si>
    <t>Balance (in shares) at Jan. 31, 2016</t>
  </si>
  <si>
    <t>Balance at Apr. 30, 2016</t>
  </si>
  <si>
    <t>Balance (in shares) at Apr. 30, 2016</t>
  </si>
  <si>
    <t>Contributions from nonredeemable noncontrolling interests - consolidated real estate entities</t>
  </si>
  <si>
    <t>Distributions to nonredeemable noncontrolling interests - consolidated real estate entities</t>
  </si>
  <si>
    <t>Acquisition of nonredeemable noncontrolling interests – consolidated real estate entities</t>
  </si>
  <si>
    <t>Conversion of to equity of notes receivable from nonredeemable noncontrolling interests – consolidated real estate entities</t>
  </si>
  <si>
    <t>Other</t>
  </si>
  <si>
    <t>Other (in shares)</t>
  </si>
  <si>
    <t>Balance at Jan. 31, 2017</t>
  </si>
  <si>
    <t>Balance (in shares) at Jan. 31, 2017</t>
  </si>
  <si>
    <t>CONDENSED CONSOLIDATED STATEMENTS OF CASH FLOWS (unaudited) - USD ($) $ in Thousands</t>
  </si>
  <si>
    <t>CASH FLOWS FROM OPERATING ACTIVITIES</t>
  </si>
  <si>
    <t>Net (loss) income</t>
  </si>
  <si>
    <t>Adjustments to reconcile net (loss) income to net cash provided by operating activities:</t>
  </si>
  <si>
    <t>Depreciation and amortization from discontinued operations</t>
  </si>
  <si>
    <t>(Gain) loss on sale of real estate, land, other investments and discontinued operations</t>
  </si>
  <si>
    <t>Gain on extinguishment of debt and discontinued operations</t>
  </si>
  <si>
    <t>Share-based compensation expense</t>
  </si>
  <si>
    <t>Bad debt expense</t>
  </si>
  <si>
    <t>Changes in other assets and liabilities:</t>
  </si>
  <si>
    <t>Receivable arising from straight-lining of rents</t>
  </si>
  <si>
    <t>Accounts receivable</t>
  </si>
  <si>
    <t>Tax, insurance and other escrow</t>
  </si>
  <si>
    <t>Deferred charges and leasing costs</t>
  </si>
  <si>
    <t>Accounts payable, accrued expenses and other liabilities</t>
  </si>
  <si>
    <t>Net cash provided by operating activities</t>
  </si>
  <si>
    <t>CASH FLOWS FROM INVESTING ACTIVITIES</t>
  </si>
  <si>
    <t>Proceeds from real estate deposits</t>
  </si>
  <si>
    <t>Payments for real estate deposits</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construction debt</t>
  </si>
  <si>
    <t>Principal payments on construction debt</t>
  </si>
  <si>
    <t>Proceeds from sale of common shares under distribution reinvestment and share purchase program</t>
  </si>
  <si>
    <t>Additions to notes receivable from noncontrolling partner – consolidated real estate entities</t>
  </si>
  <si>
    <t>Proceeds from noncontrolling partner - consolidated real estate entities</t>
  </si>
  <si>
    <t>Payments for acquisition of noncontrolling interests - consolidated real estate entities</t>
  </si>
  <si>
    <t>Repurchase of common shares</t>
  </si>
  <si>
    <t>Repurchase of Preferred share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used) provided by financing activities</t>
  </si>
  <si>
    <t>NET DECREASE IN CASH AND CASH EQUIVALENTS</t>
  </si>
  <si>
    <t>CASH AND CASH EQUIVALENTS AT BEGINNING OF YEAR</t>
  </si>
  <si>
    <t>CASH AND CASH EQUIVALENTS AT END OF YEAR</t>
  </si>
  <si>
    <t>SUPPLEMENTARY SCHEDULE OF NON-CASH INVESTING AND FINANCING ACTIVITIES</t>
  </si>
  <si>
    <t>Distribution reinvestment plan - shares issued</t>
  </si>
  <si>
    <t>Operating partnership distribution reinvestment plan - shares issued</t>
  </si>
  <si>
    <t>Operating partnership units converted to shares</t>
  </si>
  <si>
    <t>Real estate assets acquired through the issuance of operating partnership units</t>
  </si>
  <si>
    <t>Increase to accounts payable included within real estate investments</t>
  </si>
  <si>
    <t>Conversion to equity of notes receivable from noncontrolling interests – consolidated real estate entities</t>
  </si>
  <si>
    <t>Construction debt reclassified to mortgages payable</t>
  </si>
  <si>
    <t>Decrease in real estate assets in connection with transfer of real estate assets in settlement of debt</t>
  </si>
  <si>
    <t>Decrease in debt in connection with transfer of real estate assets in settlement of debt</t>
  </si>
  <si>
    <t>SUPPLEMENTAL DISCLOSURE OF CASH FLOW INFORMATION</t>
  </si>
  <si>
    <t>Cash paid for interest, net of amounts capitalized of $298 and $3,367, respectively</t>
  </si>
  <si>
    <t>CONDENSED CONSOLIDATED STATEMENTS OF CASH FLOWS (unaudited) (Parenthetical) - USD ($) $ in Thousands</t>
  </si>
  <si>
    <t>Cash paid for interest</t>
  </si>
  <si>
    <t>ORGANIZATION</t>
  </si>
  <si>
    <t>ORGANIZATION [Abstract]</t>
  </si>
  <si>
    <t>NOTE 1 • ORGANIZATION
Investors Real Estate Trust, collectively with our consolidated subsidiaries (“IRET”, “we” or “us”) is a self-advised real estate investment trust (REIT) focused on the acquisition, development, redevelopment and management of multifamily communities located primarily in select growth markets throughout the Midwest. We have elected to be taxed as a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nine months ended January 31, 2017 and 2016.
Our properties are located mainly in the states of North Dakota and Minnesota, but also in the states of Idaho, Iowa, Kansas, Montana, Nebraska, South Dakota, Wisconsin and Wyoming. As of January 31, 2017, we held for investment 86 multifamily properties with 12,813 apartment units and 2.7 million net rentable square feet in 30 healthcare and 14 other properties. We held for sale 14 multifamily properties, 22 healthcare properties, 1 retail property and 1 parcel of land as of January 31, 2017. We conduct a majority of our business activities through our consolidated operating partnership, IRET Properties, a North Dakota Limited Partnership (the “Operating Partnership”), as well as through a number of other consolidated subsidiary entities.
All references to IRET, we or us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
BASIS OF PRESENTATION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8.4% of the limited partnership units of the Operating Partnership (“Units”) as of January 31, 2017 and 88.1% as of April 30, 2016.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
UNAUDITED INTERIM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financial statements prepared in accordance with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6, as filed with the SEC on June 29, 2016.
RECENT ACCOUNTING PRONOUNCEMENTS
In May 2014, the Financial Accounting Standards Board (“FASB”) issued Accounting Standards Update (“ASU”) 2014-09, Revenue from Contracts with Customers . The standard will eliminate the transaction- and industry-specific revenue recognition guidance under current U.S. GAAP and replace it with a principle based approach for determining revenue recognition. ASU 2014-09 does not apply to lease contracts accounted for under ASC 840, Leases. The ASU is effective for fiscal years beginning after December 15, 2017. We do not expect adoption of this update to have a material impact on our operating results or financial position.
In February 2015, the FASB issued ASU 2015-02, Amendments to the Consolidation Analysis . ASU 2015-02 affects reporting entities that are required to evaluate whether they should consolidate certain legal entities. Specifically, the amendments: (i) modify the evaluation of whether limited partnerships and similar legal entities are variable interest entities or voting interest entities, (ii) eliminate the presumption that a general partner should consolidate a limited partnership, (iii) affect the consolidated analysis of reporting entities that are involved with variable interest entities, and (iv) provide a scope exception for certain entities. The ASU is effective for fiscal years beginning after December 15, 2015. We adopted the guidance in ASU 2015-02 as of May 1, 2016, as more fully described in the Variable Interest Entity section below.
In April 2015, the FASB issued ASU 2015-03, Simplifying the Presentation of Debt Issuance Costs . ASU 2015-03 requires that debt issuance costs be presented in the balance sheet as a direct deduction from the carrying amount of the debt liability to which they relate, consistent with debt discounts, as opposed to being presented as assets. The ASU is effective for fiscal years beginning after December 15, 2015. We adopted the guidance in ASU 2015-03 as of May 1, 2016.
In April 2015, the FASB issued ASU 2015-05, Customer’s Accounting for Fees Paid in a Cloud Computing Arrangement . Under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fiscal years beginning after December 15, 2015. Our adoption of the guidance in ASU 2015-05 did not have a material impact on our operating results or financial position.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nting . ASU 2016-09 amends several aspects of the accounting for share-based payment transactions, including the income tax consequences, accrual of compensation cost, classification of awards as either equity or liabilities, and classification on the statement of cash flows. The ASU is effective for interim and annual reporting periods in fiscal years beginning after December 15, 2016. We are currently evaluating the impact the new standard may have on our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solidated financial statements.
In January 2017, the FASB issued ASU 2017-01, Clarifying the Definition of a Business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Under the ASU, we believe most of our future acquisitions of operating properties will qualify as asset acquisitions and most future transaction costs associated with these acquisitions will be capitalized.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nine months ended January 31, 2017, we recognized impairments of $40.9 million, $5.8 million, $4.7 million, and $2.8 million, respectively, on three multifamily properties and one parcel of unimproved land in Williston, North Dakota, due to deterioration of this energy-impacted market, which resulted in poor leasing activity and declining rental rates during the three months ended July 31, 2016, which should generally be a strong leasing period. These properties were written-down to estimated fair value based on an independent appraisal in the case of one property and management cash flow estimates and market data in the case of the remaining assets. The properties impaired for $40.9 million, $4.7 million, and $2.8 million are owned by joint venture entities in which, at the time of impairment, we had an approximately 71.5%, 60% and 70% interest, respectively, but which are consolidated in our financial statements.
During the nine months ended January 31, 2016, we incurred a loss of approximately $3.8 million due to impairment of one office property, two parcels of land and eight multifamily properties. We recognized impairments of approximately $440,000 on an office property in Eden Prairie, Minnesota; $1.3 million on a parcel of land in Grand Chute, Wisconsin; $1.9 million on eight multifamily properties in St. Cloud, Minnesota; and $162,000 on a parcel of land in River Falls, Wisconsin. These properties were written-down to estimated fair value during the first, second and third quarters of fiscal year 2016 based on receipt of individual market offers to purchase and our intent to dispose of the properties or, in the case of the Grand Chute, Wisconsin, the sale listing price and our intent to dispose of the property. The impairment loss of the Eden Prairie, Minnesota property for the first quarter of fiscal year 2016 is reported in discontinued operations. See Note 7 for additional information.
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Twenty-two healthcare properties, fourteen multifamily properties, one commercial property, and one parcel of land were classified as held for sale at January 31, 2017. Thirty-five healthcare properties, one multifamily property, one industrial property and three parcels of unimproved land were classified as held for sale at April 30, 2016.
COMPENSATING BALANCES AND OTHER INVESTMENTS; HOLDBACKS
We maintain compensating balances, not restricted as to withdrawal, with several financial institutions in connection with financing received from those institutions and/or to ensure future credit availability. At January 31, 2017, our compensating balances totaled $2.1 million and consisted of the following:
Financial Institution
Bremer Bank, Saint Paul, MN
Dacotah Bank, Minot, ND
Peoples State Bank, Velva, ND
American National Bank, Omaha, NE
Commerce Bank a Minnesota Banking Corporation
Total
$
We have a number of mortgage loans under which the lender retains a portion of the loan proceeds or requires a deposit for the payment of construction costs or tenant improvements. The decrease of $1.7 million in lender holdbacks for improvements reflected in the Condensed Consolidated Statements of Cash Flows for the nine months ended January 31, 2017 is due primarily to the release of loan proceeds to us upon completion of construction and tenant improvement projects, while the increase of approximately $646,000 represents additional amounts retained by lenders for new projects.
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There were no new intangible assets or new intangible liabilities added in the nine months ended January 31, 2017. In the nine months ended January 31, 2016, we added $1.3 million in new intangible assets and approximately $101,000 of new intangible liabilities. The weighted average lives of the intangible assets acquired in the nine months ended January 31, 2017 and 2016 are 0 and .8 years, respectively.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Our identified intangible assets and intangible liabilities at January 31, 2017 and April 30, 2016 were as follows:
(in thousands)
January 31, 2017
April 30, 2016
Identified intangible assets (included in intangible assets):
Gross carrying amount
$
$
Accumulated amortization
Net carrying amount
$
$
Identified intangible liabilities (included in other liabilities):
Gross carrying amount
$
$
Accumulated amortization
Net carrying amount
$
$
The amortization of acquired below-market leases and acquired above-market leases increased rental income by approximately $1,000 for the three months ended January 31, 2017 and reduced rental income by approximately $3,000 for the three months ended January 31, 2016, and approximately $8,000 and $14,000 for the nine months ended January 31, 2017 and 2016, respectively. The estimated annual amortization of acquired below-market leases, net of acquired above-market leases, for each of the five succeeding fiscal years is as follows:
Year Ended April 30,
(in thousands)
2018
$
2019
2020
2021
2022
Amortization of all other identified intangible assets (a component of depreciation and amortization expense) was approximately $106,000 and $533,000 for the three months ended January 31, 2017 and 2016, respectively, and $1.1 million for the nine months ended January 31, 2017 and 2016, respectively. The estimated annual amortization of all other identified intangible assets for each of the five succeeding fiscal years is as follows:
Year Ended April 30,
(in thousands)
2018
$
2019
2020
2021
2022
The excess of the cost of an acquired property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The book value of goodwill as of January 31, 2017 and April 30, 2016 was $1.6 million and $1.7 million, respectively. The annual review at April 30, 2016 indicated no impairment to goodwill and there was no indication of impairment at January 31, 2017. During the nine months ended January 31, 2017, we disposed of two commercial properties to which goodwill had been assigned, and as a result, approximately $26,000 of goodwill was derecognized. Approximately $26,000 and $17,000 of goodwill is included in assets held for sale at January 31, 2017 and April 30, 2016, respectively. During the nine months ended January 31, 2016, we disposed of eight commercial properties to which goodwill had been assigned, and as a result, approximately $196,000 of goodwill was derecogn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On the Condensed Consolidated Statements of Operations, we combined utilities, maintenance, insurance, property management expenses and other property expenses onto a single line called property operating expenses, excluding real estate taxes. We also combined depreciation/amortization related to real estate investments and amortization related to non-real estate investments onto a single line called depreciation and amortization. Additionally on the Condensed Consolidated Statements of Operations, we reclassed acquisition and project costs from other expenses to acquisition and investment related costs. On the Condensed Consolidated Statements of Cash Flows, we moved additions to notes receivable from the cash flow from investing activities section to the cash flows from financing activities section, where it was originally reported in the second quarter of 2017.
We report, in discontinued operations, the results of operations and the related gains or losses of properties that have either been disposed of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See Note 7 for additional information. During the fourth quarter of fiscal year 2016, we classified as discontinued operations 34 senior housing properties, of which 8 were sold during the second quarter of fiscal year 2017, 5 were sold in the third quarter of fiscal year 2017, and 21 remained held for sale at January 31, 2017.
PROCEEDS FROM FINANCING LIABILITY
During fiscal year 2014, we sold a non-core assisted living property in exchange for $7.9 million in cash and a $29.0 million contract for deed. The buyer leased the property back to us, and also granted us an option to repurchase the property at a specified price at or prior to July 31, 2018. We accounted for the transaction as a financing liability due to our continuing involvement with the property and recorded the $7.9 million in sales proceeds within other liabilities on the Condensed Consolidated Balance Sheets. The balance of the liability as of January 31, 2017 was $7.9 million.
VARIABLE INTEREST ENTITY
As discussed in the Recent Accounting Pronouncements section, effective May 1, 2016, we adopted the guidance in ASU 2015-02. As a result, the Operating Partnership and each of our less than wholly-owned real estate partnerships have been deemed to have the characteristics of a variable interest entity (“VIE”). However, we were not required to consolidate any previously unconsolidated entities or deconsolidate any previously consolidated entities as a result of the change in classification. Accordingly, there has been no change to the recognized amounts in our condensed consolidated balance sheets and statements of operations or amounts reported in our condensed consolidated statements of cash flows. We determined that an additional six consolidated partnerships, including the Operating Partnership, are VIEs under the new standard because the limited partners are not able to exercise substantive kick-out or participating rights. We are the VIEs primary beneficiary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the Operating Partnership is a VIE, all of our assets and liabilities are held through a VIE.</t>
  </si>
  <si>
    <t>EARNINGS PER SHARE</t>
  </si>
  <si>
    <t>EARNINGS PER SHARE [Abstract]</t>
  </si>
  <si>
    <t>NOTE 3 • EARNINGS PER SHARE
Basic earnings per share is computed by dividing net income available to common shareholders by the weighted average number of Common Shares outstanding during the period. We have no outstanding options, warrants, convertible stock or other contractual obligations requiring issuance of additional shares that would result in dilution of earnings. Upon the exercise of Exchange Rights, and in our sole discretion, we may issue shares in exchange for Units on a one-for-one basis after a minimum holding period of one year. The following table presents a reconciliation of the numerator and denominator used to calculate basic and diluted earnings per share reported in the condensed consolidated financial statements for the three and nine months ended January 31, 2017 and 2016:
(in thousands, except per share data)
Three Months Ended
Nine Months Ended
January 31,
January 31,
2017
2016
2017
2016
NUMERATOR
Income (loss) from continuing operations – Investors Real Estate Trust
$
$
$
$
Income from discontinued operations – Investors Real Estate Trust
Net income (loss) attributable to Investors Real Estate Trust
Dividends to preferred shareholders
Redemption of preferred shares
—
—
Numerator for basic earnings per share – net income available to common shareholders
Noncontrolling interests – Operating Partnership
Numerator for diluted earnings per share
$
$
$
$
DENOMINATOR
Denominator for basic earnings per share weighted average shares
Effect of convertible operating partnership units
Denominator for diluted earnings per share
(Loss) earnings per common share from continuing operations – Investors Real Estate Trust – basic and diluted
$
$
$
$
Earnings per common share from discontinued operations – Investors Real Estate Trust – basic and diluted
NET INCOME PER COMMON SHARE – BASIC &amp; DILUTED
$
$
$
$</t>
  </si>
  <si>
    <t>EQUITY [Abstract]</t>
  </si>
  <si>
    <t>NOTE 4 • EQUITY
Equity Awards . No shares were issued under an incentive award plan during the third quarter of fiscal years 2017 and 2016. During the second quarter of fiscal year 2017, we issued approximately 121,000 Common Shares, with a total grant-date value of approximately $502,000, under our 2015 Incentive Award Plan, for executive officer share based compensation for future performance. During the first quarter of fiscal year 2017, we issued approximately 378,000 Common Shares, with a total grant-date value of approximately $1.4 million, under our 2015 Incentive Award Plan, for executive officer and trustee share based compensation for future performance. We also issued approximately 59,000 Common Shares, with a total grant-date value of approximately $352,000, under our 2008 Incentive Award Plan, for trustee share based compensation for fiscal year 2016 performance. During the first quarter of fiscal year 2016, we issued approximately 220,000 Common Shares, net of withholding, with a total grant-date value of approximately $1.6 million, under our 2008 Incentive Award Plan, for executive officer and trustee share based compensation for fiscal year 2015 performance. No shares were issued under an incentive award plan during the second quarter of fiscal year 2016.
DRIP . We have implemented a Distribution Reinvestment and Share Purchase Plan (“DRIP”), which provides our common shareholders and the unitholders of the Operating Partnership an opportunity to invest their cash distributions in Common Shares and to purchase additional Common Shares through voluntary cash contributions. A DRIP participant cannot purchase additional Common Shares in excess of $10,000 per month, unless waived by us. We did not issue any waivers during the nine months ended January 31, 2017 and 2016.
As permitted under the DRIP, starting on October 1, 2015, we changed the source from which Common Shares will be purchased under the DRIP to open market transactions, which are not eligible for purchase price discounts. During the three months ended January 31, 2017 and 2016, no shares were issued under the DRIP. During the nine months ended January 31, 2017, no shares were issued under the DRIP. During the nine months ended January 31, 2016, approximately 821,000 Common Shares with a total value included in equity of $5.6 million, and an average price per share after applicable discounts of $6.85 were issued under the DRIP.
Exchange Rights . Pursuant to the exercise of Exchange Rights, during the three months ended January 31, 2017 and 2016, respectively, approximately 194,000 and 27,000 Common Shares were issued in exchange for Units, with a total value of approximately $414,000 and $125,000 included in equity. During the nine months ended January 31, 2017 and 2016, approximately 252,000 and 180,000 Common Shares were issued in exchange for Units, with a total value of approximately $548,000 and $981,000 included in equity.
Redemption of Preferred A. On September 1, 2016, our Board of Trustees authorized the redemption of some or all of the 8.25% Series A Cumulative Redeemable Preferred Shares (“Preferred A Shares”) from time to time, but no later than by December 31, 2016. On November 1, 2016, we delivered notice to holders of the Preferred A Shares that we intended to redeem all 1,150,000 Preferred A Shares at a redemption price equal to $25.00 per share plus any accrued but unpaid distributions per share up to and including the redemption date of December 2, 2016. On December 2, 2016, we completed the redemption of the Preferred A Shares for an aggregate redemption price of $29.2 million, and such shares are no longer deemed outstanding as of such date and were delisted from trading on the New York Stock Exchange.
Share Repurchase Program . On December 7, 2016, our Board of Trustees authorized a share repurchase program to repurchase up to $50 million of our Common Shares and/or Series B preferred shares over a one year period.
Under this program, we may repurchase the shares in open-market purchases including pursuant to Rule 10b5-1 plans, as determined by management and in accordance with the requirements of the Securities and Exchange Commission. The extent to which we repurchase our shares, and the timing of such repurchases, will depend upon a variety of factors, including market conditions, regulatory requirements and other corporate considerations, as determined by the executive management team. The program may be suspended or discontinued at any time.</t>
  </si>
  <si>
    <t>SEGMENT REPORTING</t>
  </si>
  <si>
    <t>SEGMENT REPORTING [Abstract]</t>
  </si>
  <si>
    <t>NOTE 5 • SEGMENT REPORTING
We report our results in two reportable segments, which are aggregations of similar properties: multifamily and healthcare, excluding our senior housing properties, which are classified as held for sale and discontinued operations at January 31, 2017.
We measure the performance of our segments based on net operating income (“NOI”), which we define as total real estate revenues less real estate expenses (which consist of utilities, maintenance, real estate taxes, insurance, property management expenses and other property expenses). During the first quarter of fiscal year 2017, we removed offsite costs associated with property management and casualty-related amounts from our assessment of segment performance as a result of our announced strategic shift to focus solely on our multifamily segment. These expenses were removed from the operating results reviewed by our chief operating decision maker to allow for the assessment of direct property costs in NOI, excluding allocated costs. We believe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US GAAP and should not be considered an alternative to net income, net income available for common shareholders or cash flow from operating activities as a measure of financial performance.
The revenues and NOI for these reportable segments are summarized as follows for the three and nine month periods ended January 31, 2017 and 2016, along with reconciliations to the condensed consolidated financial statements. Segment assets are also reconciled to total assets as reported in the condensed consolidated financial statements.
(in thousands)
Three Months Ended January 31, 2017
Multifamily
Healthcare
All Other
Amounts Not (1)
Total
Real estate revenue
$
$
$
$
—
$
Real estate expenses
Net operating income (loss)
$
$
$
$
$
Depreciation and amortization
General and administrative expenses
Acquisition and investment related costs
Other expenses
Interest expense
Loss on debt extinguishment
Interest and other income
Loss before gain on sale of real estate and other investments and income from discontinued operations
Gain on sale of real estate and other investments
Income from continuing operations
Income from discontinued operations
Net income
$
(in thousands)
Nine Months Ended January 31, 2017
Multifamily
Healthcare
All Other
Amounts Not (1)
Total
Real estate revenue
$
$
$
—
$
Real estate expenses
Net operating income (loss)
$
$
$
Depreciation and amortization
Impairment of real estate investments
General and administrative expenses
Acquisition and investment related costs
Other expenses
Interest expense
Interest and other income
Loss before gain on sale of real estate and other investments and income from discontinued operations
Gain on sale of real estate and other investments
Loss from continuing operations
Income from discontinued operations
Net loss
$
(1)
Consists of offsite costs associated with property management and casualty-related amounts, which are excluded in our assessment of segment performance.
(in thousands)
Three Months Ended January 31, 2016
Multifamily
Healthcare
All Other
Amounts Not (1)
Total
Real estate revenue
$
$
$
$
—
$
Real estate expenses
Net operating income (loss)
$
$
$
$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Gain on sale of real estate and other investments
Income from continuing operations
Income from discontinued operations
Net income
$
(in thousands)
Nine Months Ended January 31, 2016
Multifamily
Healthcare
All Other
Amounts Not (1)
Total
Real estate revenue
$
$
$
$
—
$
Real estate expenses
Net operating income (loss)
$
$
$
$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Gain on sale of real estate and other investments
Income from continuing operations
Income from discontinued operations
Net income
$
(1)
Consists of offsite costs associated with property management and casualty-related amounts, which are excluded in our assessment of segment performance.
Segment Assets and Accumulated Depreciation
Segment assets are summarized as follows as of January 31, 2017, and April 30, 2016, along with reconciliations to the condensed consolidated financial statements:
(in thousands)
As of January 31, 2017
Multifamily
Healthcare
All Other
Total
Segment assets
Property owned
$
$
$
$
Less accumulated depreciation
Total property owned
$
$
$
$
Assets held for sale and assets from discontinued operations
Cash and cash equivalents
Receivables and other assets
Development in progress
Unimproved land
Total Assets
$
(in thousands)
As of April 30, 2016
Multifamily
Healthcare
All Other
Total
Segment assets
Property owned
$
$
$
$
Less accumulated depreciation
Total property owned
$
$
$
$
Assets held for sale and assets from discontinued operations
Cash and cash equivalents
Other investments
Receivables and other assets
Development in progress
Unimproved land
Total Assets
$</t>
  </si>
  <si>
    <t>COMMITMENTS AND CONTINGENCIES</t>
  </si>
  <si>
    <t>COMMITMENTS AND CONTINGENCIES [Abstract]</t>
  </si>
  <si>
    <t>NOTE 6 • COMMITMENTS AND CONTINGENCIES
Litigation. We are not a party to any legal proceedings which are expected to have a material effect on our liquidity, financial position, cash flows or results of operations. We are subject to a variety of legal actions for personal injury or property damage arising in the ordinary course of our business, most of which are covered by liability insurance. Various claims of resident discrimination are also periodically brought, most of which also are covered by insurance. While the resolution of these matters cannot be predicted with certainty, management believes that the final outcome of such legal proceedings and claims will not have a material effect on our liquidity, financial position, cash flows or results of operations.
Insurance. We carry insurance coverage on our properties in amounts and types that we believe are customarily obtained by owners of similar properties and are sufficient to achieve our risk management objectives.
Purchase Options. We have granted options to purchase certain of our properties to tenants under lease agreements. In general, the options grant the tenant the right to purchase the property at the greater of such property’s appraised value or an annual compounded increase of a specified percentage of our initial cost for the property. As of January 31, 2017, the total investment cost, plus improvements, for the six properties subject to purchase options was $69.7 million, and the total gross rental revenue from these properties was $5.5 million for the nine months ended January 31, 2017.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Approximately 47 of our properties, consisting of approximately 762,000 square feet of our combined commercial properties and 4,457 apartment units, are subject to restrictions on our ability to resell in taxable transactions. These restrictions are contained in agreements we entered into with some of the sellers or contributors of the properties, and are effective for varying periods. The real estate investment amount of these properties (net of accumulated depreciation) was $423.3 million at January 31, 2017. We do not believe that these restrictions materially affect the conduct of our business or decisions whether to dispose of these properties during the restriction periods because we generally hold properties for investment purposes, rather than for sale. Historically, where we have deemed it to be in the Company’s and the shareholders’ best interests to dispose of restricted properties, we have done so through tax-deferred transactions under Section 1031 of the Internal Revenue Code.
Exchange Value of Units . Whenever limited partners of the Operating Partnership exercise their Exchange Rights, we have the right, but not the obligation, to acquire such Units in exchange for either cash or our Common Shares on a one-for-one basis. If Units are exchanged for cash, the amount of cash per Unit is equal to the average of the daily market price of a Common Share for the ten consecutive trading days immediately preceding the date of valuation of the Unit. As of January 31, 2017 and 2016, the aggregate exchange value of the then-outstanding Units of the Operating Partnership owned by limited partners was approximately $108.5 million and $89.4 million, respectively. All Units receive the same cash distributions as those paid on our Common Shares.
Joint Venture Buy/Sell Options. Several of our joint venture agreements contain buy/sell options in which each party under certain circumstances has the option to acquire the interest of the other party, but do not generally require that we buy our partners’ interests. However, from time to time, we have entered into joint venture agreements which contain options compelling us to acquire the interest of the other parties. We currently have one such joint venture, IRET-Minot Apartments, in which our joint venture partner can, for the four-year period from February 6, 2016 through February 5, 2020, compel us to acquire the partner’s interest for a price to be determined in accordance with the provisions of the joint venture agreement. The joint venture partner’s interest is reflected as a redeemable noncontrolling interest on the Condensed Consolidated Balance Sheets. See Note 11 for additional information.
Tenant Improvements . In entering into leases with commercial tenants, we may commit to fund improvements or build-outs of the rented space to suit tenant requirements. These tenant improvements are typically funded at the beginning of the lease term, and we are accordingly exposed to some risk of loss if a tenant defaults prior to the expiration of the lease term and the rental income that was expected to cover the cost of the tenant improvements is not received. As of January 31, 2017, we are committed to fund $5.6 million in tenant improvements within approximately the next 12 months.
Development Project. As of January 31, 2017, we had a development project underway during the quarter, the costs for which have been capitalized, as follows:
(in thousands)
(in fiscal years)
Rentable
Anticipated
Square Feet
Anticipated
Costs as of
Construction
Project Name and Location
Planned Segment
or Number of Units
Total Cost
January 31, 2017 (1)
Completion
Monticello Crossings - Monticello, MN
Multifamily
202 units
$
$
4Q 2017
Other
n/a
n/a
n/a
n/a
$
(1)
Amount for Monticello Crossings includes costs related to portions of the development project that were placed into service during the quarters ended October 31, 2016 and January 31, 2017.
This development project is subject to various contingencies, and no assurances can be given that it will be completed within the time frames or on the terms currently expected.
Construction interest capitalized for the three month periods ended January 31, 2017 and 2016, respectively, was approximately $114,000 and $1.0 million for development projects completed and in progress. Construction interest capitalized for the nine month periods ended January 31, 2017 and 2016, respectively, was approximately $412,000 and $4.4 million for development projects completed and in progress.
Pending Disposition. We currently have signed sales agreements for the disposition of the following properties. These pending dispositions are subject to various closing conditions and contingencies, and no assurances can be given that the transactions will be completed on the terms currently proposed, or at all:
·
3 senior housing properties, 1 multifamily property and 1 parcel of unimproved land in Minnesota for a total sale price of $50.4 million.</t>
  </si>
  <si>
    <t>DISCONTINUED OPERATIONS</t>
  </si>
  <si>
    <t>DISCONTINUED OPERATIONS [Abstract]</t>
  </si>
  <si>
    <t>NOTE 7 • DISCONTINUED OPERATIONS
We report in discontinued operations the results of operations and any gain or loss on sale of a property or group of properties that has either been disposed of or is classified as held for sale and for which the disposition represents a strategic shift that has or will have a major effect on our operations and financial results. During fiscal year 2016, we determined that our strategic plan to exit the office and retail segments met the criteria for discontinued operations. Accordingly, 48 office properties, 17 retail properties and 1 healthcare property were classified as held for sale and subsequently sold during fiscal year 2016. Additionally, we determined that our strategic decision to exit senior housing, which was a subset of our healthcare segment, met the criteria for discontinued operations and we consequently classified 34 senior housing properties as held for sale and discontinued operations at April 30, 2016. Thirteen of those senior housing properties were sold during the second and third quarters of fiscal year 2017 and the remaining 21 senior housing properties continued to be classified as held for sale and discontinued operations at January 31, 2017.
The following information shows the effect on net income and the gains or losses from the sales of properties classified as discontinued operations for the three and nine months ended January 31, 2017 and 2016:
(in thousands)
Three Months Ended
Nine Months Ended
January 31,
January 31,
2017
2016
2017
2016
REVENUE
Real estate rentals
$
$
$
$
Tenant reimbursement
—
TRS senior housing revenue
TOTAL REVENUE
EXPENSES
Property operating expenses, excluding real estate taxes
—
—
Real estate taxes
—
—
Depreciation and amortization
—
Impairment of real estate investments
—
—
—
TRS senior housing expenses
TOTAL EXPENSES
Operating income
Interest expense (1)
Gain/loss on extinguishment of debt (1)
—
Other income
—
—
Income from discontinued operations before gain on sale
Gain on sale of discontinued operations
INCOME FROM DISCONTINUED OPERATIONS
$
$
$
$
(1)
Interest expense for the three and nine months ended January 31, 2016 includes $1.6 million and $4.7 million, respectively of default interest related to a $122.6 million non-recourse loan by one of our subsidiaries. In the third quarter of fiscal year 2016, ownership of the nine properties serving as collateral on the loan was transferred to the mortgage lender and the debt obligation and accrued interest was removed from our balance sheet.
The following information reconciles the carrying amounts of major classes of assets and liabilities of the discontinued operations to assets and liabilities held for sale that are presented separately on the Condensed Consolidated Balance Sheets:
(in thousands)
January 31, 2017
April 30, 2016
Carrying amounts of major classes of assets included as part of discontinued operations
Property owned and intangible assets, net of accumulated depreciation and amortization
$
$
Receivable arising from straight-lining of rents
Accounts receivable
Prepaid and other assets
Tax, insurance and other escrow
Property and equipment
Goodwill
Total major classes of assets of the discontinued operations
Other assets included in the disposal group classified as held for sale
Total assets of the disposal group classified as held for sale on the balance sheet
$
$
Carrying amounts of major classes of liabilities included as part of discontinued operations
Accounts payable and accrued expenses
$
$
Mortgages payable
Other
Total major classes of liabilities of the discontinued operations
Other liabilities included in the disposal group classified as held for sale
Total liabilities of the disposal group classified as held for sale on the balance sheet
$
$</t>
  </si>
  <si>
    <t>ACQUISITIONS, DEVELOPMENT PROJECTS PLACED IN SERVICE AND DISPOSITIONS</t>
  </si>
  <si>
    <t>ACQUISITIONS, DEVELOPMENT PROJECTS PLACED IN SERVICE AND DISPOSITIONS [Abstract]</t>
  </si>
  <si>
    <t>NOTE 8 • ACQUISITIONS, DEVELOPMENTS PLACED IN SERVICE AND DISPOSITIONS
PROPERTY ACQUISITIONS
We added no new real estate properties to our portfolio through property acquisitions during the three and nine months ended January 31, 2017, and the three months ended January 31, 2016. We expensed approximately $162,000 of transaction costs related to the acquisitions in the nine months ended January 31, 2016. Our acquisitions during the nine months ended January 31, 2016 are detailed below.
Nine Months Ended January 31, 2016
(in thousands)
Total
Form of Consideration
Investment Allocation
Date
Acquisition
Intangible
Acquisitions
Acquired
Cost
Cash
Units (1)
Land
Building
Assets
Multifamily
74 unit - Gardens - Grand Forks, ND
2015-09-10
$
$
$
$
$
$
276 unit - GrandeVille at Cascade Lake - Rochester, MN
2015-10-29
—
Healthcare
27,819 sq ft Lakeside Medical Plaza - Omaha, NE
2015-08-20
—
Total Property Acquisitions
$
$
$
$
$
$
(1)
Value of Units of the Operating Partnership at the acquisition date .
Acquisitions in the nine months ended January 31, 2017 and 2016 are immaterial to our real estate portfolio both individually and in the aggregate, and consequently no proforma information is presented. The results of operations from acquired properties are included in the Condensed Consolidated Statements of Operations as of their acquisition date. The revenue and net income of our acquisitions in the nine months ended January 31, 2017 and 2016, respectively, (excluding development projects placed in service) are detailed below.
(in thousands)
Nine Months Ended January 31,
2017
2016
Total revenue
$
—
$
Net loss
$
—
$
DEVELOPMENT PROJECTS PLACED IN SERVICE
The Operating Partnership placed $72.4 million and $136.8 million of development projects in service during the nine months ended January 31, 2017 and 2016, respectively, as detailed below.
Nine Months Ended January 31, 2017
(in thousands)
Date Placed
Development
Development Projects Placed in Service (1)
in Service
Land
Building
Cost
Multifamily
241 unit - 71 France - Edina, MN (2)
2016-05-01
$
$
$
Total Development Projects Placed in Service
$
$
$
(1)
Development projects that are placed in service in phases are excluded from this table until the entire project has been placed in service. See Note 6 for additional information on the Monticello Crossings project, which was partially placed in service during the nine months ended January 31, 2017.
(2)
Costs paid in prior fiscal years totaled $70.9 million. Additional costs incurred in fiscal year 2017 totaled $1.5 million, for a total project cost at January 31, 2017 of $72.4 million. The project is owned by a joint venture entity in which we currently have an approximately 52.6% interest. The joint venture is consolidated in our financial statements.
Nine Months Ended January 31, 2016
(in thousands)
Date Placed
Development
Development Projects Placed in Service
in Service
Land
Building
Cost
Multifamily
72 unit - Chateau II - Minot, ND (1)
2015-06-01
$
$
$
288 unit - Renaissance Heights - Williston, ND (2)
2015-07-27
Healthcare
57,624 sq ft Edina 6565 France SMC III - Edina, MN (3)
2015-06-01
—
70,756 sq ft PrairieCare Medical - Brooklyn Park, MN (4)
2015-09-08
Other
7,963 sq ft Minot Southgate Retail - Minot, ND (5)
2015-10-01
Total Development Projects Placed in Service
$
$
$
(1)
Costs paid in prior fiscal years totaled $12.3 million. Additional costs paid in fiscal year 2016 totaled $2.3 million, for a total project cost at January 31, 2016 of $14.6 million.
(2)
Costs paid in prior fiscal years totaled $57.7 million. Additional costs paid in fiscal year 2016 totaled $4.8 million, for a total project cost at January 31, 2016 of $62.5 million. The project is owned by a joint venture entity in which we currently have an approximately 86.6% interest. The joint venture is consolidated in our financial statements. An impairment charge of $36.7 million was recorded for this property in the first quarter of fiscal year 2017. See Note 2 for additional information.
(3)
Costs paid in prior fiscal years totaled $20.8 million. Additional costs paid in fiscal year 2016 totaled $11.9 million, for a total project cost at January 31, 2016 of $32.7 million.
(4)
Costs paid in prior fiscal years totaled $17.3 million. Additional costs paid in fiscal year 2016 totaled $7.1 million, for a total project cost at January 31, 2016 of $24.4 million.
(5)
Costs paid in prior fiscal years totaled $2.1 million. Additional costs paid in fiscal year 2016 totaled approximately $500,000, for a total project cost at January 31, 2016 of $2.6 million.
PROPERTY DISPOSITIONS
During the third quarter of fiscal year 2017, we sold one retail property and five healthcare properties for a total sales price of $73.9 million. During the third quarter of fiscal year 2016, we sold 3 retail properties for a total sales price of $3.5 million and transferred ownership of nine office properties pursuant to a deed in lieu transaction. The following table details our dispositions during the nine months ended January 31, 2017 and 2016:
Nine Months Ended January 31, 2017
(in thousands)
Date
Book Value
Dispositions
Disposed
Sales Price
and Sales Cost
Gain/(Loss)
Healthcare
189,244 sq ft Idaho Spring Creek Senior Housing Portfolio (1)
2016-10-31
$
$
$
426,652 sq ft 5 Edgewood Vista Senior Housing Properties (2)
2017-01-18
Other
195,075 sq ft Stone Container - Fargo, ND
2016-07-25
28,528 sq ft Grand Forks Carmike - Grand Forks, ND
2016-12-29
Unimproved Land
Georgetown Square Unimproved Land - Grand Chute, WI
2016-05-06
Total Property Dispositions
$
$
$
(1)
The properties included in this portfolio disposition are: Spring Creek American Falls, Spring Creek Boise, Spring Creek Eagle, Spring Creek Fruitland, Spring Creek Fruitland Unimproved, Spring Creek Meridian, Spring Creek Overland, Spring Creek Soda Springs and Spring Creek Ustick.
(2)
The properties included in this portfolio disposition are: Edgewood Vista Bismarck, Edgewood Vista Brainerd, Edgewood Vista East Grand Forks, Edgewood Vista Fargo and Edgewood Vista Spearfish.
Nine Months Ended January 31, 2016
(in thousands)
Date
Book Value
Dispositions
Disposed
Sales Price
and Sales Cost
Gain/(Loss)
Other
117,144 sq ft Thresher Square – Minneapolis, MN
2015-05-18
$
$
$
2,549,222 sq ft Office Sale Portfolio (1)
2015-08-03
420,216 sq ft Mendota Office Center Portfolio – Mendota Heights, MN (2)
2015-08-12
1,027,208 sq ft Retail Sale Portfolio (3)
2015-09-30
48,700 sq ft Eden Prairie 6101 Blue Circle Drive – Eden Prairie, MN
2015-10-19
8,526 sq ft Burnsville I Strip Center – Burnsville, MN
2015-12-23
4,800 sq ft Pine City C-Store – Pine City, MN
2016-01-08
11,003 sq ft Minot Plaza – Minot, ND
2016-01-19
937,518 sq ft 9-Building Office Portfolio (4)(5)
2016-01-29
(5)
(5)
(5)
Total Property Dispositions
$
$
$
(1)
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Concourse Drive, Spring Valley IV, Spring Valley V, Spring Valley X, Spring Valley XI, Superior Office Building, TCA Building, Three Paramount Plaza, UHC Office, US Bank Financial Center, Wells Fargo Center, West River Business Park and Westgate.
(2)
The properties included in this portfolio disposition are: Mendota Office Center I, Mendota Office Center II, Mendota Office Center III, Mendota Office Center IV and American Corporate Center.
(3)
The properties included in this portfolio disposition are: Mendota Office Center I, Mendota Office Center II, Mendota Office Center III,
Mendota Office Center IV and American Corporate Center.
(4)
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
(5)
On January 29, 2016, we transferred ownership of nine properties to the mortgage lender on a $122.6 million non-recourse loan an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t>
  </si>
  <si>
    <t>MORTGAGES PAYABLE AND LINE OF CREDIT</t>
  </si>
  <si>
    <t>MORTGAGES PAYABLE AND LINE OF CREDIT [Abstract]</t>
  </si>
  <si>
    <t>NOTE 9 • MORTGAGES PAYABLE AND LINE OF CREDIT
Most of the properties we own serve as collateral for separate mortgage loans on single properties or groups of properties. The majority of these mortgages payable are non-recourse to us, other than for standard carve-out obligations such as fraud, waste, failure to insure, environmental conditions and failure to pay real estate taxes. Interest rates on mortgages payable range from 3.02% to 7.94%, and the mortgages have varying maturity dates from the current fiscal year through July 1, 2036. As of January 31, 2017, our management believes there are no material defaults or material compliance issues in regard to any mortgages payable.
Of the mortgages payable, including mortgages on properties held for sale, the balances of fixed rate mortgages totaled $658.2 million at January 31, 2017 and $689.3 million at April 30, 2016. The balances of variable rate mortgages totaled $81.3 million and $196.8 million as of January 31, 2017 and April 30, 2016, respectively. We do not utilize derivative financial instruments to mitigate our exposure to changes in market interest rates. Most of the fixed rate mortgages have substantial pre-payment penalties. As of January 31, 2017, the weighted average rate of interest on our mortgage debt was 4.74%, compared to 4.54% on April 30, 2016. The aggregate amount of required future principal payments on mortgages payable as of January 31, 2017, is as follows:
(in thousands)
Mortgages
Mortgages
on Properties
on Properties
Held for
Held for
Year Ended April 30,
Investment
Sale
2017 (remainder)
$
$
2018
2019
2020
2021
Thereafter
Total payments
$
$
In addition to the individual mortgage loans comprising our $739.5 million of mortgage indebtedness, we also had a revolving, multi-bank line of credit with First International Bank and Trust, Watford City, North Dakota, as lead bank, which had, during the third quarter of fiscal year 2017, lending commitments of $100.0 million (“FIB Line of Credit”) and our Operating Partnership had a revolving, multi-bank line of credit with the Bank of Montreal as administrative agent, which had, as of January 31, 2017, lending commitments of $250.0 million (“BMO Line of Credit”). These lines of credit are not included in our mortgage indebtedness total.
On January 31, 2017, we repaid the FIB Line of Credit in full in the amount of $17.5 million, along with any other fees, and terminated the FIB Line of Credit. During the third quarter of fiscal year 2017, the FIB Line of Credit was secured by mortgages on 17 properties, had an interest rate of 5.00% and a minimum outstanding principal balance requirement of $17.5 million. Under the terms of the FIB Line of Credit, properties could be added and removed from the collateral pool with the agreement of the lenders. Participants in the FIB Line of Credit included, in addition to First International Bank, the following financial institutions: The Bank of North Dakota, First Western Bank and Trust, Dacotah Bank, Highland Bank, American State Bank &amp; Trust Company, Town &amp; Country Credit Union, WoodTrust Bank, United Community Bank and United Bankers’ Bank. The FIB Line of Credit included covenants and restrictions requiring us to achieve on a fiscal and calendar quarter basis a debt service coverage ratio on borrowing base collateral of 1.25x in the aggregate and 1.00x on individual assets in the collateral pool. We were also required to maintain minimum depository account(s) totaling $6.0 million with First International Bank, of which $1.5 million was to be held in a non-interest bearing account. On January 31, 2017, we repaid the FIB Line of Credit in full in the amount of $17.5 million, along with any other fees, and terminated the FIB Line of Credit.
On January 31, 2017, our Operating Partnership entered into a credit agreement for the unsecured, variable interest rate BMO Line of Credit. The BMO Line of Credit contains a $250 million accordion option, which exercise is subject to the satisfaction of certain conditions. However, the maximum borrowing capacity of the BMO Line of Credit will be based on the value of an unencumbered asset pool (“UAP”). The UAP may not consist of less than 15 properties that meet certain eligibility criteria, and eligible properties may be added and removed from the UAP subject to the satisfaction of certain conditions. The BMO Line of Credit is guaranteed, jointly and severally, by us, the general partner of our Operating Partnership and each subsidiary that owns a UAP property. It will accrue interest at a rate based either on a margin percentage over the Lender’s Base Rate, ranging from 0.6% to 1.25%, or on a margin percentage over LIBOR, ranging from 1.6% to 2.25%, based on our total leverage ratio. The BMO Line of Credit has a termination date of January 31, 2021, which may be extended for an additional one year period subject to the satisfaction of certain conditions. The line also requires the payment of customary fees and contains covenants, representations, warranties and events of default customary for credit facilities of this type, including a covenant on a fiscal quarterly-end basis that the consolidated leverage ratio will not be greater than 0.60 to 1.00. Participants, as of January 31, 2017, included the following financial institutions: BMO Harris Bank N.A., KeyBank, National Association, PNC Bank, National Association, Royal Bank of Canada, U.S. Bank National Association, Associated Bank, National Association, Bank of North Dakota and Raymond James Bank, N.A.; with KeyBank, National Association and PNC Bank, National Association as syndication agents and BMO Capital Markets Corp., Keybanc Capital Markets Inc. and PNC Capital Markets, LLC as joint lead arrangers and joint book runners. As of January 31, 2017, the line had a credit limit based on the UAP of $174.0 million, of which $157.0 million was drawn on the line, consisting of $40.0 million at an interest rate of 4.50% and $117.0 million at an interest rate of 2.53%. The funds were used primarily to repay the FIB Line of Credit and any outstanding fees, and to repay existing debt encumbering the 26 properties that were included in the UAP as of the same date. As of January 31, 2017, we believe we and our Operating Partnership were in compliance with the covenants contained in the BMO Line of Credit.</t>
  </si>
  <si>
    <t>FAIR VALUE MEASUREMENTS</t>
  </si>
  <si>
    <t>FAIR VALUE MEASUREMENTS [Abstract]</t>
  </si>
  <si>
    <t>NOTE 10 • FAIR VALUE MEASUREMENTS
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
Level 1: Quoted prices in active markets for identical assets
Level 2: Significant other observable inputs
Level 3: Significant unobservable inputs
Fair value estimates may be different than the amounts that may ultimately be realized upon sale or disposition of the assets and liabilities.
Fair Value Measurements on a Recurring Basis
We had no assets or liabilities recorded at fair value on a recurring basis at January 31, 2017 and April 30, 2016.
Fair Value Measurements on a Nonrecurring Basis
There were no non-financial assets and liabilities measured at fair value on a nonrecurring basis at January 31, 2017. Non-financial assets measured at fair value on a nonrecurring basis at April 30, 2016 consisted of real estate held for sale that was written-down to estimated fair value during fiscal year 2016. See Note 2 for additional information on impairment losses recognized during fiscal years 2017 and 2016. The aggregate fair value of these assets by their levels in the fair value hierarchy is as follows:
(in thousands)
Total
Level 1
Level 2
Level 3
April 30, 2016
Real estate held for sale
$
$
—
$
—
$
As of April 30, 2016, we estimated fair value on two properties held for sale based upon receipt of individual market offers and our intent to dispose of the properties.
Financial Assets and Liabilities Not Measured at Fair Value
The following methods and assumptions were used to estimate the fair value of each class of financial assets and liabilities. The fair values of our financial instruments approximate their carrying amount in the consolidated financial statements except for debt.
Cash and Cash Equivalents. The carrying amount approximates fair value because of the short maturity.
Other Investments. The carrying amount, or cost plus accrued interest, of the certificates of deposit approximates fair value.
Other Debt. For variable rate loans that re-price frequently, fair values are based on carrying values. The fair value of fixed rate loans is estimated based on the discounted cash flows of the loans using relevant treasury interest rates plus credit spreads (Level 2).
Line of Credit. The carrying amount approximates fair value because the variable rate debt re-prices frequently.
Mortgages Payable. For variable rate loans that re-price frequently, fair values are based on carrying values. The fair value of fixed rate loans is estimated based on the discounted cash flows of the loans using relevant treasury interest rates plus credit spreads (Level 2).
The estimated fair values of our financial instruments as of January 31, 2017 and April 30, 2016, are as follows:
(in thousands)
January 31, 2017
April 30, 2016
Carrying Amount
Fair Value
Carrying Amount
Fair Value
FINANCIAL ASSETS
Cash and cash equivalents
$
$
$
$
FINANCIAL LIABILITIES
Other debt
Lines of credit
Mortgages payable
Mortgages payable related to assets held for sale</t>
  </si>
  <si>
    <t>REDEEMABLE NONCONTROLLING INTERESTS</t>
  </si>
  <si>
    <t>REDEEMABLE NONCONTROLLING INTERESTS [Abstract]</t>
  </si>
  <si>
    <t>NOTE 11 • REDEEMABLE NONCONTROLLING INTERESTS
Redeemable noncontrolling interests on the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the Condensed Consolidated Balance Sheets. We currently have one joint venture, IRET-Minot Apartments, LLC, in which our joint venture partner can, for the four-year period from February 6, 2016 through February 5, 2020, compel us to acquire the partner’s interest for a price to be determined in accordance with the provisions of the joint venture agreement. IRET-Minot Apartments, LLC owns the Commons and Landing at Southgate property in Minot, ND. Below is a table reflecting the activity of the redeemable noncontrolling interests.
(in thousands)
Balance at April 30, 2016
$
Contributions
Conversion of notes payable to IRET equity
Net income
Balance at January 31, 2017
$</t>
  </si>
  <si>
    <t>SHARE BASED COMPENSATION</t>
  </si>
  <si>
    <t>NOTE 12 • SHARE BASED COMPENSATION
Share based awards are provided to officers, non-officer employees and trustees under our 2015 Incentive Plan approved by shareholders on September 15, 2015, which allows for awards in the form of cash and unrestricted and restricted Common Shares, up to an aggregate of 4,250,000 shares, over the ten year period in which the plan will be in effect. Through January 31, 2017, awards under the 2015 Incentive Plan consisted of cash and restricted and unrestricted Common Shares.
Prior to the approval of our 2015 Incentive Plan, share based awards were provided to officers, non-officer employees and trustees under the our 2008 Incentive Award Plan, which was approved by shareholders on September 16, 2008, which allowed for awards in the form of cash and unrestricted and restricted Common Shares, up to an aggregate of 2,000,000 shares, over the period in which the plan will be in effect. Through January 31, 2017, awards under the 2008 Incentive Award Plan consisted of cash and restricted and unrestricted Common Shares.
Long-Term Incentive Plan
Under the 2008 Incentive Award Plan, our officers and non-officer employees could earn share awards under the Long-Term Incentive Program (“LTIP”) adopted pursuant to the plan, which was a backward-looking program that measured performance over a one-year performance period beginning on the first day of each fiscal year. Such awards were payable to the extent deemed earned in shares, 50% of which vested on the last day of the performance period and 50% of which vested on the first anniversary of the end of the performance period. Such awards utilized the sole performance metric of the three-year average of the annual absolute total shareholder return (“TSR”).
Under the 2015 Incentive Plan, our officers and non-officer employees may earn share awards under a revised long-term incentive program, a forward-looking program that measures long-term performance over the stated performance period. Such awards are payable to the extent deemed earned in shares. The terms of the long-term incentive awards granted under the revised program may vary from year to year.
Fiscal Year 2017 LTIP Awards
Awards granted on June 22, 2016 consist of time-based restricted share awards and performance restricted share awards for 45,651 and 273,901 shares, respectively, that are classified as equity awards. The time-based restricted share awards vest as to one-third of the shares on each June 22, 2017, May 1, 2018 and May 1, 2019. We recognize compensation expense associated with the time-based restricted share awards ratably over the requisite service periods.
The performance restricted share awards are earned based on our TSR as compared to the MSCI US REIT Index over a forward looking three-year period. The maximum number of shares that are eligible to be earned are the shares that were granted.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and regardless of whether the market conditions are achieved and the performance restricted share awards ultimately vest. Therefore, previously recorded compensation expense is not adjusted in the event that the market conditions are not achieved. We based the expected volatility on the historical volatility of our daily closing share price. We based the risk-free interest rate on the interest rates on U.S. treasury bonds with a maturity equal to the remaining performance period of the award. We based the expected term on the performance period of the performance restricted share award. The assumptions used to value the performance restricted share awards were an expected volatility of 23.8%, a risk-free interest rate of 0.86% and an expected life of 2.85 years. The share price at the grant date, June 22, 2016, was $6.24.
Awards granted on August 8, 2016 consist of time-based restricted share awards and performance restricted share awards for 43,549 and 77,243 shares, respectively, that are classified as equity awards. Of the time-based awards, 12,874 vest as to one-third of the shares on each August 8, 2017, May 1, 2018 and May 1, 2019. The remaining 30,675 time-based awards vest as to one-third of the shares on each August 8, 2017, August 8, 2018 and August 8, 2019.
The assumptions used to value the performance restricted awards granted on August 8, 2016 were an expected volatility of 24.0%, a risk-free interest rate of 0.83% and an expected life of 2.72 years. We based the expected volatility on the historical volatility of our daily closing price. The share price at the grant date, August 8, 2016, was $6.57.
Trustee Awards
We award share-based compensation to our non-management trustees on an annual basis. Awards for 59,000 shares granted on June 22, 2016 consisted of time-based restricted share awards that vest on May 1, 2017. We recognize compensation expense associated with the time-based restricted share awards ratably over the requisite service periods.
Total Compensation Expense
Share-based compensation expense recognized in the consolidated financial statements for all outstanding share based awards was approximately $562,000 and $787,000 for the three months ended January 31, 2017 and 2016, respectively, and approximately $1.4 million and $1.4 million for the nine months ended January 31, 2017 and 2016, respectively.</t>
  </si>
  <si>
    <t>SUBSEQUENT EVENTS</t>
  </si>
  <si>
    <t>SUBSEQUENT EVENTS [Abstract]</t>
  </si>
  <si>
    <t>NOTE 13 • SUBSEQUENT EVENTS
Common and Preferred Share Distributions. On March 7, 2017, our Board of Trustees declared the following distributions:
Quarterly Amount
Class of shares/units
per Share or Unit
Record Date
Payment Date
Common shares and limited partnership units
$
March 20, 2017
April 3, 2017
Preferred shares:
Series B
$
March 20, 2017
March 31, 2017
Completed Dispositions . On February 1, 2017, we sold five senior housing properties for a sale price of $49.6 million. On February 15, 2017, we sold nine senior housing properties for a sale price of $30.7 million. On March 1, 2017, we sold four senior housing properties for a sale price of $35.3 million. On March 6, 2017, we sold a healthcare property in for a sale price of $20.7 million.</t>
  </si>
  <si>
    <t>BASIS OF PRESENTATION AND SIGNIFICANT ACCOUNTING POLICIES (Policies)</t>
  </si>
  <si>
    <t>BASIS OF PRESENTATION</t>
  </si>
  <si>
    <t>BASIS OF PRESENTATION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8.4% of the limited partnership units of the Operating Partnership (“Units”) as of January 31, 2017 and 88.1% as of April 30, 2016.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
UNAUDITED INTERIM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financial statements prepared in accordance with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6, as filed with the SEC on June 29, 2016.</t>
  </si>
  <si>
    <t>RECENT ACCOUNTING PRONOUNCEMENTS</t>
  </si>
  <si>
    <t>RECENT ACCOUNTING PRONOUNCEMENTS
In May 2014, the Financial Accounting Standards Board (“FASB”) issued Accounting Standards Update (“ASU”) 2014-09, Revenue from Contracts with Customers . The standard will eliminate the transaction- and industry-specific revenue recognition guidance under current U.S. GAAP and replace it with a principle based approach for determining revenue recognition. ASU 2014-09 does not apply to lease contracts accounted for under ASC 840, Leases. The ASU is effective for fiscal years beginning after December 15, 2017. We do not expect adoption of this update to have a material impact on our operating results or financial position.
In February 2015, the FASB issued ASU 2015-02, Amendments to the Consolidation Analysis . ASU 2015-02 affects reporting entities that are required to evaluate whether they should consolidate certain legal entities. Specifically, the amendments: (i) modify the evaluation of whether limited partnerships and similar legal entities are variable interest entities or voting interest entities, (ii) eliminate the presumption that a general partner should consolidate a limited partnership, (iii) affect the consolidated analysis of reporting entities that are involved with variable interest entities, and (iv) provide a scope exception for certain entities. The ASU is effective for fiscal years beginning after December 15, 2015. We adopted the guidance in ASU 2015-02 as of May 1, 2016, as more fully described in the Variable Interest Entity section below.
In April 2015, the FASB issued ASU 2015-03, Simplifying the Presentation of Debt Issuance Costs . ASU 2015-03 requires that debt issuance costs be presented in the balance sheet as a direct deduction from the carrying amount of the debt liability to which they relate, consistent with debt discounts, as opposed to being presented as assets. The ASU is effective for fiscal years beginning after December 15, 2015. We adopted the guidance in ASU 2015-03 as of May 1, 2016.
In April 2015, the FASB issued ASU 2015-05, Customer’s Accounting for Fees Paid in a Cloud Computing Arrangement . Under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fiscal years beginning after December 15, 2015. Our adoption of the guidance in ASU 2015-05 did not have a material impact on our operating results or financial position.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nting . ASU 2016-09 amends several aspects of the accounting for share-based payment transactions, including the income tax consequences, accrual of compensation cost, classification of awards as either equity or liabilities, and classification on the statement of cash flows. The ASU is effective for interim and annual reporting periods in fiscal years beginning after December 15, 2016. We are currently evaluating the impact the new standard may have on our consolidated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are currently evaluating the impact the new standard may have on our consolidated financial statements.
In January 2017, the FASB issued ASU 2017-01, Clarifying the Definition of a Business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Under the ASU, we believe most of our future acquisitions of operating properties will qualify as asset acquisitions and most future transaction costs associated with these acquisitions will be capitalized.</t>
  </si>
  <si>
    <t>IMPAIRMENT OF LONG-LIVED ASSETS</t>
  </si>
  <si>
    <t xml:space="preserve">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nine months ended January 31, 2017, we recognized impairments of $40.9 million, $5.8 million, $4.7 million, and $2.8 million, respectively, on three multifamily properties and one parcel of unimproved land in Williston, North Dakota, due to deterioration of this energy-impacted market, which resulted in poor leasing activity and declining rental rates during the three months ended July 31, 2016, which should generally be a strong leasing period. These properties were written-down to estimated fair value based on an independent appraisal in the case of one property and management cash flow estimates and market data in the case of the remaining assets. The properties impaired for $40.9 million, $4.7 million, and $2.8 million are owned by joint venture entities in which, at the time of impairment, we had an approximately 71.5%, 60% and 70% interest, respectively, but which are consolidated in our financial statements.
During the nine months ended January 31, 2016, we incurred a loss of approximately $3.8 million due to impairment of one office property, two parcels of land and eight multifamily properties. We recognized impairments of approximately $440,000 on an office property in Eden Prairie, Minnesota; $1.3 million on a parcel of land in Grand Chute, Wisconsin; $1.9 million on eight multifamily properties in St. Cloud, Minnesota; and $162,000 on a parcel of land in River Falls, Wisconsin. These properties were written-down to estimated fair value during the first, second and third quarters of fiscal year 2016 based on receipt of individual market offers to purchase and our intent to dispose of the properties or, in the case of the Grand Chute, Wisconsin, the sale listing price and our intent to dispose of the property. The impairment loss of the Eden Prairie, Minnesota property for the first quarter of fiscal year 2016 is reported in discontinued operations. See Note 7 for additional information. </t>
  </si>
  <si>
    <t>HELD FOR SALE</t>
  </si>
  <si>
    <t>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Twenty-two healthcare properties, fourteen multifamily properties, one commercial property, and one parcel of land were classified as held for sale at January 31, 2017. Thirty-five healthcare properties, one multifamily property, one industrial property and three parcels of unimproved land were classified as held for sale at April 30, 2016.</t>
  </si>
  <si>
    <t>COMPENSATING BALANCES AND OTHER INVESTMENTS; HOLDBACKS</t>
  </si>
  <si>
    <t>COMPENSATING BALANCES AND OTHER INVESTMENTS; HOLDBACKS
We maintain compensating balances, not restricted as to withdrawal, with several financial institutions in connection with financing received from those institutions and/or to ensure future credit availability. At January 31, 2017, our compensating balances totaled $2.1 million and consisted of the following:
Financial Institution
Bremer Bank, Saint Paul, MN
Dacotah Bank, Minot, ND
Peoples State Bank, Velva, ND
American National Bank, Omaha, NE
Commerce Bank a Minnesota Banking Corporation
Total
$
We have a number of mortgage loans under which the lender retains a portion of the loan proceeds or requires a deposit for the payment of construction costs or tenant improvements. The decrease of $1.7 million in lender holdbacks for improvements reflected in the Condensed Consolidated Statements of Cash Flows for the nine months ended January 31, 2017 is due primarily to the release of loan proceeds to us upon completion of construction and tenant improvement projects, while the increase of approximately $646,000 represents additional amounts retained by lenders for new projects.</t>
  </si>
  <si>
    <t>IDENTIFIED INTANGIBLE ASSETS AND LIABILITIES AND GOODWILL</t>
  </si>
  <si>
    <t>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There were no new intangible assets or new intangible liabilities added in the nine months ended January 31, 2017. In the nine months ended January 31, 2016, we added $1.3 million in new intangible assets and approximately $101,000 of new intangible liabilities. The weighted average lives of the intangible assets acquired in the nine months ended January 31, 2017 and 2016 are 0 and .8 years, respectively.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Our identified intangible assets and intangible liabilities at January 31, 2017 and April 30, 2016 were as follows:
(in thousands)
January 31, 2017
April 30, 2016
Identified intangible assets (included in intangible assets):
Gross carrying amount
$
$
Accumulated amortization
Net carrying amount
$
$
Identified intangible liabilities (included in other liabilities):
Gross carrying amount
$
$
Accumulated amortization
Net carrying amount
$
$
The amortization of acquired below-market leases and acquired above-market leases increased rental income by approximately $1,000 for the three months ended January 31, 2017 and reduced rental income by approximately $3,000 for the three months ended January 31, 2016, and approximately $8,000 and $14,000 for the nine months ended January 31, 2017 and 2016, respectively. The estimated annual amortization of acquired below-market leases, net of acquired above-market leases, for each of the five succeeding fiscal years is as follows:
Year Ended April 30,
(in thousands)
2018
$
2019
2020
2021
2022
Amortization of all other identified intangible assets (a component of depreciation and amortization expense) was approximately $106,000 and $533,000 for the three months ended January 31, 2017 and 2016, respectively, and $1.1 million for the nine months ended January 31, 2017 and 2016, respectively. The estimated annual amortization of all other identified intangible assets for each of the five succeeding fiscal years is as follows:
Year Ended April 30,
(in thousands)
2018
$
2019
2020
2021
2022
The excess of the cost of an acquired property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The book value of goodwill as of January 31, 2017 and April 30, 2016 was $1.6 million and $1.7 million, respectively. The annual review at April 30, 2016 indicated no impairment to goodwill and there was no indication of impairment at January 31, 2017. During the nine months ended January 31, 2017, we disposed of two commercial properties to which goodwill had been assigned, and as a result, approximately $26,000 of goodwill was derecognized. Approximately $26,000 and $17,000 of goodwill is included in assets held for sale at January 31, 2017 and April 30, 2016, respectively. During the nine months ended January 31, 2016, we disposed of eight commercial properties to which goodwill had been assigned, and as a result, approximately $196,000 of goodwill was derecogniz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eviously reported amounts have been reclassified to conform to the current financial statement presentation. On the Condensed Consolidated Statements of Operations, we combined utilities, maintenance, insurance, property management expenses and other property expenses onto a single line called property operating expenses, excluding real estate taxes. We also combined depreciation/amortization related to real estate investments and amortization related to non-real estate investments onto a single line called depreciation and amortization. Additionally on the Condensed Consolidated Statements of Operations, we reclassed acquisition and project costs from other expenses to acquisition and investment related costs. On the Condensed Consolidated Statements of Cash Flows, we moved additions to notes receivable from the cash flow from investing activities section to the cash flows from financing activities section, where it was originally reported in the second quarter of 2017.
We report, in discontinued operations, the results of operations and the related gains or losses of properties that have either been disposed of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See Note 7 for additional information. During the fourth quarter of fiscal year 2016, we classified as discontinued operations 34 senior housing properties, of which 8 were sold during the second quarter of fiscal year 2017, 5 were sold in the third quarter of fiscal year 2017, and 21 remained held for sale at January 31, 2017.</t>
  </si>
  <si>
    <t>PROCEEDS FROM FINANCING LIABILITY</t>
  </si>
  <si>
    <t>PROCEEDS FROM FINANCING LIABILITY
During fiscal year 2014, we sold a non-core assisted living property in exchange for $7.9 million in cash and a $29.0 million contract for deed. The buyer leased the property back to us, and also granted us an option to repurchase the property at a specified price at or prior to July 31, 2018. We accounted for the transaction as a financing liability due to our continuing involvement with the property and recorded the $7.9 million in sales proceeds within other liabilities on the Condensed Consolidated Balance Sheets. The balance of the liability as of January 31, 2017 was $7.9 million.</t>
  </si>
  <si>
    <t>VARIABLE INTEREST ENTITY</t>
  </si>
  <si>
    <t>VARIABLE INTEREST ENTITY
As discussed in the Recent Accounting Pronouncements section, effective May 1, 2016, we adopted the guidance in ASU 2015-02. As a result, the Operating Partnership and each of our less than wholly-owned real estate partnerships have been deemed to have the characteristics of a variable interest entity (“VIE”). However, we were not required to consolidate any previously unconsolidated entities or deconsolidate any previously consolidated entities as a result of the change in classification. Accordingly, there has been no change to the recognized amounts in our condensed consolidated balance sheets and statements of operations or amounts reported in our condensed consolidated statements of cash flows. We determined that an additional six consolidated partnerships, including the Operating Partnership, are VIEs under the new standard because the limited partners are not able to exercise substantive kick-out or participating rights. We are the VIEs primary beneficiary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the Operating Partnership is a VIE, all of our assets and liabilities are held through a VIE.</t>
  </si>
  <si>
    <t>BASIS OF PRESENTATION AND SIGNIFICANT ACCOUNTING POLICIES (Tables)</t>
  </si>
  <si>
    <t>Schedule of Compensating Balances</t>
  </si>
  <si>
    <t>At January 31, 2017, our compensating balances totaled $2.1 million and consisted of the following:
Financial Institution
Bremer Bank, Saint Paul, MN
Dacotah Bank, Minot, ND
Peoples State Bank, Velva, ND
American National Bank, Omaha, NE
Commerce Bank a Minnesota Banking Corporation
Total
$</t>
  </si>
  <si>
    <t>Schedule Identified Intangible Assets and Intangible Liabilities</t>
  </si>
  <si>
    <t>Our identified intangible assets and intangible liabilities at January 31, 2017 and April 30, 2016 were as follows:
(in thousands)
January 31, 2017
April 30, 2016
Identified intangible assets (included in intangible assets):
Gross carrying amount
$
$
Accumulated amortization
Net carrying amount
$
$
Identified intangible liabilities (included in other liabilities):
Gross carrying amount
$
$
Accumulated amortization
Net carrying amount
$
$</t>
  </si>
  <si>
    <t>Estimated Annual Amortization of Acquired Below-Market Leases, Net Of Acquired Above-Market Leases</t>
  </si>
  <si>
    <t>The estimated annual amortization of acquired below-market leases, net of acquired above-market leases, for each of the five succeeding fiscal years is as follows:
Year Ended April 30,
(in thousands)
2018
$
2019
2020
2021
2022</t>
  </si>
  <si>
    <t>Schedule of Finite-Lived Intangible Assets, Future Amortization Expense [Table Text Block]</t>
  </si>
  <si>
    <t>The estimated annual amortization of all other identified intangible assets for each of the five succeeding fiscal years is as follows:
Year Ended April 30,
(in thousands)
2018
$
2019
2020
2021
2022</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and nine months ended January 31, 2017 and 2016:
(in thousands, except per share data)
Three Months Ended
Nine Months Ended
January 31,
January 31,
2017
2016
2017
2016
NUMERATOR
Income (loss) from continuing operations – Investors Real Estate Trust
$
$
$
$
Income from discontinued operations – Investors Real Estate Trust
Net income (loss) attributable to Investors Real Estate Trust
Dividends to preferred shareholders
Redemption of preferred shares
—
—
Numerator for basic earnings per share – net income available to common shareholders
Noncontrolling interests – Operating Partnership
Numerator for diluted earnings per share
$
$
$
$
DENOMINATOR
Denominator for basic earnings per share weighted average shares
Effect of convertible operating partnership units
Denominator for diluted earnings per share
(Loss) earnings per common share from continuing operations – Investors Real Estate Trust – basic and diluted
$
$
$
$
Earnings per common share from discontinued operations – Investors Real Estate Trust – basic and diluted
NET INCOME PER COMMON SHARE – BASIC &amp; DILUTED
$
$
$
$</t>
  </si>
  <si>
    <t>SEGMENT REPORTING (Tables)</t>
  </si>
  <si>
    <t>Revenues and Net Operating Income for Reportable Segments</t>
  </si>
  <si>
    <t>(in thousands)
Three Months Ended January 31, 2017
Multifamily
Healthcare
All Other
Amounts Not (1)
Total
Real estate revenue
$
$
$
$
—
$
Real estate expenses
Net operating income (loss)
$
$
$
$
$
Depreciation and amortization
General and administrative expenses
Acquisition and investment related costs
Other expenses
Interest expense
Loss on debt extinguishment
Interest and other income
Loss before gain on sale of real estate and other investments and income from discontinued operations
Gain on sale of real estate and other investments
Income from continuing operations
Income from discontinued operations
Net income
$
(in thousands)
Nine Months Ended January 31, 2017
Multifamily
Healthcare
All Other
Amounts Not (1)
Total
Real estate revenue
$
$
$
—
$
Real estate expenses
Net operating income (loss)
$
$
$
Depreciation and amortization
Impairment of real estate investments
General and administrative expenses
Acquisition and investment related costs
Other expenses
Interest expense
Interest and other income
Loss before gain on sale of real estate and other investments and income from discontinued operations
Gain on sale of real estate and other investments
Loss from continuing operations
Income from discontinued operations
Net loss
$
(1)
Consists of offsite costs associated with property management and casualty-related amounts, which are excluded in our assessment of segment performance.
(in thousands)
Three Months Ended January 31, 2016
Multifamily
Healthcare
All Other
Amounts Not (1)
Total
Real estate revenue
$
$
$
$
—
$
Real estate expenses
Net operating income (loss)
$
$
$
$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Gain on sale of real estate and other investments
Income from continuing operations
Income from discontinued operations
Net income
$
(in thousands)
Nine Months Ended January 31, 2016
Multifamily
Healthcare
All Other
Amounts Not (1)
Total
Real estate revenue
$
$
$
$
—
$
Real estate expenses
Net operating income (loss)
$
$
$
$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Gain on sale of real estate and other investments
Income from continuing operations
Income from discontinued operations
Net income
$
(1)
Consists of offsite costs associated with property management and casualty-related amounts, which are excluded in our assessment of segment performance.</t>
  </si>
  <si>
    <t>Segment Assets and Accumulated Depreciation</t>
  </si>
  <si>
    <t>Segment assets are summarized as follows as of January 31, 2017, and April 30, 2016, along with reconciliations to the condensed consolidated financial statements:
(in thousands)
As of January 31, 2017
Multifamily
Healthcare
All Other
Total
Segment assets
Property owned
$
$
$
$
Less accumulated depreciation
Total property owned
$
$
$
$
Assets held for sale and assets from discontinued operations
Cash and cash equivalents
Receivables and other assets
Development in progress
Unimproved land
Total Assets
$
(in thousands)
As of April 30, 2016
Multifamily
Healthcare
All Other
Total
Segment assets
Property owned
$
$
$
$
Less accumulated depreciation
Total property owned
$
$
$
$
Assets held for sale and assets from discontinued operations
Cash and cash equivalents
Other investments
Receivables and other assets
Development in progress
Unimproved land
Total Assets
$</t>
  </si>
  <si>
    <t>COMMITMENTS AND CONTINGENCIES (Tables)</t>
  </si>
  <si>
    <t>Development. Expansion and Renovation Projects</t>
  </si>
  <si>
    <t>As of January 31, 2017, we had a development project underway during the quarter, the costs for which have been capitalized, as follows:
(in thousands)
(in fiscal years)
Rentable
Anticipated
Square Feet
Anticipated
Costs as of
Construction
Project Name and Location
Planned Segment
or Number of Units
Total Cost
January 31, 2017 (1)
Completion
Monticello Crossings - Monticello, MN
Multifamily
202 units
$
$
4Q 2017
Other
n/a
n/a
n/a
n/a
$
(1)
Amount for Monticello Crossings includes costs related to portions of the development project that were placed into service during the quarters ended October 31, 2016 and January 31, 2017.</t>
  </si>
  <si>
    <t>DISCONTINUED OPERATIONS (Tables)</t>
  </si>
  <si>
    <t>Effect on Net Income and Gains or Losses From Sale Of Properties Classified as Discontinued Operations</t>
  </si>
  <si>
    <t>The following information shows the effect on net income and the gains or losses from the sales of properties classified as discontinued operations for the three and nine months ended January 31, 2017 and 2016:
(in thousands)
Three Months Ended
Nine Months Ended
January 31,
January 31,
2017
2016
2017
2016
REVENUE
Real estate rentals
$
$
$
$
Tenant reimbursement
—
TRS senior housing revenue
TOTAL REVENUE
EXPENSES
Property operating expenses, excluding real estate taxes
—
—
Real estate taxes
—
—
Depreciation and amortization
—
Impairment of real estate investments
—
—
—
TRS senior housing expenses
TOTAL EXPENSES
Operating income
Interest expense (1)
Gain/loss on extinguishment of debt (1)
—
Other income
—
—
Income from discontinued operations before gain on sale
Gain on sale of discontinued operations
INCOME FROM DISCONTINUED OPERATIONS
$
$
$
$
(1)
Interest expense for the three and nine months ended January 31, 2016 includes $1.6 million and $4.7 million, respectively of default interest related to a $122.6 million non-recourse loan by one of our subsidiaries. In the third quarter of fiscal year 2016, ownership of the nine properties serving as collateral on the loan was transferred to the mortgage lender and the debt obligation and accrued interest was removed from our balance sheet.</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densed Consolidated Balance Sheets:
(in thousands)
January 31, 2017
April 30, 2016
Carrying amounts of major classes of assets included as part of discontinued operations
Property owned and intangible assets, net of accumulated depreciation and amortization
$
$
Receivable arising from straight-lining of rents
Accounts receivable
Prepaid and other assets
Tax, insurance and other escrow
Property and equipment
Goodwill
Total major classes of assets of the discontinued operations
Other assets included in the disposal group classified as held for sale
Total assets of the disposal group classified as held for sale on the balance sheet
$
$
Carrying amounts of major classes of liabilities included as part of discontinued operations
Accounts payable and accrued expenses
$
$
Mortgages payable
Other
Total major classes of liabilities of the discontinued operations
Other liabilities included in the disposal group classified as held for sale
Total liabilities of the disposal group classified as held for sale on the balance sheet
$
$</t>
  </si>
  <si>
    <t>ACQUISITIONS, DEVELOPMENT PROJECTS PLACED IN SERVICE AND DISPOSITIONS (Tables)</t>
  </si>
  <si>
    <t>Acquisitions</t>
  </si>
  <si>
    <t>(in thousands)
Total
Form of Consideration
Investment Allocation
Date
Acquisition
Intangible
Acquisitions
Acquired
Cost
Cash
Units (1)
Land
Building
Assets
Multifamily
74 unit - Gardens - Grand Forks, ND
2015-09-10
$
$
$
$
$
$
276 unit - GrandeVille at Cascade Lake - Rochester, MN
2015-10-29
—
Healthcare
27,819 sq ft Lakeside Medical Plaza - Omaha, NE
2015-08-20
—
Total Property Acquisitions
$
$
$
$
$
$
(1)
Value of Units of the Operating Partnership at the acquisition date .</t>
  </si>
  <si>
    <t>Results of Operations from Acquired Properties</t>
  </si>
  <si>
    <t>The revenue and net income of our acquisitions in the nine months ended January 31, 2017 and 2016, respectively, (excluding development projects placed in service) are detailed below.
(in thousands)
Nine Months Ended January 31,
2017
2016
Total revenue
$
—
$
Net loss
$
—
$</t>
  </si>
  <si>
    <t>Development Projects Placed in Service</t>
  </si>
  <si>
    <t>The Operating Partnership placed $72.4 million and $136.8 million of development projects in service during the nine months ended January 31, 2017 and 2016, respectively, as detailed below.
Nine Months Ended January 31, 2017
(in thousands)
Date Placed
Development
Development Projects Placed in Service (1)
in Service
Land
Building
Cost
Multifamily
241 unit - 71 France - Edina, MN (2)
2016-05-01
$
$
$
Total Development Projects Placed in Service
$
$
$
(1)
Development projects that are placed in service in phases are excluded from this table until the entire project has been placed in service. See Note 6 for additional information on the Monticello Crossings project, which was partially placed in service during the nine months ended January 31, 2017.
(2)
Costs paid in prior fiscal years totaled $70.9 million. Additional costs incurred in fiscal year 2017 totaled $1.5 million, for a total project cost at January 31, 2017 of $72.4 million. The project is owned by a joint venture entity in which we currently have an approximately 52.6% interest. The joint venture is consolidated in our financial statements.
Nine Months Ended January 31, 2016
(in thousands)
Date Placed
Development
Development Projects Placed in Service
in Service
Land
Building
Cost
Multifamily
72 unit - Chateau II - Minot, ND (1)
2015-06-01
$
$
$
288 unit - Renaissance Heights - Williston, ND (2)
2015-07-27
Healthcare
57,624 sq ft Edina 6565 France SMC III - Edina, MN (3)
2015-06-01
—
70,756 sq ft PrairieCare Medical - Brooklyn Park, MN (4)
2015-09-08
Other
7,963 sq ft Minot Southgate Retail - Minot, ND (5)
2015-10-01
Total Development Projects Placed in Service
$
$
$
(1)
Costs paid in prior fiscal years totaled $12.3 million. Additional costs paid in fiscal year 2016 totaled $2.3 million, for a total project cost at January 31, 2016 of $14.6 million.
(2)
Costs paid in prior fiscal years totaled $57.7 million. Additional costs paid in fiscal year 2016 totaled $4.8 million, for a total project cost at January 31, 2016 of $62.5 million. The project is owned by a joint venture entity in which we currently have an approximately 86.6% interest. The joint venture is consolidated in our financial statements. An impairment charge of $36.7 million was recorded for this property in the first quarter of fiscal year 2017. See Note 2 for additional information.
(3)
Costs paid in prior fiscal years totaled $20.8 million. Additional costs paid in fiscal year 2016 totaled $11.9 million, for a total project cost at January 31, 2016 of $32.7 million.
(4)
Costs paid in prior fiscal years totaled $17.3 million. Additional costs paid in fiscal year 2016 totaled $7.1 million, for a total project cost at January 31, 2016 of $24.4 million.
(5)
Costs paid in prior fiscal years totaled $2.1 million. Additional costs paid in fiscal year 2016 totaled approximately $500,000, for a total project cost at January 31, 2016 of $2.6 million.</t>
  </si>
  <si>
    <t>MORTGAGES PAYABLE AND LINE OF CREDIT (Tables)</t>
  </si>
  <si>
    <t>Aggregate Amount of Required Future Principal Payments on Mortgages Payable</t>
  </si>
  <si>
    <t>The aggregate amount of required future principal payments on mortgages payable as of January 31, 2017, is as follows:
(in thousands)
Mortgages
Mortgages
on Properties
on Properties
Held for
Held for
Year Ended April 30,
Investment
Sale
2017 (remainder)
$
$
2018
2019
2020
2021
Thereafter
Total payments
$
$</t>
  </si>
  <si>
    <t>FAIR VALUE MEASUREMENTS (Tables)</t>
  </si>
  <si>
    <t>Fair Value Measurements on a Nonrecurring Basis</t>
  </si>
  <si>
    <t>The aggregate fair value of these assets by their levels in the fair value hierarchy is as follows:
(in thousands)
Total
Level 1
Level 2
Level 3
April 30, 2016
Real estate held for sale
$
$
—
$
—
$</t>
  </si>
  <si>
    <t>Estimated Fair Values of Financial Instruments</t>
  </si>
  <si>
    <t>The estimated fair values of our financial instruments as of January 31, 2017 and April 30, 2016, are as follows:
(in thousands)
January 31, 2017
April 30, 2016
Carrying Amount
Fair Value
Carrying Amount
Fair Value
FINANCIAL ASSETS
Cash and cash equivalents
$
$
$
$
FINANCIAL LIABILITIES
Other debt
Lines of credit
Mortgages payable
Mortgages payable related to assets held for sale</t>
  </si>
  <si>
    <t>REDEEMABLE NONCONTROLLING INTERESTS (Tables)</t>
  </si>
  <si>
    <t>Redeemable Noncontrolling Interest</t>
  </si>
  <si>
    <t>Below is a table reflecting the activity of the redeemable noncontrolling interests.
(in thousands)
Balance at April 30, 2016
$
Contributions
Conversion of notes payable to IRET equity
Net income
Balance at January 31, 2017
$</t>
  </si>
  <si>
    <t>SUBSEQUENT EVENTS (Tables)</t>
  </si>
  <si>
    <t>Common and Preferred Share Distributions</t>
  </si>
  <si>
    <t>Common and Preferred Share Distributions. On March 7, 2017, our Board of Trustees declared the following distributions:
Quarterly Amount
Class of shares/units
per Share or Unit
Record Date
Payment Date
Common shares and limited partnership units
$
March 20, 2017
April 3, 2017
Preferred shares:
Series B
$
March 20, 2017
March 31, 2017</t>
  </si>
  <si>
    <t>ORGANIZATION (Details) ft² in Millions</t>
  </si>
  <si>
    <t>Jan. 31, 2017ft²itemproperty</t>
  </si>
  <si>
    <t>Real Estate Properties [Line Items]</t>
  </si>
  <si>
    <t>Percentage of ordinary taxable income that must be distributed to shareholders (in hundredths)</t>
  </si>
  <si>
    <t>90.00%</t>
  </si>
  <si>
    <t>Medical Property [Member]</t>
  </si>
  <si>
    <t>Number of real estate properties</t>
  </si>
  <si>
    <t>Medical Property [Member] | Discontinued Operations, Held-for-sale [Member]</t>
  </si>
  <si>
    <t>Retail [Member] | Discontinued Operations, Held-for-sale [Member]</t>
  </si>
  <si>
    <t>Other Property [Member]</t>
  </si>
  <si>
    <t>Multi-family Residential Properties [Member]</t>
  </si>
  <si>
    <t>Number of apartment units owned | item</t>
  </si>
  <si>
    <t>Net rentable area (in square feet) | ft²</t>
  </si>
  <si>
    <t>Multi-family Residential Properties [Member] | Discontinued Operations, Held-for-sale [Member]</t>
  </si>
  <si>
    <t>Unimproved Land [Member] | Discontinued Operations, Held-for-sale [Member]</t>
  </si>
  <si>
    <t>BASIS OF PRESENTATION AND SIGNIFICANT ACCOUNTING POLICIES - Real Estate Properties (Details)</t>
  </si>
  <si>
    <t>12 Months Ended</t>
  </si>
  <si>
    <t>Jan. 31, 2017USD ($)itempropertyshares</t>
  </si>
  <si>
    <t>Jan. 31, 2016USD ($)property</t>
  </si>
  <si>
    <t>Apr. 30, 2016USD ($)property</t>
  </si>
  <si>
    <t>BASIS OF PRESENTATION [Abstract]</t>
  </si>
  <si>
    <t>Interest in operating partnership (in hundredths)</t>
  </si>
  <si>
    <t>88.40%</t>
  </si>
  <si>
    <t>88.10%</t>
  </si>
  <si>
    <t>Redemption basis</t>
  </si>
  <si>
    <t>one-for-one</t>
  </si>
  <si>
    <t>Redemptions by limited partner, maximum | item</t>
  </si>
  <si>
    <t>Number of units to redeem, minimum (in units) | shares</t>
  </si>
  <si>
    <t>Period to hold the beneficial interest, minimum</t>
  </si>
  <si>
    <t>1 year</t>
  </si>
  <si>
    <t>Deferred Costs, Leasing, Net</t>
  </si>
  <si>
    <t>IMPAIRMENT OF LONG-LIVED ASSETS [Abstract]</t>
  </si>
  <si>
    <t>Held for Sale [Abstract]</t>
  </si>
  <si>
    <t>Office Property [Member]</t>
  </si>
  <si>
    <t>Number of impaired properties | property</t>
  </si>
  <si>
    <t>Unimproved Land [Member]</t>
  </si>
  <si>
    <t>Unimproved Land [Member] | Williston, ND - property [Member]</t>
  </si>
  <si>
    <t>Interest in joint venture (in hundredths)</t>
  </si>
  <si>
    <t>70.00%</t>
  </si>
  <si>
    <t>Unimproved Land [Member] | Grand Chute, Wisconsin, Unimproved Land [Member]</t>
  </si>
  <si>
    <t>Unimproved Land [Member] | River Falls Wisconsin Member</t>
  </si>
  <si>
    <t>Multi-Family Residential [Member]</t>
  </si>
  <si>
    <t>Multi-Family Residential [Member] | Williston, ND - property [Member]</t>
  </si>
  <si>
    <t>Multi-Family Residential [Member] | Williston, ND - property 1 [Member]</t>
  </si>
  <si>
    <t>71.50%</t>
  </si>
  <si>
    <t>Multi-Family Residential [Member] | Williston, ND - property 2 [Member]</t>
  </si>
  <si>
    <t>Multi-Family Residential [Member] | Williston, ND - property 3 [Member]</t>
  </si>
  <si>
    <t>60.00%</t>
  </si>
  <si>
    <t>Multi-Family Residential [Member] | St Cloud Minnesota Member</t>
  </si>
  <si>
    <t>Discontinued Operations [Member] | Office Property [Member] | Eden Prairie Minnesota Member</t>
  </si>
  <si>
    <t>Assets Held for Sale [Member] | Medical Property [Member]</t>
  </si>
  <si>
    <t>Number of real estate properties classified as held for sale | property</t>
  </si>
  <si>
    <t>Assets Held for Sale [Member] | Unimproved Land [Member]</t>
  </si>
  <si>
    <t>Assets Held for Sale [Member] | Multi-Family Residential [Member]</t>
  </si>
  <si>
    <t>Assets Held for Sale [Member] | Commercial Properties [Member]</t>
  </si>
  <si>
    <t>BASIS OF PRESENTATION AND SIGNIFICANT ACCOUNTING POLICIES - Compensating Balances and Other Investments Lender Holdbacks (Details) - USD ($)</t>
  </si>
  <si>
    <t>Compensating Balances [Line Items]</t>
  </si>
  <si>
    <t>Compensating balance</t>
  </si>
  <si>
    <t>Decrease in lender holdbacks</t>
  </si>
  <si>
    <t>Bremer Bank [Member]</t>
  </si>
  <si>
    <t>Dacotah Bank, Minot, North Dakota [Member]</t>
  </si>
  <si>
    <t>Peoples State Bank of Velva, North Dakota [Member]</t>
  </si>
  <si>
    <t>American National Bank, Omaha, Nebraska [Member]</t>
  </si>
  <si>
    <t>Commerce Bank [Member]</t>
  </si>
  <si>
    <t>BASIS OF PRESENTATION AND SIGNIFICANT ACCOUNTING POLICIES, Identified Intangible Assets and Liabilities (Details) - USD ($)</t>
  </si>
  <si>
    <t>Oct. 31, 2016</t>
  </si>
  <si>
    <t>Oct. 31, 2015</t>
  </si>
  <si>
    <t>Identified Intangible Assets and Liabilities and Goodwill [Abstract]</t>
  </si>
  <si>
    <t>Finite-lived Intangible Assets Acquired</t>
  </si>
  <si>
    <t>Addition to intangible liabilities</t>
  </si>
  <si>
    <t>Weighted average lives of intangible assets acquired</t>
  </si>
  <si>
    <t>0 years</t>
  </si>
  <si>
    <t>9 months 18 days</t>
  </si>
  <si>
    <t>Identified intangible assets (included in intangible assets) [Abstract]</t>
  </si>
  <si>
    <t>Gross carrying amount</t>
  </si>
  <si>
    <t>Accumulated amortization</t>
  </si>
  <si>
    <t>Net carrying amount</t>
  </si>
  <si>
    <t>Identified intangible liabilities (included in other liabilities) [Abstract]</t>
  </si>
  <si>
    <t>Amortization of above and below market leases</t>
  </si>
  <si>
    <t>Amortization of all other identified intangible assets</t>
  </si>
  <si>
    <t>Estimated annual amortization of acquired below-market leases, net of acquired above-market leases [Abstract]</t>
  </si>
  <si>
    <t>Estimated annual amortization [Abstract]</t>
  </si>
  <si>
    <t>BASIS OF PRESENTATION AND SIGNIFICANT ACCOUNTING POLICIES, Goodwill (Details)</t>
  </si>
  <si>
    <t>Jan. 31, 2017USD ($)property</t>
  </si>
  <si>
    <t>Apr. 30, 2016USD ($)</t>
  </si>
  <si>
    <t>Goodwill [Line Items]</t>
  </si>
  <si>
    <t>Goodwill, Impairment Loss</t>
  </si>
  <si>
    <t>Assets Held for Sale [Member]</t>
  </si>
  <si>
    <t>Commercial Properties [Member] | Assets Held for Sale [Member]</t>
  </si>
  <si>
    <t>Number of properties | property</t>
  </si>
  <si>
    <t>Goodwill derecognized</t>
  </si>
  <si>
    <t>Commercial Properties [Member] | Discontinued Operations, Disposed of by Sale [Member]</t>
  </si>
  <si>
    <t>Number of real estate properties sold | property</t>
  </si>
  <si>
    <t>BASIS OF PRESENTATION AND SIGNIFICANT ACCOUNTING POLICIES, Reclassifications, Proceeds from Financing Liability and Variable Interest Entity (Details) $ in Millions</t>
  </si>
  <si>
    <t>Oct. 31, 2016property</t>
  </si>
  <si>
    <t>Apr. 30, 2016property</t>
  </si>
  <si>
    <t>Apr. 30, 2014USD ($)</t>
  </si>
  <si>
    <t>Proceeds From Financing Liability [Abstract]</t>
  </si>
  <si>
    <t>Proceeds from sale of property</t>
  </si>
  <si>
    <t>Contract for deed</t>
  </si>
  <si>
    <t>Sale lease-back recorded in other liabilities</t>
  </si>
  <si>
    <t>Financing liability balance</t>
  </si>
  <si>
    <t>Senior Housing properties [Member] | Discontinued Operations, Held-for-sale [Member]</t>
  </si>
  <si>
    <t>Reclassifications [Abstract]</t>
  </si>
  <si>
    <t>Number of real estate properties classified as held for sale in discontinued operations | property</t>
  </si>
  <si>
    <t>Senior Housing properties [Member] | Discontinued Operations, Disposed of by Sale [Member]</t>
  </si>
  <si>
    <t>EARNINGS PER SHARE (Details) - USD ($) $ / shares in Units, shares in Thousands, $ in Thousands</t>
  </si>
  <si>
    <t>Ratio of units exchanged for shares</t>
  </si>
  <si>
    <t>Minimum holding period</t>
  </si>
  <si>
    <t>NUMERATOR [Abstract]</t>
  </si>
  <si>
    <t>(Loss) income from continuing operations – Investors Real Estate Trust</t>
  </si>
  <si>
    <t>Income from discontinued operations - Investors Real Estate Trust</t>
  </si>
  <si>
    <t>Preferred Stock Redemption Premium</t>
  </si>
  <si>
    <t>Noncontrolling interests - Operating Partnership</t>
  </si>
  <si>
    <t>Numerator for diluted (loss) earnings per share</t>
  </si>
  <si>
    <t>DENOMINATOR [Abstract]</t>
  </si>
  <si>
    <t>Denominator for basic earnings per share weighted average shares (in shares)</t>
  </si>
  <si>
    <t>Effect of convertible operating partnership units (in shares)</t>
  </si>
  <si>
    <t>Denominator for diluted earnings per share (in shares)</t>
  </si>
  <si>
    <t>(Loss) earnings per common share from continuing operations - Investors Real Estate Trust - basic and diluted (in dollars per share)</t>
  </si>
  <si>
    <t>Earnings per common share from discontinued operations - Investors Real Estate Trust - basic and diluted (in dollars per share)</t>
  </si>
  <si>
    <t>EQUITY, Equity Awards (Details) - USD ($)</t>
  </si>
  <si>
    <t>Jul. 31, 2016</t>
  </si>
  <si>
    <t>Jul. 31, 2015</t>
  </si>
  <si>
    <t>Equity</t>
  </si>
  <si>
    <t>Units converted to common stock (in shares)</t>
  </si>
  <si>
    <t>Units converted to common stock</t>
  </si>
  <si>
    <t>2015 Incentive Plan [Member]</t>
  </si>
  <si>
    <t>Equity awards issued (in shares)</t>
  </si>
  <si>
    <t>Shares issued</t>
  </si>
  <si>
    <t>2008 Incentive Award Plan [Member]</t>
  </si>
  <si>
    <t>Distribution Reinvestment and Share Purchase Plan [Member]</t>
  </si>
  <si>
    <t>Shares issued (in shares)</t>
  </si>
  <si>
    <t>Average price of shares issued (in dollars per share)</t>
  </si>
  <si>
    <t>Distribution Reinvestment and Share Purchase Plan [Member] | Maximum [Member]</t>
  </si>
  <si>
    <t>Shares registered (in shares)</t>
  </si>
  <si>
    <t>EQUITY, Redemption of Preferred A (Details) - Series A Preferred Stock [Member] - USD ($) $ / shares in Units, $ in Millions</t>
  </si>
  <si>
    <t>Dec. 02, 2016</t>
  </si>
  <si>
    <t>Sep. 01, 2016</t>
  </si>
  <si>
    <t>Redemption of Preferred A</t>
  </si>
  <si>
    <t>Distribution rate percentage (in hundredths)</t>
  </si>
  <si>
    <t>8.25%</t>
  </si>
  <si>
    <t>Shares redeemed</t>
  </si>
  <si>
    <t>Shares outstanding (in shares)</t>
  </si>
  <si>
    <t>Redemption price (in dollars per share)</t>
  </si>
  <si>
    <t>Redemption date</t>
  </si>
  <si>
    <t>Dec. 2,
		2016</t>
  </si>
  <si>
    <t>Aggregate redemption price</t>
  </si>
  <si>
    <t>EQUITY, Share Repurchase Program (Details) - Share Repurchase Program [Member] $ in Millions</t>
  </si>
  <si>
    <t>Dec. 07, 2016USD ($)</t>
  </si>
  <si>
    <t>Share Repurchase Program</t>
  </si>
  <si>
    <t>Aggregate gross sales price of common share of beneficial interest allowed to be repurchased</t>
  </si>
  <si>
    <t>Repurchase period</t>
  </si>
  <si>
    <t>SEGMENT REPORTING (Details) $ in Thousands</t>
  </si>
  <si>
    <t>Jan. 31, 2017USD ($)</t>
  </si>
  <si>
    <t>Jan. 31, 2016USD ($)</t>
  </si>
  <si>
    <t>Jan. 31, 2017USD ($)segment</t>
  </si>
  <si>
    <t>Apr. 30, 2015USD ($)</t>
  </si>
  <si>
    <t>Segment Reporting Information [Line Items]</t>
  </si>
  <si>
    <t>Number of reportable segments | segment</t>
  </si>
  <si>
    <t>Segment revenues and net operating income [Abstract]</t>
  </si>
  <si>
    <t>Real estate revenue</t>
  </si>
  <si>
    <t>Real estate expenses</t>
  </si>
  <si>
    <t>Net operating income (loss)</t>
  </si>
  <si>
    <t>Depreciation/amortization</t>
  </si>
  <si>
    <t>Interest and other income</t>
  </si>
  <si>
    <t>Gain (loss) on sale of real estate and other investments</t>
  </si>
  <si>
    <t>Income (loss) from discontinued operations</t>
  </si>
  <si>
    <t>Segment Assets [Abstract]</t>
  </si>
  <si>
    <t>Receivables and other assets</t>
  </si>
  <si>
    <t>Amounts Not Allocated to Segments [Member]</t>
  </si>
  <si>
    <t>Multi-Family Residential [Member] | Operating Segments [Member]</t>
  </si>
  <si>
    <t>Healthcare [Member] | Operating Segments [Member]</t>
  </si>
  <si>
    <t>All Other [Member] | Operating Segments [Member]</t>
  </si>
  <si>
    <t>COMMITMENTS AND CONTINGENCIES (Details) $ in Thousands</t>
  </si>
  <si>
    <t>Jan. 31, 2017USD ($)ft²itemproperty</t>
  </si>
  <si>
    <t>Total gross rental revenue from properties subject to purchase options</t>
  </si>
  <si>
    <t>Number of consecutive trading days for valuation</t>
  </si>
  <si>
    <t>10 days</t>
  </si>
  <si>
    <t>Aggregate redemption value of Units of operating partnership owned by limited partners</t>
  </si>
  <si>
    <t>Tenant improvements</t>
  </si>
  <si>
    <t>Commitment period for tenant improvements</t>
  </si>
  <si>
    <t>12 months</t>
  </si>
  <si>
    <t>Southgate - Minot, ND [Member]</t>
  </si>
  <si>
    <t>Number of joint ventures with purchase commitment | item</t>
  </si>
  <si>
    <t>Commitment period to acquire joint venture interest</t>
  </si>
  <si>
    <t>4 years</t>
  </si>
  <si>
    <t>Subject to Purchase Options [Member]</t>
  </si>
  <si>
    <t>Subject to Restrictions on Taxable Dispositions [Member]</t>
  </si>
  <si>
    <t>Area of real estate property | ft²</t>
  </si>
  <si>
    <t>Number of apartment units | item</t>
  </si>
  <si>
    <t>Real estate investment amount of properties (net of accumulated depreciation)</t>
  </si>
  <si>
    <t>COMMITMENTS AND CONTINGENCIES, Development, Expansion and Renovation Projects (Details)</t>
  </si>
  <si>
    <t>Jan. 31, 2017USD ($)item</t>
  </si>
  <si>
    <t>Jan. 31, 2017USD ($)itemproperty</t>
  </si>
  <si>
    <t>Project costs incurred to date</t>
  </si>
  <si>
    <t>Construction interest capitalized</t>
  </si>
  <si>
    <t>Other [Member]</t>
  </si>
  <si>
    <t>Idaho, Senior Housing and Unimproved Land [Member]</t>
  </si>
  <si>
    <t>Sales price of pending disposition</t>
  </si>
  <si>
    <t>Multi-Family Residential [Member] | Monticello Crossings - Monticello, MN</t>
  </si>
  <si>
    <t>Anticipated Total Cost</t>
  </si>
  <si>
    <t>Estimated quarter for completion</t>
  </si>
  <si>
    <t>4Q</t>
  </si>
  <si>
    <t>Estimated year for completion</t>
  </si>
  <si>
    <t>Multi-Family Residential [Member] | Idaho, Senior Housing and Unimproved Land [Member]</t>
  </si>
  <si>
    <t>Senior Housing properties [Member] | Idaho, Senior Housing and Unimproved Land [Member]</t>
  </si>
  <si>
    <t>Unimproved Land [Member] | Idaho, Senior Housing and Unimproved Land [Member]</t>
  </si>
  <si>
    <t>DISCONTINUED OPERATIONS, Properties Disposed of or Held for Sale (Details) - property</t>
  </si>
  <si>
    <t>6 Months Ended</t>
  </si>
  <si>
    <t>Discontinued Operations, Disposed of by Sale [Member] | Office [Member]</t>
  </si>
  <si>
    <t>Income Statement, Balance Sheet and Additional Disclosures by Disposal Groups, Including Discontinued Operations [Line Items]</t>
  </si>
  <si>
    <t>Number of real estate properties classified as held for sale in discontinued operations</t>
  </si>
  <si>
    <t>Discontinued Operations, Disposed of by Sale [Member] | Retail [Member]</t>
  </si>
  <si>
    <t>Discontinued Operations, Disposed of by Sale [Member] | Commercial Healthcare [Member]</t>
  </si>
  <si>
    <t>Discontinued Operations, Disposed of by Sale [Member] | Senior Housing properties [Member]</t>
  </si>
  <si>
    <t>Number of real estate properties sold</t>
  </si>
  <si>
    <t>Discontinued Operations, Held-for-sale [Member] | Senior Housing properties [Member]</t>
  </si>
  <si>
    <t>DISCONTINUED OPERATIONS, Effect on Net Income from Properties Classified as Discontinued Operations (Details) (Imported) $ in Thousands</t>
  </si>
  <si>
    <t>REVENUE [Abstract]</t>
  </si>
  <si>
    <t>EXPENSES [Abstract]</t>
  </si>
  <si>
    <t>Gain/loss on extinguishment of debt</t>
  </si>
  <si>
    <t>Gain on sale of discontinued operations</t>
  </si>
  <si>
    <t>INCOME FROM DISCONTINUED OPERATIONS</t>
  </si>
  <si>
    <t>Discontinued Operations, Disposed of by Sale [Member]</t>
  </si>
  <si>
    <t>TRS senior housing revenue</t>
  </si>
  <si>
    <t>TRS senior housing expenses</t>
  </si>
  <si>
    <t>Operating income</t>
  </si>
  <si>
    <t>Income from discontinued operations before gain on sale</t>
  </si>
  <si>
    <t>Default interest</t>
  </si>
  <si>
    <t>Non-recourse loan</t>
  </si>
  <si>
    <t>Number of loan properties | property</t>
  </si>
  <si>
    <t>DISCONTINUED OPERATIONS Reconciliation of Assets and Liabilities of Discontinued Operations (Details) - USD ($) $ in Thousands</t>
  </si>
  <si>
    <t>Carrying amounts of major classes of liabilities included as part of discontinued operations [Abstract]</t>
  </si>
  <si>
    <t>Total liabilities of the disposal groups classified as held for sale on the balance sheet</t>
  </si>
  <si>
    <t>Discontinued Operations, Held-for-sale [Member]</t>
  </si>
  <si>
    <t>Carrying amounts of major classes of assets included as part of discontinued operations [Abstract]</t>
  </si>
  <si>
    <t>Property owned and intangible assets, net of accumulated depreciation and amortization</t>
  </si>
  <si>
    <t>Property and equipment</t>
  </si>
  <si>
    <t>Total major classes of assets of the discontinued operations</t>
  </si>
  <si>
    <t>Other assets included in the disposal group classified as held for sale</t>
  </si>
  <si>
    <t>Total assets of the disposal groups classified as held for sale on the balance sheet</t>
  </si>
  <si>
    <t>Mortgages payable</t>
  </si>
  <si>
    <t>Total major classes of liabilities of the discontinued operations</t>
  </si>
  <si>
    <t>Other liabilities included in the disposal group classified as held for sale</t>
  </si>
  <si>
    <t>ACQUISITIONS, DEVELOPMENT PROJECTS PLACED IN SERVICE AND DISPOSITIONS, ACQUISITIONS (Details)</t>
  </si>
  <si>
    <t>Jan. 31, 2016USD ($)ft²item</t>
  </si>
  <si>
    <t>Acquisitions and development projects placed in service [Abstract]</t>
  </si>
  <si>
    <t>Acquisitions Member</t>
  </si>
  <si>
    <t>Business Acquisition [Line Items]</t>
  </si>
  <si>
    <t>Transaction costs expensed during the period</t>
  </si>
  <si>
    <t>Total acquisition costs</t>
  </si>
  <si>
    <t>Form of consideration, cash</t>
  </si>
  <si>
    <t>Form of consideration, units</t>
  </si>
  <si>
    <t>Investment allocation, land</t>
  </si>
  <si>
    <t>Investment allocation, building</t>
  </si>
  <si>
    <t>Investment allocation, intangible assets</t>
  </si>
  <si>
    <t>Results of operations from acquired properties [Abstract]</t>
  </si>
  <si>
    <t>Total revenue</t>
  </si>
  <si>
    <t>Net loss</t>
  </si>
  <si>
    <t>Acquisitions Member | Multi-Family Residential [Member]</t>
  </si>
  <si>
    <t>Acquisitions Member | Multi-Family Residential [Member] | 74 unit - Gardens - Grand Forks, ND [Member]</t>
  </si>
  <si>
    <t>Date acquired</t>
  </si>
  <si>
    <t>Sep. 10,
		2015</t>
  </si>
  <si>
    <t>Acquisitions Member | Multi-Family Residential [Member] | 276 unit - GrandeVille at Cascade Lake - Rochester, MN [Member]</t>
  </si>
  <si>
    <t>Oct. 29,
		2015</t>
  </si>
  <si>
    <t>Acquisitions Member | Healthcare [Member] | 27,819 sq ft Lakeside Medical Plaza - Omaha, NE [Member]</t>
  </si>
  <si>
    <t>Aug. 20,
		2015</t>
  </si>
  <si>
    <t>ACQUISITIONS, DEVELOPMENT PROJECTS PLACED IN SERVICE AND DISPOSITIONS, DEVELOPMENT PROJECTS PLACED IN SERVICE (Details)</t>
  </si>
  <si>
    <t>Jul. 31, 2016USD ($)</t>
  </si>
  <si>
    <t>Impairment of real estate continuing and discontinued operations</t>
  </si>
  <si>
    <t>Development Projects Placed in Service [Member]</t>
  </si>
  <si>
    <t>Land</t>
  </si>
  <si>
    <t>Building</t>
  </si>
  <si>
    <t>Development cost</t>
  </si>
  <si>
    <t>Development Projects Placed in Service [Member] | Multi-Family Residential [Member]</t>
  </si>
  <si>
    <t>Development Projects Placed in Service [Member] | Multi-Family Residential [Member] | 71 France - Edina, MN [Member]</t>
  </si>
  <si>
    <t>Date placed in service</t>
  </si>
  <si>
    <t>May 1,
		2016</t>
  </si>
  <si>
    <t>Development costs paid</t>
  </si>
  <si>
    <t>52.60%</t>
  </si>
  <si>
    <t>Development Projects Placed in Service [Member] | Multi-Family Residential [Member] | 72 unit - Chateau II - Minot, ND [Member]</t>
  </si>
  <si>
    <t>Jun. 1,
		2015</t>
  </si>
  <si>
    <t>Development Projects Placed in Service [Member] | Multi-Family Residential [Member] | 288 unit - Renaissance Heights - Williston, ND [Member]</t>
  </si>
  <si>
    <t>Jul. 27,
		2015</t>
  </si>
  <si>
    <t>86.60%</t>
  </si>
  <si>
    <t>Development Projects Placed in Service [Member] | Healthcare [Member]</t>
  </si>
  <si>
    <t>Development Projects Placed in Service [Member] | Healthcare [Member] | 57,624 sq ft Edina 6565 France SMC III - Edina, MN [Member]</t>
  </si>
  <si>
    <t>Development Projects Placed in Service [Member] | Healthcare [Member] | PrairieCare Medical - Brooklyn Park, MN [Member]</t>
  </si>
  <si>
    <t>Sep. 8,
		2015</t>
  </si>
  <si>
    <t>Development Projects Placed in Service [Member] | Other Member | Minot Southgate Retail - Minot, ND [Member]</t>
  </si>
  <si>
    <t>Oct. 1,
		2015</t>
  </si>
  <si>
    <t>ACQUISITIONS, DEVELOPMENT PROJECTS PLACED IN SERVICE AND DISPOSITIONS, PROPERTY DISPOSITIONS (Details) $ in Thousands</t>
  </si>
  <si>
    <t>Jan. 29, 2016USD ($)property</t>
  </si>
  <si>
    <t>Jan. 31, 2017USD ($)ft²property</t>
  </si>
  <si>
    <t>Jan. 31, 2016USD ($)ft²property</t>
  </si>
  <si>
    <t>Jan. 31, 2017USD ($)ft²</t>
  </si>
  <si>
    <t>Jan. 31, 2016USD ($)ft²</t>
  </si>
  <si>
    <t>Sale price</t>
  </si>
  <si>
    <t>Book value and sales cost</t>
  </si>
  <si>
    <t>Gain/(Loss)</t>
  </si>
  <si>
    <t>Healthcare [Member]</t>
  </si>
  <si>
    <t>Number of properties sold | property</t>
  </si>
  <si>
    <t>Healthcare [Member] | Idaho Spring Creek Senior Housing Properties [Member]</t>
  </si>
  <si>
    <t>Date disposed</t>
  </si>
  <si>
    <t>Oct. 31,
		2016</t>
  </si>
  <si>
    <t>Healthcare [Member] | 5 Edgewood Vista Senior Housing Properties</t>
  </si>
  <si>
    <t>Jan. 18,
		2017</t>
  </si>
  <si>
    <t>Other [Member] | Stone Container - Fargo, ND [Member]</t>
  </si>
  <si>
    <t>Jul. 25,
		2016</t>
  </si>
  <si>
    <t>Other [Member] | Grand Forks Carmike - Grand Forks, ND [Member]</t>
  </si>
  <si>
    <t>Dec. 29,
		2016</t>
  </si>
  <si>
    <t>Other [Member] | 117,144 sq ft Thresher Square - Minneapolis, MN [Member]</t>
  </si>
  <si>
    <t>May 18,
		2015</t>
  </si>
  <si>
    <t>Other [Member] | 2,549,222 sq ft Office Sale Portfolio [Member]</t>
  </si>
  <si>
    <t>Aug. 3,
		2015</t>
  </si>
  <si>
    <t>Other [Member] | 420,216 sq ft Mendota Office Center Portfolio - Mendota Heights, MN [Member]</t>
  </si>
  <si>
    <t>Aug. 12,
		2015</t>
  </si>
  <si>
    <t>Other [Member] | 1,027,208 sq ft Retail Sale Portfolio [Member]</t>
  </si>
  <si>
    <t>Sep. 30,
		2015</t>
  </si>
  <si>
    <t>Other [Member] | 48,700 sq ft Eden Prairie 6101 Blue Circle Drive - Eden Prairie, MN [Member]</t>
  </si>
  <si>
    <t>Oct. 19,
		2015</t>
  </si>
  <si>
    <t>Other [Member] | Burnsville 1 Strip Center - Burnsville, MN [Member]</t>
  </si>
  <si>
    <t>Dec. 23,
		2015</t>
  </si>
  <si>
    <t>Other [Member] | Pine City C-Store - Pine City, MN [Member]</t>
  </si>
  <si>
    <t>Jan. 8,
		2016</t>
  </si>
  <si>
    <t>Other [Member] | Minot Plaza - Minot, ND [Member]</t>
  </si>
  <si>
    <t>Jan. 19,
		2016</t>
  </si>
  <si>
    <t>Other [Member] | 937,518 sq ft 9-Building Office Portfolio [Member]</t>
  </si>
  <si>
    <t>Jan. 29,
		2016</t>
  </si>
  <si>
    <t>Number of properties transferred | property</t>
  </si>
  <si>
    <t>Estimated fair value of properties transferred</t>
  </si>
  <si>
    <t>Office [Member]</t>
  </si>
  <si>
    <t>Retail [Member]</t>
  </si>
  <si>
    <t>Unimproved Land [Member] | Georgetown Square - Grand Chute, WI [Member]</t>
  </si>
  <si>
    <t>May 6,
		2016</t>
  </si>
  <si>
    <t>MORTGAGES PAYABLE AND CONSTRUCTION DEBT (Details) $ in Thousands</t>
  </si>
  <si>
    <t>Jan. 31, 2017USD ($)loan</t>
  </si>
  <si>
    <t>Aggregate amount of required future principal payments on mortgages payable [Abstract]</t>
  </si>
  <si>
    <t>Total payments</t>
  </si>
  <si>
    <t>Mortgages Payable [Member]</t>
  </si>
  <si>
    <t>Debt Instrument [Line Items]</t>
  </si>
  <si>
    <t>Interest rates on mortgages payable range, minimum (in hundredths)</t>
  </si>
  <si>
    <t>3.02%</t>
  </si>
  <si>
    <t>Interest rates on mortgages payable range, maximum (in hundredths)</t>
  </si>
  <si>
    <t>7.94%</t>
  </si>
  <si>
    <t>Mortgages maturity date range, end</t>
  </si>
  <si>
    <t>Jul. 1,
		2036</t>
  </si>
  <si>
    <t>Number of loans in default | loan</t>
  </si>
  <si>
    <t>Fixed rate mortgages</t>
  </si>
  <si>
    <t>Variable rate mortgages</t>
  </si>
  <si>
    <t>Weighted average interest rate (in hundredths)</t>
  </si>
  <si>
    <t>4.74%</t>
  </si>
  <si>
    <t>4.54%</t>
  </si>
  <si>
    <t>Mortgage indebtness</t>
  </si>
  <si>
    <t>2017 (remainder)</t>
  </si>
  <si>
    <t>Thereafter</t>
  </si>
  <si>
    <t>Mortgages Payable [Member] | Assets Held for Sale [Member]</t>
  </si>
  <si>
    <t>MORTGAGES PAYABLE AND LINE OF CREDIT, Line of Credit (Details) $ in Thousands</t>
  </si>
  <si>
    <t>LINE OF CREDIT [Abstract]</t>
  </si>
  <si>
    <t>Line of Credit [Member] | FIB Line of Credit</t>
  </si>
  <si>
    <t>Properties in unencumbered asset pool | property</t>
  </si>
  <si>
    <t>Amount available</t>
  </si>
  <si>
    <t>Repayments of Lines of Credit</t>
  </si>
  <si>
    <t>Number of properties securing line of credit | property</t>
  </si>
  <si>
    <t>Interest rate (in hundredths)</t>
  </si>
  <si>
    <t>5.00%</t>
  </si>
  <si>
    <t>Line of credit, minimum outstanding principal balance</t>
  </si>
  <si>
    <t>Debt Service Coverage On Aggregate Assets</t>
  </si>
  <si>
    <t>Debt Service Coverage On Individual Assets</t>
  </si>
  <si>
    <t>Minimum depository accounts</t>
  </si>
  <si>
    <t>Non-interest bearing account</t>
  </si>
  <si>
    <t>Line of Credit [Member] | BMO Line of Credit [Member]</t>
  </si>
  <si>
    <t>Maturity date</t>
  </si>
  <si>
    <t>Jan. 31,
		2021</t>
  </si>
  <si>
    <t>Line of credit extension period</t>
  </si>
  <si>
    <t>Line of Credit [Member] | BMO Line of Credit [Member] | Base Rate [Member]</t>
  </si>
  <si>
    <t>Interest rate basis</t>
  </si>
  <si>
    <t>Lender's Base Rate</t>
  </si>
  <si>
    <t>Line of Credit [Member] | BMO Line of Credit [Member] | London Interbank Offered Rate (LIBOR) [Member]</t>
  </si>
  <si>
    <t>LIBOR</t>
  </si>
  <si>
    <t>Line of Credit [Member] | BMO Line of Credit [Member] | Minimum [Member]</t>
  </si>
  <si>
    <t>Line of Credit [Member] | BMO Line of Credit [Member] | Minimum [Member] | Base Rate [Member]</t>
  </si>
  <si>
    <t>Interest rate spread (as a percent)</t>
  </si>
  <si>
    <t>0.60%</t>
  </si>
  <si>
    <t>Line of Credit [Member] | BMO Line of Credit [Member] | Minimum [Member] | London Interbank Offered Rate (LIBOR) [Member]</t>
  </si>
  <si>
    <t>1.60%</t>
  </si>
  <si>
    <t>Line of Credit [Member] | BMO Line of Credit [Member] | Maximum [Member]</t>
  </si>
  <si>
    <t>Borrowing capacity with accordion option</t>
  </si>
  <si>
    <t>Leverage ratio</t>
  </si>
  <si>
    <t>Line of Credit [Member] | BMO Line of Credit [Member] | Maximum [Member] | Base Rate [Member]</t>
  </si>
  <si>
    <t>1.25%</t>
  </si>
  <si>
    <t>Line of Credit [Member] | BMO Line of Credit [Member] | Maximum [Member] | London Interbank Offered Rate (LIBOR) [Member]</t>
  </si>
  <si>
    <t>2.25%</t>
  </si>
  <si>
    <t>Line of Credit [Member] | BMO Line of Credit at 4.50%</t>
  </si>
  <si>
    <t>4.50%</t>
  </si>
  <si>
    <t>Line of Credit [Member] | BMO Line of Credit at 2.53%</t>
  </si>
  <si>
    <t>2.53%</t>
  </si>
  <si>
    <t>FAIR VALUE MEASUREMENTS (Details) $ in Thousands</t>
  </si>
  <si>
    <t>FINANCIAL LIABILITIES [Abstract]</t>
  </si>
  <si>
    <t>Carrying Amount [Member]</t>
  </si>
  <si>
    <t>FINANCIAL ASSETS [Abstract]</t>
  </si>
  <si>
    <t>Other debt</t>
  </si>
  <si>
    <t>Lines of credit</t>
  </si>
  <si>
    <t>Mortgages payable related to assets held for sale</t>
  </si>
  <si>
    <t>Fair Value [Member]</t>
  </si>
  <si>
    <t>Nonrecurring [Member]</t>
  </si>
  <si>
    <t>Fair Value Measurements on a Nonrecurring Basis [Abstract]</t>
  </si>
  <si>
    <t>Real estate held for sale</t>
  </si>
  <si>
    <t>Nonrecurring [Member] | Discontinued Operations, Held-for-sale [Member]</t>
  </si>
  <si>
    <t>Number of real estate properties with fair value measured by individual market offer | property</t>
  </si>
  <si>
    <t>Nonrecurring [Member] | Level 3 [Member]</t>
  </si>
  <si>
    <t>REDEEMABLE NONCONTROLLING INTERESTS (Details) $ in Thousands</t>
  </si>
  <si>
    <t>Redeemable Noncontrolling Interest [Line Items]</t>
  </si>
  <si>
    <t>Balance at beginning of fiscal year</t>
  </si>
  <si>
    <t>Contributions</t>
  </si>
  <si>
    <t>Balance at close of fiscal year</t>
  </si>
  <si>
    <t>Number of Joint Ventures with Buy Sell Options | item</t>
  </si>
  <si>
    <t>Commitment Period for Joint Venture Acquisition</t>
  </si>
  <si>
    <t>Conversion of notes payable to IRET equity</t>
  </si>
  <si>
    <t>Net income</t>
  </si>
  <si>
    <t>SHARE BASED COMPENSATION (Details) - USD ($)</t>
  </si>
  <si>
    <t>Aug. 08, 2016</t>
  </si>
  <si>
    <t>Jun. 22, 2016</t>
  </si>
  <si>
    <t>Share-based Compensation Arrangement by Share-based Payment Award [Line Items]</t>
  </si>
  <si>
    <t>Stock-based compensation expense</t>
  </si>
  <si>
    <t>Number of shares (in shares)</t>
  </si>
  <si>
    <t>Term of award</t>
  </si>
  <si>
    <t>10 years</t>
  </si>
  <si>
    <t>2015 Incentive Plan [Member] | 2017 LTIP Awards [Member] | Restricted Stock [Member]</t>
  </si>
  <si>
    <t>Granted (in shares)</t>
  </si>
  <si>
    <t>Restricted shares vesting percentage</t>
  </si>
  <si>
    <t>33.00%</t>
  </si>
  <si>
    <t>2015 Incentive Plan [Member] | 2017 LTIP Awards [Member] | Restricted Stock [Member] | Vesting Periods One [Member]</t>
  </si>
  <si>
    <t>2015 Incentive Plan [Member] | 2017 LTIP Awards [Member] | Restricted Stock [Member] | Vesting Periods Two [Member]</t>
  </si>
  <si>
    <t>2015 Incentive Plan [Member] | 2017 LTIP Awards [Member] | Performance Shares [Member]</t>
  </si>
  <si>
    <t>Share-based Compensation Arrangement by Share-based Payment Award, Fair Value Assumptions and Methodology [Abstract]</t>
  </si>
  <si>
    <t>Volatility rate (in hundredths)</t>
  </si>
  <si>
    <t>24.00%</t>
  </si>
  <si>
    <t>23.80%</t>
  </si>
  <si>
    <t>Risk-free interest rate (in hundredths)</t>
  </si>
  <si>
    <t>0.83%</t>
  </si>
  <si>
    <t>0.86%</t>
  </si>
  <si>
    <t>Expected life</t>
  </si>
  <si>
    <t>2 years 8 months 19 days</t>
  </si>
  <si>
    <t>2 years 10 months 6 days</t>
  </si>
  <si>
    <t>Share price (in dollars per share)</t>
  </si>
  <si>
    <t>Performance period (in years)</t>
  </si>
  <si>
    <t>Vesting percentage of awards on the last day of the performance period</t>
  </si>
  <si>
    <t>50.00%</t>
  </si>
  <si>
    <t>Vesting percentage on the first anniversary of the end of the performance period</t>
  </si>
  <si>
    <t>Awards performance period of annual absolute total shareholder return (TSR)</t>
  </si>
  <si>
    <t>3 years</t>
  </si>
  <si>
    <t>Trustee Awards [Member] | Restricted Stock [Member]</t>
  </si>
  <si>
    <t>SUBSEQUENT EVENTS (Details) $ / shares in Units, $ in Thousands</t>
  </si>
  <si>
    <t>Mar. 06, 2017USD ($)</t>
  </si>
  <si>
    <t>Mar. 01, 2017USD ($)property</t>
  </si>
  <si>
    <t>Feb. 15, 2017USD ($)property</t>
  </si>
  <si>
    <t>Feb. 01, 2017USD ($)property</t>
  </si>
  <si>
    <t>Mar. 07, 2017$ / shares</t>
  </si>
  <si>
    <t>Subsequent Event [Line Items]</t>
  </si>
  <si>
    <t>Dividends Payable, Date Declared</t>
  </si>
  <si>
    <t>Mar. 7,
		2017</t>
  </si>
  <si>
    <t>Record Date</t>
  </si>
  <si>
    <t>Mar. 20,
		2017</t>
  </si>
  <si>
    <t>Payment Date</t>
  </si>
  <si>
    <t>Apr. 3,
		2017</t>
  </si>
  <si>
    <t>Mar. 31,
		2017</t>
  </si>
  <si>
    <t>Subsequent Event [Member] | Common Shares and Limited Partnership Units [Member]</t>
  </si>
  <si>
    <t>Quarterly amount per share or unit (in dollars per share) | $ / shares</t>
  </si>
  <si>
    <t>Subsequent Event [Member] | Series B Preferred Stock [Member]</t>
  </si>
  <si>
    <t>Subsequent Event [Member] | Senior Housing properties [Member] | Discontinued Operations, Disposed of by Sale [Member]</t>
  </si>
  <si>
    <t>Subsequent Event [Member] | Commercial Healthcare [Member] | Discontinued Operations, Disposed of by Sal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359</v>
      </c>
    </row>
    <row r="6" spans="1:3">
      <c r="A6" s="4" t="s">
        <v>8</v>
      </c>
      <c r="B6" s="4" t="s">
        <v>9</v>
      </c>
    </row>
    <row r="7" spans="1:3">
      <c r="A7" s="4" t="s">
        <v>10</v>
      </c>
      <c r="B7" s="4" t="s">
        <v>11</v>
      </c>
    </row>
    <row r="8" spans="1:3">
      <c r="A8" s="4" t="s">
        <v>12</v>
      </c>
      <c r="B8" s="4" t="s">
        <v>13</v>
      </c>
    </row>
    <row r="9" spans="1:3">
      <c r="A9" s="4" t="s">
        <v>14</v>
      </c>
      <c r="C9" s="5" t="n">
        <v>121917954</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2</v>
      </c>
      <c r="B1" s="2" t="s">
        <v>1</v>
      </c>
    </row>
    <row r="2" spans="1:2">
      <c r="B2" s="2" t="s">
        <v>2</v>
      </c>
    </row>
    <row r="3" spans="1:2">
      <c r="A3" s="3" t="s">
        <v>230</v>
      </c>
    </row>
    <row r="4" spans="1:2">
      <c r="A4" s="4" t="s">
        <v>72</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5823</v>
      </c>
      <c r="C3" s="7" t="n">
        <v>1681471</v>
      </c>
    </row>
    <row r="4" spans="1:3">
      <c r="A4" s="4" t="s">
        <v>28</v>
      </c>
      <c r="B4" s="5" t="n">
        <v>-334875</v>
      </c>
      <c r="C4" s="5" t="n">
        <v>-312889</v>
      </c>
    </row>
    <row r="5" spans="1:3">
      <c r="A5" s="4" t="s">
        <v>29</v>
      </c>
      <c r="B5" s="5" t="n">
        <v>1350948</v>
      </c>
      <c r="C5" s="5" t="n">
        <v>1368582</v>
      </c>
    </row>
    <row r="6" spans="1:3">
      <c r="A6" s="4" t="s">
        <v>30</v>
      </c>
      <c r="B6" s="5" t="n">
        <v>11531</v>
      </c>
      <c r="C6" s="5" t="n">
        <v>51681</v>
      </c>
    </row>
    <row r="7" spans="1:3">
      <c r="A7" s="4" t="s">
        <v>31</v>
      </c>
      <c r="B7" s="5" t="n">
        <v>19076</v>
      </c>
      <c r="C7" s="5" t="n">
        <v>20939</v>
      </c>
    </row>
    <row r="8" spans="1:3">
      <c r="A8" s="4" t="s">
        <v>32</v>
      </c>
      <c r="B8" s="5" t="n">
        <v>1381555</v>
      </c>
      <c r="C8" s="5" t="n">
        <v>1441202</v>
      </c>
    </row>
    <row r="9" spans="1:3">
      <c r="A9" s="3" t="s">
        <v>33</v>
      </c>
    </row>
    <row r="10" spans="1:3">
      <c r="A10" s="4" t="s">
        <v>34</v>
      </c>
      <c r="B10" s="5" t="n">
        <v>140226</v>
      </c>
      <c r="C10" s="5" t="n">
        <v>220537</v>
      </c>
    </row>
    <row r="11" spans="1:3">
      <c r="A11" s="4" t="s">
        <v>35</v>
      </c>
      <c r="B11" s="5" t="n">
        <v>56999</v>
      </c>
      <c r="C11" s="5" t="n">
        <v>66698</v>
      </c>
    </row>
    <row r="12" spans="1:3">
      <c r="A12" s="4" t="s">
        <v>36</v>
      </c>
      <c r="C12" s="5" t="n">
        <v>50</v>
      </c>
    </row>
    <row r="13" spans="1:3">
      <c r="A13" s="4" t="s">
        <v>37</v>
      </c>
      <c r="B13" s="5" t="n">
        <v>7839</v>
      </c>
      <c r="C13" s="5" t="n">
        <v>7179</v>
      </c>
    </row>
    <row r="14" spans="1:3">
      <c r="A14" s="4" t="s">
        <v>38</v>
      </c>
      <c r="B14" s="5" t="n">
        <v>3878</v>
      </c>
      <c r="C14" s="5" t="n">
        <v>1524</v>
      </c>
    </row>
    <row r="15" spans="1:3">
      <c r="A15" s="4" t="s">
        <v>39</v>
      </c>
      <c r="B15" s="5" t="n">
        <v>4060</v>
      </c>
      <c r="C15" s="5" t="n">
        <v>2937</v>
      </c>
    </row>
    <row r="16" spans="1:3">
      <c r="A16" s="4" t="s">
        <v>40</v>
      </c>
      <c r="B16" s="5" t="n">
        <v>731</v>
      </c>
      <c r="C16" s="5" t="n">
        <v>1858</v>
      </c>
    </row>
    <row r="17" spans="1:3">
      <c r="A17" s="4" t="s">
        <v>41</v>
      </c>
      <c r="B17" s="5" t="n">
        <v>5724</v>
      </c>
      <c r="C17" s="5" t="n">
        <v>5450</v>
      </c>
    </row>
    <row r="18" spans="1:3">
      <c r="A18" s="4" t="s">
        <v>42</v>
      </c>
      <c r="B18" s="5" t="n">
        <v>915</v>
      </c>
      <c r="C18" s="5" t="n">
        <v>1011</v>
      </c>
    </row>
    <row r="19" spans="1:3">
      <c r="A19" s="4" t="s">
        <v>43</v>
      </c>
      <c r="B19" s="5" t="n">
        <v>1645</v>
      </c>
      <c r="C19" s="5" t="n">
        <v>1680</v>
      </c>
    </row>
    <row r="20" spans="1:3">
      <c r="A20" s="4" t="s">
        <v>44</v>
      </c>
      <c r="B20" s="5" t="n">
        <v>5517</v>
      </c>
      <c r="C20" s="5" t="n">
        <v>4896</v>
      </c>
    </row>
    <row r="21" spans="1:3">
      <c r="A21" s="4" t="s">
        <v>45</v>
      </c>
      <c r="B21" s="5" t="n">
        <v>1609089</v>
      </c>
      <c r="C21" s="5" t="n">
        <v>1755022</v>
      </c>
    </row>
    <row r="22" spans="1:3">
      <c r="A22" s="3" t="s">
        <v>46</v>
      </c>
    </row>
    <row r="23" spans="1:3">
      <c r="A23" s="4" t="s">
        <v>47</v>
      </c>
      <c r="B23" s="5" t="n">
        <v>54291</v>
      </c>
      <c r="C23" s="5" t="n">
        <v>77488</v>
      </c>
    </row>
    <row r="24" spans="1:3">
      <c r="A24" s="4" t="s">
        <v>48</v>
      </c>
      <c r="B24" s="5" t="n">
        <v>41351</v>
      </c>
      <c r="C24" s="5" t="n">
        <v>39727</v>
      </c>
    </row>
    <row r="25" spans="1:3">
      <c r="A25" s="4" t="s">
        <v>49</v>
      </c>
      <c r="B25" s="5" t="n">
        <v>157000</v>
      </c>
      <c r="C25" s="5" t="n">
        <v>17500</v>
      </c>
    </row>
    <row r="26" spans="1:3">
      <c r="A26" s="4" t="s">
        <v>50</v>
      </c>
      <c r="B26" s="5" t="n">
        <v>688424</v>
      </c>
      <c r="C26" s="5" t="n">
        <v>812393</v>
      </c>
    </row>
    <row r="27" spans="1:3">
      <c r="A27" s="4" t="s">
        <v>51</v>
      </c>
      <c r="B27" s="5" t="n">
        <v>39524</v>
      </c>
      <c r="C27" s="5" t="n">
        <v>82130</v>
      </c>
    </row>
    <row r="28" spans="1:3">
      <c r="A28" s="4" t="s">
        <v>52</v>
      </c>
      <c r="B28" s="5" t="n">
        <v>980590</v>
      </c>
      <c r="C28" s="5" t="n">
        <v>1029238</v>
      </c>
    </row>
    <row r="29" spans="1:3">
      <c r="A29" s="4" t="s">
        <v>53</v>
      </c>
      <c r="B29" s="4" t="s">
        <v>54</v>
      </c>
      <c r="C29" s="4" t="s">
        <v>54</v>
      </c>
    </row>
    <row r="30" spans="1:3">
      <c r="A30" s="4" t="s">
        <v>55</v>
      </c>
      <c r="B30" s="5" t="n">
        <v>7300</v>
      </c>
      <c r="C30" s="5" t="n">
        <v>7522</v>
      </c>
    </row>
    <row r="31" spans="1:3">
      <c r="A31" s="3" t="s">
        <v>56</v>
      </c>
    </row>
    <row r="32" spans="1:3">
      <c r="A32" s="4" t="s">
        <v>57</v>
      </c>
      <c r="B32" s="5" t="n">
        <v>921735</v>
      </c>
      <c r="C32" s="5" t="n">
        <v>922084</v>
      </c>
    </row>
    <row r="33" spans="1:3">
      <c r="A33" s="4" t="s">
        <v>58</v>
      </c>
      <c r="B33" s="5" t="n">
        <v>-486015</v>
      </c>
      <c r="C33" s="5" t="n">
        <v>-442000</v>
      </c>
    </row>
    <row r="34" spans="1:3">
      <c r="A34" s="4" t="s">
        <v>59</v>
      </c>
      <c r="B34" s="5" t="n">
        <v>547077</v>
      </c>
      <c r="C34" s="5" t="n">
        <v>618758</v>
      </c>
    </row>
    <row r="35" spans="1:3">
      <c r="A35" s="4" t="s">
        <v>60</v>
      </c>
      <c r="B35" s="5" t="n">
        <v>72007</v>
      </c>
      <c r="C35" s="5" t="n">
        <v>78484</v>
      </c>
    </row>
    <row r="36" spans="1:3">
      <c r="A36" s="4" t="s">
        <v>61</v>
      </c>
      <c r="B36" s="5" t="n">
        <v>2115</v>
      </c>
      <c r="C36" s="5" t="n">
        <v>21020</v>
      </c>
    </row>
    <row r="37" spans="1:3">
      <c r="A37" s="4" t="s">
        <v>62</v>
      </c>
      <c r="B37" s="5" t="n">
        <v>621199</v>
      </c>
      <c r="C37" s="5" t="n">
        <v>718262</v>
      </c>
    </row>
    <row r="38" spans="1:3">
      <c r="A38" s="4" t="s">
        <v>63</v>
      </c>
      <c r="B38" s="5" t="n">
        <v>1609089</v>
      </c>
      <c r="C38" s="5" t="n">
        <v>1755022</v>
      </c>
    </row>
    <row r="39" spans="1:3">
      <c r="A39" s="4" t="s">
        <v>64</v>
      </c>
    </row>
    <row r="40" spans="1:3">
      <c r="A40" s="3" t="s">
        <v>56</v>
      </c>
    </row>
    <row r="41" spans="1:3">
      <c r="A41" s="4" t="s">
        <v>65</v>
      </c>
      <c r="C41" s="5" t="n">
        <v>27317</v>
      </c>
    </row>
    <row r="42" spans="1:3">
      <c r="A42" s="4" t="s">
        <v>66</v>
      </c>
    </row>
    <row r="43" spans="1:3">
      <c r="A43" s="3" t="s">
        <v>56</v>
      </c>
    </row>
    <row r="44" spans="1:3">
      <c r="A44" s="4" t="s">
        <v>65</v>
      </c>
      <c r="B44" s="7" t="n">
        <v>111357</v>
      </c>
      <c r="C44" s="7" t="n">
        <v>111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4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25</v>
      </c>
    </row>
    <row r="2" spans="1:3">
      <c r="A2" s="3" t="s">
        <v>33</v>
      </c>
    </row>
    <row r="3" spans="1:3">
      <c r="A3" s="4" t="s">
        <v>68</v>
      </c>
      <c r="B3" s="7" t="n">
        <v>5372000</v>
      </c>
      <c r="C3" s="7" t="n">
        <v>6230000</v>
      </c>
    </row>
    <row r="4" spans="1:3">
      <c r="A4" s="4" t="s">
        <v>69</v>
      </c>
      <c r="B4" s="5" t="n">
        <v>1120000</v>
      </c>
      <c r="C4" s="5" t="n">
        <v>1058000</v>
      </c>
    </row>
    <row r="5" spans="1:3">
      <c r="A5" s="4" t="s">
        <v>70</v>
      </c>
      <c r="B5" s="5" t="n">
        <v>3819000</v>
      </c>
      <c r="C5" s="5" t="n">
        <v>3719000</v>
      </c>
    </row>
    <row r="6" spans="1:3">
      <c r="A6" s="3" t="s">
        <v>46</v>
      </c>
    </row>
    <row r="7" spans="1:3">
      <c r="A7" s="4" t="s">
        <v>71</v>
      </c>
      <c r="B7" s="7" t="n">
        <v>5525000</v>
      </c>
      <c r="C7" s="7" t="n">
        <v>4931000</v>
      </c>
    </row>
    <row r="8" spans="1:3">
      <c r="A8" s="3" t="s">
        <v>72</v>
      </c>
    </row>
    <row r="9" spans="1:3">
      <c r="A9" s="4" t="s">
        <v>73</v>
      </c>
      <c r="B9" s="7" t="n">
        <v>0</v>
      </c>
      <c r="C9" s="7" t="n">
        <v>0</v>
      </c>
    </row>
    <row r="10" spans="1:3">
      <c r="A10" s="4" t="s">
        <v>74</v>
      </c>
      <c r="B10" s="5" t="n">
        <v>121889299</v>
      </c>
      <c r="C10" s="5" t="n">
        <v>121091249</v>
      </c>
    </row>
    <row r="11" spans="1:3">
      <c r="A11" s="4" t="s">
        <v>75</v>
      </c>
      <c r="B11" s="5" t="n">
        <v>121889299</v>
      </c>
      <c r="C11" s="5" t="n">
        <v>121091249</v>
      </c>
    </row>
    <row r="12" spans="1:3">
      <c r="A12" s="4" t="s">
        <v>76</v>
      </c>
      <c r="B12" s="5" t="n">
        <v>16034209</v>
      </c>
      <c r="C12" s="5" t="n">
        <v>16285239</v>
      </c>
    </row>
    <row r="13" spans="1:3">
      <c r="A13" s="4" t="s">
        <v>77</v>
      </c>
    </row>
    <row r="14" spans="1:3">
      <c r="A14" s="3" t="s">
        <v>33</v>
      </c>
    </row>
    <row r="15" spans="1:3">
      <c r="A15" s="4" t="s">
        <v>78</v>
      </c>
      <c r="B15" s="7" t="n">
        <v>308000</v>
      </c>
      <c r="C15" s="7" t="n">
        <v>333000</v>
      </c>
    </row>
    <row r="16" spans="1:3">
      <c r="A16" s="4" t="s">
        <v>79</v>
      </c>
    </row>
    <row r="17" spans="1:3">
      <c r="A17" s="3" t="s">
        <v>33</v>
      </c>
    </row>
    <row r="18" spans="1:3">
      <c r="A18" s="4" t="s">
        <v>78</v>
      </c>
      <c r="B18" s="7" t="n">
        <v>220000</v>
      </c>
      <c r="C18" s="7" t="n">
        <v>97000</v>
      </c>
    </row>
    <row r="19" spans="1:3">
      <c r="A19" s="4" t="s">
        <v>64</v>
      </c>
    </row>
    <row r="20" spans="1:3">
      <c r="A20" s="3" t="s">
        <v>72</v>
      </c>
    </row>
    <row r="21" spans="1:3">
      <c r="A21" s="4" t="s">
        <v>80</v>
      </c>
      <c r="B21" s="7" t="n">
        <v>0</v>
      </c>
      <c r="C21" s="7" t="n">
        <v>0</v>
      </c>
    </row>
    <row r="22" spans="1:3">
      <c r="A22" s="4" t="s">
        <v>81</v>
      </c>
      <c r="B22" s="5" t="n">
        <v>0</v>
      </c>
      <c r="C22" s="5" t="n">
        <v>1150000</v>
      </c>
    </row>
    <row r="23" spans="1:3">
      <c r="A23" s="4" t="s">
        <v>82</v>
      </c>
      <c r="B23" s="5" t="n">
        <v>0</v>
      </c>
      <c r="C23" s="5" t="n">
        <v>1150000</v>
      </c>
    </row>
    <row r="24" spans="1:3">
      <c r="A24" s="4" t="s">
        <v>83</v>
      </c>
      <c r="C24" s="7" t="n">
        <v>28750000</v>
      </c>
    </row>
    <row r="25" spans="1:3">
      <c r="A25" s="4" t="s">
        <v>66</v>
      </c>
    </row>
    <row r="26" spans="1:3">
      <c r="A26" s="3" t="s">
        <v>72</v>
      </c>
    </row>
    <row r="27" spans="1:3">
      <c r="A27" s="4" t="s">
        <v>80</v>
      </c>
      <c r="B27" s="7" t="n">
        <v>0</v>
      </c>
      <c r="C27" s="7" t="n">
        <v>0</v>
      </c>
    </row>
    <row r="28" spans="1:3">
      <c r="A28" s="4" t="s">
        <v>81</v>
      </c>
      <c r="B28" s="5" t="n">
        <v>4600000</v>
      </c>
      <c r="C28" s="5" t="n">
        <v>4600000</v>
      </c>
    </row>
    <row r="29" spans="1:3">
      <c r="A29" s="4" t="s">
        <v>82</v>
      </c>
      <c r="B29" s="5" t="n">
        <v>4600000</v>
      </c>
      <c r="C29" s="5" t="n">
        <v>4600000</v>
      </c>
    </row>
    <row r="30" spans="1:3">
      <c r="A30" s="4" t="s">
        <v>83</v>
      </c>
      <c r="B30" s="7" t="n">
        <v>115000000</v>
      </c>
      <c r="C30" s="7" t="n">
        <v>1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325</v>
      </c>
      <c r="B1" s="2" t="s">
        <v>326</v>
      </c>
    </row>
    <row r="2" spans="1:2">
      <c r="A2" s="3" t="s">
        <v>327</v>
      </c>
    </row>
    <row r="3" spans="1:2">
      <c r="A3" s="4" t="s">
        <v>328</v>
      </c>
      <c r="B3" s="4" t="s">
        <v>329</v>
      </c>
    </row>
    <row r="4" spans="1:2">
      <c r="A4" s="4" t="s">
        <v>330</v>
      </c>
    </row>
    <row r="5" spans="1:2">
      <c r="A5" s="3" t="s">
        <v>327</v>
      </c>
    </row>
    <row r="6" spans="1:2">
      <c r="A6" s="4" t="s">
        <v>331</v>
      </c>
      <c r="B6" s="5" t="n">
        <v>30</v>
      </c>
    </row>
    <row r="7" spans="1:2">
      <c r="A7" s="4" t="s">
        <v>332</v>
      </c>
    </row>
    <row r="8" spans="1:2">
      <c r="A8" s="3" t="s">
        <v>327</v>
      </c>
    </row>
    <row r="9" spans="1:2">
      <c r="A9" s="4" t="s">
        <v>331</v>
      </c>
      <c r="B9" s="5" t="n">
        <v>22</v>
      </c>
    </row>
    <row r="10" spans="1:2">
      <c r="A10" s="4" t="s">
        <v>333</v>
      </c>
    </row>
    <row r="11" spans="1:2">
      <c r="A11" s="3" t="s">
        <v>327</v>
      </c>
    </row>
    <row r="12" spans="1:2">
      <c r="A12" s="4" t="s">
        <v>331</v>
      </c>
      <c r="B12" s="5" t="n">
        <v>1</v>
      </c>
    </row>
    <row r="13" spans="1:2">
      <c r="A13" s="4" t="s">
        <v>334</v>
      </c>
    </row>
    <row r="14" spans="1:2">
      <c r="A14" s="3" t="s">
        <v>327</v>
      </c>
    </row>
    <row r="15" spans="1:2">
      <c r="A15" s="4" t="s">
        <v>331</v>
      </c>
      <c r="B15" s="5" t="n">
        <v>14</v>
      </c>
    </row>
    <row r="16" spans="1:2">
      <c r="A16" s="4" t="s">
        <v>335</v>
      </c>
    </row>
    <row r="17" spans="1:2">
      <c r="A17" s="3" t="s">
        <v>327</v>
      </c>
    </row>
    <row r="18" spans="1:2">
      <c r="A18" s="4" t="s">
        <v>331</v>
      </c>
      <c r="B18" s="5" t="n">
        <v>86</v>
      </c>
    </row>
    <row r="19" spans="1:2">
      <c r="A19" s="4" t="s">
        <v>336</v>
      </c>
      <c r="B19" s="5" t="n">
        <v>12813</v>
      </c>
    </row>
    <row r="20" spans="1:2">
      <c r="A20" s="4" t="s">
        <v>337</v>
      </c>
      <c r="B20" s="10" t="n">
        <v>2.7</v>
      </c>
    </row>
    <row r="21" spans="1:2">
      <c r="A21" s="4" t="s">
        <v>338</v>
      </c>
    </row>
    <row r="22" spans="1:2">
      <c r="A22" s="3" t="s">
        <v>327</v>
      </c>
    </row>
    <row r="23" spans="1:2">
      <c r="A23" s="4" t="s">
        <v>331</v>
      </c>
      <c r="B23" s="5" t="n">
        <v>14</v>
      </c>
    </row>
    <row r="24" spans="1:2">
      <c r="A24" s="4" t="s">
        <v>339</v>
      </c>
    </row>
    <row r="25" spans="1:2">
      <c r="A25" s="3" t="s">
        <v>327</v>
      </c>
    </row>
    <row r="26" spans="1:2">
      <c r="A26" s="4" t="s">
        <v>331</v>
      </c>
      <c r="B26"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9"/>
  </cols>
  <sheetData>
    <row r="1" spans="1:4">
      <c r="A1" s="1" t="s">
        <v>340</v>
      </c>
      <c r="B1" s="2" t="s">
        <v>1</v>
      </c>
      <c r="D1" s="2" t="s">
        <v>341</v>
      </c>
    </row>
    <row r="2" spans="1:4">
      <c r="B2" s="2" t="s">
        <v>342</v>
      </c>
      <c r="C2" s="2" t="s">
        <v>343</v>
      </c>
      <c r="D2" s="2" t="s">
        <v>344</v>
      </c>
    </row>
    <row r="3" spans="1:4">
      <c r="A3" s="3" t="s">
        <v>345</v>
      </c>
    </row>
    <row r="4" spans="1:4">
      <c r="A4" s="4" t="s">
        <v>346</v>
      </c>
      <c r="B4" s="4" t="s">
        <v>347</v>
      </c>
      <c r="D4" s="4" t="s">
        <v>348</v>
      </c>
    </row>
    <row r="5" spans="1:4">
      <c r="A5" s="4" t="s">
        <v>349</v>
      </c>
      <c r="B5" s="4" t="s">
        <v>350</v>
      </c>
    </row>
    <row r="6" spans="1:4">
      <c r="A6" s="4" t="s">
        <v>351</v>
      </c>
      <c r="B6" s="5" t="n">
        <v>2</v>
      </c>
    </row>
    <row r="7" spans="1:4">
      <c r="A7" s="4" t="s">
        <v>352</v>
      </c>
      <c r="B7" s="5" t="n">
        <v>1000</v>
      </c>
    </row>
    <row r="8" spans="1:4">
      <c r="A8" s="4" t="s">
        <v>353</v>
      </c>
      <c r="B8" s="4" t="s">
        <v>354</v>
      </c>
    </row>
    <row r="9" spans="1:4">
      <c r="A9" s="3" t="s">
        <v>261</v>
      </c>
    </row>
    <row r="10" spans="1:4">
      <c r="A10" s="4" t="s">
        <v>355</v>
      </c>
      <c r="B10" s="7" t="n">
        <v>5517000</v>
      </c>
      <c r="D10" s="7" t="n">
        <v>4896000</v>
      </c>
    </row>
    <row r="11" spans="1:4">
      <c r="A11" s="3" t="s">
        <v>356</v>
      </c>
    </row>
    <row r="12" spans="1:4">
      <c r="A12" s="4" t="s">
        <v>95</v>
      </c>
      <c r="B12" s="5" t="n">
        <v>54153000</v>
      </c>
      <c r="C12" s="7" t="n">
        <v>3760000</v>
      </c>
    </row>
    <row r="13" spans="1:4">
      <c r="A13" s="3" t="s">
        <v>357</v>
      </c>
    </row>
    <row r="14" spans="1:4">
      <c r="A14" s="4" t="s">
        <v>34</v>
      </c>
      <c r="B14" s="5" t="n">
        <v>140226000</v>
      </c>
      <c r="D14" s="5" t="n">
        <v>220537000</v>
      </c>
    </row>
    <row r="15" spans="1:4">
      <c r="A15" s="4" t="s">
        <v>47</v>
      </c>
      <c r="B15" s="5" t="n">
        <v>54291000</v>
      </c>
      <c r="D15" s="7" t="n">
        <v>77488000</v>
      </c>
    </row>
    <row r="16" spans="1:4">
      <c r="A16" s="4" t="s">
        <v>358</v>
      </c>
    </row>
    <row r="17" spans="1:4">
      <c r="A17" s="3" t="s">
        <v>356</v>
      </c>
    </row>
    <row r="18" spans="1:4">
      <c r="A18" s="4" t="s">
        <v>359</v>
      </c>
      <c r="C18" s="5" t="n">
        <v>1</v>
      </c>
    </row>
    <row r="19" spans="1:4">
      <c r="A19" s="4" t="s">
        <v>360</v>
      </c>
    </row>
    <row r="20" spans="1:4">
      <c r="A20" s="3" t="s">
        <v>356</v>
      </c>
    </row>
    <row r="21" spans="1:4">
      <c r="A21" s="4" t="s">
        <v>359</v>
      </c>
      <c r="C21" s="5" t="n">
        <v>2</v>
      </c>
    </row>
    <row r="22" spans="1:4">
      <c r="A22" s="4" t="s">
        <v>361</v>
      </c>
    </row>
    <row r="23" spans="1:4">
      <c r="A23" s="3" t="s">
        <v>356</v>
      </c>
    </row>
    <row r="24" spans="1:4">
      <c r="A24" s="4" t="s">
        <v>95</v>
      </c>
      <c r="B24" s="7" t="n">
        <v>2800000</v>
      </c>
    </row>
    <row r="25" spans="1:4">
      <c r="A25" s="4" t="s">
        <v>362</v>
      </c>
      <c r="B25" s="4" t="s">
        <v>363</v>
      </c>
    </row>
    <row r="26" spans="1:4">
      <c r="A26" s="4" t="s">
        <v>359</v>
      </c>
      <c r="B26" s="5" t="n">
        <v>1</v>
      </c>
    </row>
    <row r="27" spans="1:4">
      <c r="A27" s="4" t="s">
        <v>364</v>
      </c>
    </row>
    <row r="28" spans="1:4">
      <c r="A28" s="3" t="s">
        <v>356</v>
      </c>
    </row>
    <row r="29" spans="1:4">
      <c r="A29" s="4" t="s">
        <v>95</v>
      </c>
      <c r="C29" s="7" t="n">
        <v>1300000</v>
      </c>
    </row>
    <row r="30" spans="1:4">
      <c r="A30" s="4" t="s">
        <v>365</v>
      </c>
    </row>
    <row r="31" spans="1:4">
      <c r="A31" s="3" t="s">
        <v>356</v>
      </c>
    </row>
    <row r="32" spans="1:4">
      <c r="A32" s="4" t="s">
        <v>95</v>
      </c>
      <c r="C32" s="7" t="n">
        <v>162000</v>
      </c>
    </row>
    <row r="33" spans="1:4">
      <c r="A33" s="4" t="s">
        <v>366</v>
      </c>
    </row>
    <row r="34" spans="1:4">
      <c r="A34" s="3" t="s">
        <v>356</v>
      </c>
    </row>
    <row r="35" spans="1:4">
      <c r="A35" s="4" t="s">
        <v>359</v>
      </c>
      <c r="C35" s="5" t="n">
        <v>8</v>
      </c>
    </row>
    <row r="36" spans="1:4">
      <c r="A36" s="4" t="s">
        <v>367</v>
      </c>
    </row>
    <row r="37" spans="1:4">
      <c r="A37" s="3" t="s">
        <v>356</v>
      </c>
    </row>
    <row r="38" spans="1:4">
      <c r="A38" s="4" t="s">
        <v>359</v>
      </c>
      <c r="B38" s="5" t="n">
        <v>3</v>
      </c>
    </row>
    <row r="39" spans="1:4">
      <c r="A39" s="4" t="s">
        <v>368</v>
      </c>
    </row>
    <row r="40" spans="1:4">
      <c r="A40" s="3" t="s">
        <v>356</v>
      </c>
    </row>
    <row r="41" spans="1:4">
      <c r="A41" s="4" t="s">
        <v>95</v>
      </c>
      <c r="B41" s="7" t="n">
        <v>40900000</v>
      </c>
    </row>
    <row r="42" spans="1:4">
      <c r="A42" s="4" t="s">
        <v>362</v>
      </c>
      <c r="B42" s="4" t="s">
        <v>369</v>
      </c>
    </row>
    <row r="43" spans="1:4">
      <c r="A43" s="4" t="s">
        <v>370</v>
      </c>
    </row>
    <row r="44" spans="1:4">
      <c r="A44" s="3" t="s">
        <v>356</v>
      </c>
    </row>
    <row r="45" spans="1:4">
      <c r="A45" s="4" t="s">
        <v>95</v>
      </c>
      <c r="B45" s="7" t="n">
        <v>5800000</v>
      </c>
    </row>
    <row r="46" spans="1:4">
      <c r="A46" s="4" t="s">
        <v>371</v>
      </c>
    </row>
    <row r="47" spans="1:4">
      <c r="A47" s="3" t="s">
        <v>356</v>
      </c>
    </row>
    <row r="48" spans="1:4">
      <c r="A48" s="4" t="s">
        <v>95</v>
      </c>
      <c r="B48" s="7" t="n">
        <v>4700000</v>
      </c>
    </row>
    <row r="49" spans="1:4">
      <c r="A49" s="4" t="s">
        <v>362</v>
      </c>
      <c r="B49" s="4" t="s">
        <v>372</v>
      </c>
    </row>
    <row r="50" spans="1:4">
      <c r="A50" s="4" t="s">
        <v>373</v>
      </c>
    </row>
    <row r="51" spans="1:4">
      <c r="A51" s="3" t="s">
        <v>356</v>
      </c>
    </row>
    <row r="52" spans="1:4">
      <c r="A52" s="4" t="s">
        <v>95</v>
      </c>
      <c r="C52" s="7" t="n">
        <v>1900000</v>
      </c>
    </row>
    <row r="53" spans="1:4">
      <c r="A53" s="4" t="s">
        <v>359</v>
      </c>
      <c r="C53" s="5" t="n">
        <v>8</v>
      </c>
    </row>
    <row r="54" spans="1:4">
      <c r="A54" s="4" t="s">
        <v>374</v>
      </c>
    </row>
    <row r="55" spans="1:4">
      <c r="A55" s="3" t="s">
        <v>356</v>
      </c>
    </row>
    <row r="56" spans="1:4">
      <c r="A56" s="4" t="s">
        <v>95</v>
      </c>
      <c r="C56" s="7" t="n">
        <v>440000</v>
      </c>
    </row>
    <row r="57" spans="1:4">
      <c r="A57" s="4" t="s">
        <v>375</v>
      </c>
    </row>
    <row r="58" spans="1:4">
      <c r="A58" s="3" t="s">
        <v>357</v>
      </c>
    </row>
    <row r="59" spans="1:4">
      <c r="A59" s="4" t="s">
        <v>376</v>
      </c>
      <c r="B59" s="5" t="n">
        <v>22</v>
      </c>
      <c r="D59" s="5" t="n">
        <v>35</v>
      </c>
    </row>
    <row r="60" spans="1:4">
      <c r="A60" s="4" t="s">
        <v>377</v>
      </c>
    </row>
    <row r="61" spans="1:4">
      <c r="A61" s="3" t="s">
        <v>357</v>
      </c>
    </row>
    <row r="62" spans="1:4">
      <c r="A62" s="4" t="s">
        <v>376</v>
      </c>
      <c r="B62" s="5" t="n">
        <v>1</v>
      </c>
      <c r="D62" s="5" t="n">
        <v>3</v>
      </c>
    </row>
    <row r="63" spans="1:4">
      <c r="A63" s="4" t="s">
        <v>378</v>
      </c>
    </row>
    <row r="64" spans="1:4">
      <c r="A64" s="3" t="s">
        <v>357</v>
      </c>
    </row>
    <row r="65" spans="1:4">
      <c r="A65" s="4" t="s">
        <v>376</v>
      </c>
      <c r="B65" s="5" t="n">
        <v>14</v>
      </c>
      <c r="D65" s="5" t="n">
        <v>1</v>
      </c>
    </row>
    <row r="66" spans="1:4">
      <c r="A66" s="4" t="s">
        <v>379</v>
      </c>
    </row>
    <row r="67" spans="1:4">
      <c r="A67" s="3" t="s">
        <v>357</v>
      </c>
    </row>
    <row r="68" spans="1:4">
      <c r="A68" s="4" t="s">
        <v>376</v>
      </c>
      <c r="B68" s="5" t="n">
        <v>1</v>
      </c>
      <c r="D68"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6</v>
      </c>
    </row>
    <row r="3" spans="1:3">
      <c r="A3" s="3" t="s">
        <v>381</v>
      </c>
    </row>
    <row r="4" spans="1:3">
      <c r="A4" s="4" t="s">
        <v>382</v>
      </c>
      <c r="B4" s="7" t="n">
        <v>2060000</v>
      </c>
    </row>
    <row r="5" spans="1:3">
      <c r="A5" s="4" t="s">
        <v>383</v>
      </c>
      <c r="B5" s="5" t="n">
        <v>1688000</v>
      </c>
      <c r="C5" s="7" t="n">
        <v>3906000</v>
      </c>
    </row>
    <row r="6" spans="1:3">
      <c r="A6" s="4" t="s">
        <v>177</v>
      </c>
      <c r="B6" s="5" t="n">
        <v>646000</v>
      </c>
      <c r="C6" s="7" t="n">
        <v>862000</v>
      </c>
    </row>
    <row r="7" spans="1:3">
      <c r="A7" s="4" t="s">
        <v>384</v>
      </c>
    </row>
    <row r="8" spans="1:3">
      <c r="A8" s="3" t="s">
        <v>381</v>
      </c>
    </row>
    <row r="9" spans="1:3">
      <c r="A9" s="4" t="s">
        <v>382</v>
      </c>
      <c r="B9" s="5" t="n">
        <v>1285000</v>
      </c>
    </row>
    <row r="10" spans="1:3">
      <c r="A10" s="4" t="s">
        <v>385</v>
      </c>
    </row>
    <row r="11" spans="1:3">
      <c r="A11" s="3" t="s">
        <v>381</v>
      </c>
    </row>
    <row r="12" spans="1:3">
      <c r="A12" s="4" t="s">
        <v>382</v>
      </c>
      <c r="B12" s="5" t="n">
        <v>250000</v>
      </c>
    </row>
    <row r="13" spans="1:3">
      <c r="A13" s="4" t="s">
        <v>386</v>
      </c>
    </row>
    <row r="14" spans="1:3">
      <c r="A14" s="3" t="s">
        <v>381</v>
      </c>
    </row>
    <row r="15" spans="1:3">
      <c r="A15" s="4" t="s">
        <v>382</v>
      </c>
      <c r="B15" s="5" t="n">
        <v>225000</v>
      </c>
    </row>
    <row r="16" spans="1:3">
      <c r="A16" s="4" t="s">
        <v>387</v>
      </c>
    </row>
    <row r="17" spans="1:3">
      <c r="A17" s="3" t="s">
        <v>381</v>
      </c>
    </row>
    <row r="18" spans="1:3">
      <c r="A18" s="4" t="s">
        <v>382</v>
      </c>
      <c r="B18" s="5" t="n">
        <v>200000</v>
      </c>
    </row>
    <row r="19" spans="1:3">
      <c r="A19" s="4" t="s">
        <v>388</v>
      </c>
    </row>
    <row r="20" spans="1:3">
      <c r="A20" s="3" t="s">
        <v>381</v>
      </c>
    </row>
    <row r="21" spans="1:3">
      <c r="A21" s="4" t="s">
        <v>382</v>
      </c>
      <c r="B21" s="7"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7"/>
    <col customWidth="1" max="8" min="8" width="14"/>
  </cols>
  <sheetData>
    <row r="1" spans="1:8">
      <c r="A1" s="1" t="s">
        <v>389</v>
      </c>
      <c r="B1" s="2" t="s">
        <v>85</v>
      </c>
      <c r="F1" s="2" t="s">
        <v>1</v>
      </c>
    </row>
    <row r="2" spans="1:8">
      <c r="B2" s="2" t="s">
        <v>2</v>
      </c>
      <c r="C2" s="2" t="s">
        <v>390</v>
      </c>
      <c r="D2" s="2" t="s">
        <v>86</v>
      </c>
      <c r="E2" s="2" t="s">
        <v>391</v>
      </c>
      <c r="F2" s="2" t="s">
        <v>2</v>
      </c>
      <c r="G2" s="2" t="s">
        <v>86</v>
      </c>
      <c r="H2" s="2" t="s">
        <v>25</v>
      </c>
    </row>
    <row r="3" spans="1:8">
      <c r="A3" s="3" t="s">
        <v>392</v>
      </c>
    </row>
    <row r="4" spans="1:8">
      <c r="A4" s="4" t="s">
        <v>393</v>
      </c>
      <c r="G4" s="7" t="n">
        <v>1300000</v>
      </c>
    </row>
    <row r="5" spans="1:8">
      <c r="A5" s="4" t="s">
        <v>394</v>
      </c>
      <c r="G5" s="7" t="n">
        <v>101000</v>
      </c>
    </row>
    <row r="6" spans="1:8">
      <c r="A6" s="4" t="s">
        <v>395</v>
      </c>
      <c r="F6" s="4" t="s">
        <v>396</v>
      </c>
      <c r="G6" s="4" t="s">
        <v>397</v>
      </c>
    </row>
    <row r="7" spans="1:8">
      <c r="A7" s="3" t="s">
        <v>398</v>
      </c>
    </row>
    <row r="8" spans="1:8">
      <c r="A8" s="4" t="s">
        <v>399</v>
      </c>
      <c r="B8" s="7" t="n">
        <v>6103000</v>
      </c>
      <c r="F8" s="7" t="n">
        <v>6103000</v>
      </c>
      <c r="H8" s="7" t="n">
        <v>8088000</v>
      </c>
    </row>
    <row r="9" spans="1:8">
      <c r="A9" s="4" t="s">
        <v>400</v>
      </c>
      <c r="B9" s="5" t="n">
        <v>-5372000</v>
      </c>
      <c r="F9" s="5" t="n">
        <v>-5372000</v>
      </c>
      <c r="H9" s="5" t="n">
        <v>-6230000</v>
      </c>
    </row>
    <row r="10" spans="1:8">
      <c r="A10" s="4" t="s">
        <v>401</v>
      </c>
      <c r="B10" s="5" t="n">
        <v>731000</v>
      </c>
      <c r="F10" s="5" t="n">
        <v>731000</v>
      </c>
      <c r="H10" s="5" t="n">
        <v>1858000</v>
      </c>
    </row>
    <row r="11" spans="1:8">
      <c r="A11" s="3" t="s">
        <v>402</v>
      </c>
    </row>
    <row r="12" spans="1:8">
      <c r="A12" s="4" t="s">
        <v>399</v>
      </c>
      <c r="B12" s="5" t="n">
        <v>157000</v>
      </c>
      <c r="F12" s="5" t="n">
        <v>157000</v>
      </c>
      <c r="H12" s="5" t="n">
        <v>159000</v>
      </c>
    </row>
    <row r="13" spans="1:8">
      <c r="A13" s="4" t="s">
        <v>400</v>
      </c>
      <c r="B13" s="5" t="n">
        <v>-71000</v>
      </c>
      <c r="F13" s="5" t="n">
        <v>-71000</v>
      </c>
      <c r="H13" s="5" t="n">
        <v>-55000</v>
      </c>
    </row>
    <row r="14" spans="1:8">
      <c r="A14" s="4" t="s">
        <v>401</v>
      </c>
      <c r="B14" s="5" t="n">
        <v>86000</v>
      </c>
      <c r="F14" s="5" t="n">
        <v>86000</v>
      </c>
      <c r="H14" s="7" t="n">
        <v>104000</v>
      </c>
    </row>
    <row r="15" spans="1:8">
      <c r="A15" s="4" t="s">
        <v>403</v>
      </c>
      <c r="B15" s="5" t="n">
        <v>-1000</v>
      </c>
      <c r="C15" s="7" t="n">
        <v>3000</v>
      </c>
      <c r="E15" s="7" t="n">
        <v>3000</v>
      </c>
      <c r="F15" s="5" t="n">
        <v>8000</v>
      </c>
      <c r="G15" s="7" t="n">
        <v>14000</v>
      </c>
    </row>
    <row r="16" spans="1:8">
      <c r="A16" s="4" t="s">
        <v>404</v>
      </c>
      <c r="B16" s="5" t="n">
        <v>106000</v>
      </c>
      <c r="D16" s="7" t="n">
        <v>533000</v>
      </c>
      <c r="F16" s="5" t="n">
        <v>1100000</v>
      </c>
      <c r="G16" s="7" t="n">
        <v>1100000</v>
      </c>
    </row>
    <row r="17" spans="1:8">
      <c r="A17" s="3" t="s">
        <v>405</v>
      </c>
    </row>
    <row r="18" spans="1:8">
      <c r="A18" s="5" t="n">
        <v>2018</v>
      </c>
      <c r="B18" s="5" t="n">
        <v>-11000</v>
      </c>
      <c r="F18" s="5" t="n">
        <v>-11000</v>
      </c>
    </row>
    <row r="19" spans="1:8">
      <c r="A19" s="5" t="n">
        <v>2019</v>
      </c>
      <c r="B19" s="5" t="n">
        <v>-20000</v>
      </c>
      <c r="F19" s="5" t="n">
        <v>-20000</v>
      </c>
    </row>
    <row r="20" spans="1:8">
      <c r="A20" s="5" t="n">
        <v>2020</v>
      </c>
      <c r="B20" s="5" t="n">
        <v>-16000</v>
      </c>
      <c r="F20" s="5" t="n">
        <v>-16000</v>
      </c>
    </row>
    <row r="21" spans="1:8">
      <c r="A21" s="5" t="n">
        <v>2021</v>
      </c>
      <c r="B21" s="5" t="n">
        <v>-13000</v>
      </c>
      <c r="F21" s="5" t="n">
        <v>-13000</v>
      </c>
    </row>
    <row r="22" spans="1:8">
      <c r="A22" s="5" t="n">
        <v>2022</v>
      </c>
      <c r="B22" s="5" t="n">
        <v>-6000</v>
      </c>
      <c r="F22" s="5" t="n">
        <v>-6000</v>
      </c>
    </row>
    <row r="23" spans="1:8">
      <c r="A23" s="3" t="s">
        <v>406</v>
      </c>
    </row>
    <row r="24" spans="1:8">
      <c r="A24" s="5" t="n">
        <v>2018</v>
      </c>
      <c r="B24" s="5" t="n">
        <v>269000</v>
      </c>
      <c r="F24" s="5" t="n">
        <v>269000</v>
      </c>
    </row>
    <row r="25" spans="1:8">
      <c r="A25" s="5" t="n">
        <v>2019</v>
      </c>
      <c r="B25" s="5" t="n">
        <v>170000</v>
      </c>
      <c r="F25" s="5" t="n">
        <v>170000</v>
      </c>
    </row>
    <row r="26" spans="1:8">
      <c r="A26" s="5" t="n">
        <v>2020</v>
      </c>
      <c r="B26" s="5" t="n">
        <v>104000</v>
      </c>
      <c r="F26" s="5" t="n">
        <v>104000</v>
      </c>
    </row>
    <row r="27" spans="1:8">
      <c r="A27" s="5" t="n">
        <v>2021</v>
      </c>
      <c r="B27" s="5" t="n">
        <v>78000</v>
      </c>
      <c r="F27" s="5" t="n">
        <v>78000</v>
      </c>
    </row>
    <row r="28" spans="1:8">
      <c r="A28" s="5" t="n">
        <v>2022</v>
      </c>
      <c r="B28" s="7" t="n">
        <v>25000</v>
      </c>
      <c r="F28" s="7" t="n">
        <v>250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07</v>
      </c>
      <c r="B1" s="2" t="s">
        <v>1</v>
      </c>
      <c r="D1" s="2" t="s">
        <v>341</v>
      </c>
    </row>
    <row r="2" spans="1:4">
      <c r="B2" s="2" t="s">
        <v>408</v>
      </c>
      <c r="C2" s="2" t="s">
        <v>343</v>
      </c>
      <c r="D2" s="2" t="s">
        <v>409</v>
      </c>
    </row>
    <row r="3" spans="1:4">
      <c r="A3" s="3" t="s">
        <v>410</v>
      </c>
    </row>
    <row r="4" spans="1:4">
      <c r="A4" s="4" t="s">
        <v>43</v>
      </c>
      <c r="B4" s="7" t="n">
        <v>1645000</v>
      </c>
      <c r="D4" s="7" t="n">
        <v>1680000</v>
      </c>
    </row>
    <row r="5" spans="1:4">
      <c r="A5" s="4" t="s">
        <v>411</v>
      </c>
      <c r="B5" s="5" t="n">
        <v>0</v>
      </c>
      <c r="D5" s="5" t="n">
        <v>0</v>
      </c>
    </row>
    <row r="6" spans="1:4">
      <c r="A6" s="4" t="s">
        <v>412</v>
      </c>
    </row>
    <row r="7" spans="1:4">
      <c r="A7" s="3" t="s">
        <v>410</v>
      </c>
    </row>
    <row r="8" spans="1:4">
      <c r="A8" s="4" t="s">
        <v>43</v>
      </c>
      <c r="B8" s="7" t="n">
        <v>26000</v>
      </c>
      <c r="D8" s="7" t="n">
        <v>17000</v>
      </c>
    </row>
    <row r="9" spans="1:4">
      <c r="A9" s="4" t="s">
        <v>413</v>
      </c>
    </row>
    <row r="10" spans="1:4">
      <c r="A10" s="3" t="s">
        <v>410</v>
      </c>
    </row>
    <row r="11" spans="1:4">
      <c r="A11" s="4" t="s">
        <v>414</v>
      </c>
      <c r="B11" s="5" t="n">
        <v>2</v>
      </c>
    </row>
    <row r="12" spans="1:4">
      <c r="A12" s="4" t="s">
        <v>415</v>
      </c>
      <c r="B12" s="7" t="n">
        <v>26000</v>
      </c>
    </row>
    <row r="13" spans="1:4">
      <c r="A13" s="4" t="s">
        <v>416</v>
      </c>
    </row>
    <row r="14" spans="1:4">
      <c r="A14" s="3" t="s">
        <v>410</v>
      </c>
    </row>
    <row r="15" spans="1:4">
      <c r="A15" s="4" t="s">
        <v>417</v>
      </c>
      <c r="C15" s="5" t="n">
        <v>8</v>
      </c>
    </row>
    <row r="16" spans="1:4">
      <c r="A16" s="4" t="s">
        <v>415</v>
      </c>
      <c r="C16" s="7" t="n">
        <v>19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9"/>
    <col customWidth="1" max="6" min="6" width="21"/>
  </cols>
  <sheetData>
    <row r="1" spans="1:6">
      <c r="A1" s="1" t="s">
        <v>418</v>
      </c>
      <c r="B1" s="2" t="s">
        <v>85</v>
      </c>
      <c r="E1" s="2" t="s">
        <v>1</v>
      </c>
      <c r="F1" s="2" t="s">
        <v>341</v>
      </c>
    </row>
    <row r="2" spans="1:6">
      <c r="B2" s="2" t="s">
        <v>408</v>
      </c>
      <c r="C2" s="2" t="s">
        <v>419</v>
      </c>
      <c r="D2" s="2" t="s">
        <v>420</v>
      </c>
      <c r="E2" s="2" t="s">
        <v>408</v>
      </c>
      <c r="F2" s="2" t="s">
        <v>421</v>
      </c>
    </row>
    <row r="3" spans="1:6">
      <c r="A3" s="3" t="s">
        <v>422</v>
      </c>
    </row>
    <row r="4" spans="1:6">
      <c r="A4" s="4" t="s">
        <v>423</v>
      </c>
      <c r="F4" s="11" t="n">
        <v>7.9</v>
      </c>
    </row>
    <row r="5" spans="1:6">
      <c r="A5" s="4" t="s">
        <v>424</v>
      </c>
      <c r="F5" s="5" t="n">
        <v>29</v>
      </c>
    </row>
    <row r="6" spans="1:6">
      <c r="A6" s="4" t="s">
        <v>425</v>
      </c>
      <c r="F6" s="11" t="n">
        <v>7.9</v>
      </c>
    </row>
    <row r="7" spans="1:6">
      <c r="A7" s="4" t="s">
        <v>426</v>
      </c>
      <c r="B7" s="11" t="n">
        <v>7.9</v>
      </c>
      <c r="E7" s="11" t="n">
        <v>7.9</v>
      </c>
    </row>
    <row r="8" spans="1:6">
      <c r="A8" s="4" t="s">
        <v>427</v>
      </c>
    </row>
    <row r="9" spans="1:6">
      <c r="A9" s="3" t="s">
        <v>428</v>
      </c>
    </row>
    <row r="10" spans="1:6">
      <c r="A10" s="4" t="s">
        <v>429</v>
      </c>
      <c r="D10" s="5" t="n">
        <v>34</v>
      </c>
      <c r="E10" s="5" t="n">
        <v>21</v>
      </c>
    </row>
    <row r="11" spans="1:6">
      <c r="A11" s="4" t="s">
        <v>430</v>
      </c>
    </row>
    <row r="12" spans="1:6">
      <c r="A12" s="3" t="s">
        <v>428</v>
      </c>
    </row>
    <row r="13" spans="1:6">
      <c r="A13" s="4" t="s">
        <v>417</v>
      </c>
      <c r="B13" s="5" t="n">
        <v>5</v>
      </c>
      <c r="C13" s="5" t="n">
        <v>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5</v>
      </c>
      <c r="D1" s="2" t="s">
        <v>1</v>
      </c>
    </row>
    <row r="2" spans="1:5">
      <c r="B2" s="2" t="s">
        <v>2</v>
      </c>
      <c r="C2" s="2" t="s">
        <v>86</v>
      </c>
      <c r="D2" s="2" t="s">
        <v>2</v>
      </c>
      <c r="E2" s="2" t="s">
        <v>86</v>
      </c>
    </row>
    <row r="3" spans="1:5">
      <c r="A3" s="3" t="s">
        <v>228</v>
      </c>
    </row>
    <row r="4" spans="1:5">
      <c r="A4" s="4" t="s">
        <v>432</v>
      </c>
      <c r="D4" s="4" t="s">
        <v>350</v>
      </c>
    </row>
    <row r="5" spans="1:5">
      <c r="A5" s="4" t="s">
        <v>433</v>
      </c>
      <c r="D5" s="4" t="s">
        <v>354</v>
      </c>
    </row>
    <row r="6" spans="1:5">
      <c r="A6" s="3" t="s">
        <v>434</v>
      </c>
    </row>
    <row r="7" spans="1:5">
      <c r="A7" s="4" t="s">
        <v>435</v>
      </c>
      <c r="B7" s="7" t="n">
        <v>2229</v>
      </c>
      <c r="C7" s="7" t="n">
        <v>5495</v>
      </c>
      <c r="D7" s="7" t="n">
        <v>-20259</v>
      </c>
      <c r="E7" s="7" t="n">
        <v>10836</v>
      </c>
    </row>
    <row r="8" spans="1:5">
      <c r="A8" s="4" t="s">
        <v>436</v>
      </c>
      <c r="B8" s="5" t="n">
        <v>20881</v>
      </c>
      <c r="C8" s="5" t="n">
        <v>34302</v>
      </c>
      <c r="D8" s="5" t="n">
        <v>33326</v>
      </c>
      <c r="E8" s="5" t="n">
        <v>50167</v>
      </c>
    </row>
    <row r="9" spans="1:5">
      <c r="A9" s="4" t="s">
        <v>112</v>
      </c>
      <c r="B9" s="5" t="n">
        <v>23110</v>
      </c>
      <c r="C9" s="5" t="n">
        <v>39797</v>
      </c>
      <c r="D9" s="5" t="n">
        <v>13067</v>
      </c>
      <c r="E9" s="5" t="n">
        <v>61003</v>
      </c>
    </row>
    <row r="10" spans="1:5">
      <c r="A10" s="4" t="s">
        <v>113</v>
      </c>
      <c r="B10" s="5" t="n">
        <v>-2503</v>
      </c>
      <c r="C10" s="5" t="n">
        <v>-2879</v>
      </c>
      <c r="D10" s="5" t="n">
        <v>-8260</v>
      </c>
      <c r="E10" s="5" t="n">
        <v>-8636</v>
      </c>
    </row>
    <row r="11" spans="1:5">
      <c r="A11" s="4" t="s">
        <v>437</v>
      </c>
      <c r="B11" s="5" t="n">
        <v>1435</v>
      </c>
      <c r="D11" s="5" t="n">
        <v>1435</v>
      </c>
    </row>
    <row r="12" spans="1:5">
      <c r="A12" s="4" t="s">
        <v>114</v>
      </c>
      <c r="B12" s="5" t="n">
        <v>-1435</v>
      </c>
      <c r="D12" s="5" t="n">
        <v>-1435</v>
      </c>
    </row>
    <row r="13" spans="1:5">
      <c r="A13" s="4" t="s">
        <v>115</v>
      </c>
      <c r="B13" s="5" t="n">
        <v>19172</v>
      </c>
      <c r="C13" s="5" t="n">
        <v>36918</v>
      </c>
      <c r="D13" s="5" t="n">
        <v>3372</v>
      </c>
      <c r="E13" s="5" t="n">
        <v>52367</v>
      </c>
    </row>
    <row r="14" spans="1:5">
      <c r="A14" s="4" t="s">
        <v>438</v>
      </c>
      <c r="B14" s="5" t="n">
        <v>2525</v>
      </c>
      <c r="C14" s="5" t="n">
        <v>4227</v>
      </c>
      <c r="D14" s="5" t="n">
        <v>403</v>
      </c>
      <c r="E14" s="5" t="n">
        <v>5940</v>
      </c>
    </row>
    <row r="15" spans="1:5">
      <c r="A15" s="4" t="s">
        <v>439</v>
      </c>
      <c r="B15" s="7" t="n">
        <v>21697</v>
      </c>
      <c r="C15" s="7" t="n">
        <v>41145</v>
      </c>
      <c r="D15" s="7" t="n">
        <v>3775</v>
      </c>
      <c r="E15" s="7" t="n">
        <v>58307</v>
      </c>
    </row>
    <row r="16" spans="1:5">
      <c r="A16" s="3" t="s">
        <v>440</v>
      </c>
    </row>
    <row r="17" spans="1:5">
      <c r="A17" s="4" t="s">
        <v>441</v>
      </c>
      <c r="B17" s="5" t="n">
        <v>121255</v>
      </c>
      <c r="C17" s="5" t="n">
        <v>121864</v>
      </c>
      <c r="D17" s="5" t="n">
        <v>121175</v>
      </c>
      <c r="E17" s="5" t="n">
        <v>123793</v>
      </c>
    </row>
    <row r="18" spans="1:5">
      <c r="A18" s="4" t="s">
        <v>442</v>
      </c>
      <c r="B18" s="5" t="n">
        <v>16120</v>
      </c>
      <c r="C18" s="5" t="n">
        <v>13877</v>
      </c>
      <c r="D18" s="5" t="n">
        <v>16229</v>
      </c>
      <c r="E18" s="5" t="n">
        <v>13913</v>
      </c>
    </row>
    <row r="19" spans="1:5">
      <c r="A19" s="4" t="s">
        <v>443</v>
      </c>
      <c r="B19" s="5" t="n">
        <v>137375</v>
      </c>
      <c r="C19" s="5" t="n">
        <v>135741</v>
      </c>
      <c r="D19" s="5" t="n">
        <v>137404</v>
      </c>
      <c r="E19" s="5" t="n">
        <v>137706</v>
      </c>
    </row>
    <row r="20" spans="1:5">
      <c r="A20" s="4" t="s">
        <v>444</v>
      </c>
      <c r="B20" s="8" t="n">
        <v>-0.01</v>
      </c>
      <c r="C20" s="8" t="n">
        <v>0.02</v>
      </c>
      <c r="D20" s="8" t="n">
        <v>-0.24</v>
      </c>
      <c r="E20" s="8" t="n">
        <v>0.02</v>
      </c>
    </row>
    <row r="21" spans="1:5">
      <c r="A21" s="4" t="s">
        <v>445</v>
      </c>
      <c r="B21" s="9" t="n">
        <v>0.17</v>
      </c>
      <c r="C21" s="9" t="n">
        <v>0.28</v>
      </c>
      <c r="D21" s="9" t="n">
        <v>0.27</v>
      </c>
      <c r="E21" s="9" t="n">
        <v>0.4</v>
      </c>
    </row>
    <row r="22" spans="1:5">
      <c r="A22" s="4" t="s">
        <v>118</v>
      </c>
      <c r="B22" s="8" t="n">
        <v>0.16</v>
      </c>
      <c r="C22" s="8" t="n">
        <v>0.3</v>
      </c>
      <c r="D22" s="8" t="n">
        <v>0.03</v>
      </c>
      <c r="E22" s="8" t="n">
        <v>0.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6</v>
      </c>
      <c r="B1" s="2" t="s">
        <v>85</v>
      </c>
      <c r="H1" s="2" t="s">
        <v>1</v>
      </c>
    </row>
    <row r="2" spans="1:9">
      <c r="B2" s="2" t="s">
        <v>2</v>
      </c>
      <c r="C2" s="2" t="s">
        <v>390</v>
      </c>
      <c r="D2" s="2" t="s">
        <v>447</v>
      </c>
      <c r="E2" s="2" t="s">
        <v>86</v>
      </c>
      <c r="F2" s="2" t="s">
        <v>391</v>
      </c>
      <c r="G2" s="2" t="s">
        <v>448</v>
      </c>
      <c r="H2" s="2" t="s">
        <v>2</v>
      </c>
      <c r="I2" s="2" t="s">
        <v>86</v>
      </c>
    </row>
    <row r="3" spans="1:9">
      <c r="A3" s="3" t="s">
        <v>449</v>
      </c>
    </row>
    <row r="4" spans="1:9">
      <c r="A4" s="4" t="s">
        <v>450</v>
      </c>
      <c r="B4" s="5" t="n">
        <v>194000</v>
      </c>
      <c r="E4" s="5" t="n">
        <v>27000</v>
      </c>
      <c r="H4" s="5" t="n">
        <v>252000</v>
      </c>
      <c r="I4" s="5" t="n">
        <v>180000</v>
      </c>
    </row>
    <row r="5" spans="1:9">
      <c r="A5" s="4" t="s">
        <v>451</v>
      </c>
      <c r="B5" s="7" t="n">
        <v>414000</v>
      </c>
      <c r="E5" s="7" t="n">
        <v>125000</v>
      </c>
      <c r="H5" s="7" t="n">
        <v>548000</v>
      </c>
      <c r="I5" s="7" t="n">
        <v>981000</v>
      </c>
    </row>
    <row r="6" spans="1:9">
      <c r="A6" s="4" t="s">
        <v>452</v>
      </c>
    </row>
    <row r="7" spans="1:9">
      <c r="A7" s="3" t="s">
        <v>449</v>
      </c>
    </row>
    <row r="8" spans="1:9">
      <c r="A8" s="4" t="s">
        <v>453</v>
      </c>
      <c r="B8" s="5" t="n">
        <v>0</v>
      </c>
      <c r="C8" s="5" t="n">
        <v>121000</v>
      </c>
      <c r="D8" s="5" t="n">
        <v>378000</v>
      </c>
      <c r="E8" s="5" t="n">
        <v>0</v>
      </c>
    </row>
    <row r="9" spans="1:9">
      <c r="A9" s="4" t="s">
        <v>454</v>
      </c>
      <c r="C9" s="7" t="n">
        <v>502000</v>
      </c>
      <c r="D9" s="7" t="n">
        <v>1400000</v>
      </c>
    </row>
    <row r="10" spans="1:9">
      <c r="A10" s="4" t="s">
        <v>455</v>
      </c>
    </row>
    <row r="11" spans="1:9">
      <c r="A11" s="3" t="s">
        <v>449</v>
      </c>
    </row>
    <row r="12" spans="1:9">
      <c r="A12" s="4" t="s">
        <v>453</v>
      </c>
      <c r="D12" s="5" t="n">
        <v>59000</v>
      </c>
      <c r="F12" s="5" t="n">
        <v>0</v>
      </c>
      <c r="G12" s="5" t="n">
        <v>220000</v>
      </c>
    </row>
    <row r="13" spans="1:9">
      <c r="A13" s="4" t="s">
        <v>454</v>
      </c>
      <c r="D13" s="7" t="n">
        <v>352000</v>
      </c>
      <c r="G13" s="7" t="n">
        <v>1600000</v>
      </c>
    </row>
    <row r="14" spans="1:9">
      <c r="A14" s="4" t="s">
        <v>456</v>
      </c>
    </row>
    <row r="15" spans="1:9">
      <c r="A15" s="3" t="s">
        <v>449</v>
      </c>
    </row>
    <row r="16" spans="1:9">
      <c r="A16" s="4" t="s">
        <v>457</v>
      </c>
      <c r="B16" s="5" t="n">
        <v>0</v>
      </c>
      <c r="E16" s="5" t="n">
        <v>0</v>
      </c>
      <c r="H16" s="5" t="n">
        <v>0</v>
      </c>
      <c r="I16" s="5" t="n">
        <v>821000</v>
      </c>
    </row>
    <row r="17" spans="1:9">
      <c r="A17" s="4" t="s">
        <v>454</v>
      </c>
      <c r="I17" s="7" t="n">
        <v>5600000</v>
      </c>
    </row>
    <row r="18" spans="1:9">
      <c r="A18" s="4" t="s">
        <v>458</v>
      </c>
      <c r="I18" s="8" t="n">
        <v>6.85</v>
      </c>
    </row>
    <row r="19" spans="1:9">
      <c r="A19" s="4" t="s">
        <v>459</v>
      </c>
    </row>
    <row r="20" spans="1:9">
      <c r="A20" s="3" t="s">
        <v>449</v>
      </c>
    </row>
    <row r="21" spans="1:9">
      <c r="A21" s="4" t="s">
        <v>460</v>
      </c>
      <c r="H21" s="5" t="n">
        <v>10000</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46278</v>
      </c>
      <c r="C4" s="7" t="n">
        <v>44015</v>
      </c>
      <c r="D4" s="7" t="n">
        <v>137122</v>
      </c>
      <c r="E4" s="7" t="n">
        <v>126633</v>
      </c>
    </row>
    <row r="5" spans="1:5">
      <c r="A5" s="4" t="s">
        <v>89</v>
      </c>
      <c r="B5" s="5" t="n">
        <v>4896</v>
      </c>
      <c r="C5" s="5" t="n">
        <v>4391</v>
      </c>
      <c r="D5" s="5" t="n">
        <v>14272</v>
      </c>
      <c r="E5" s="5" t="n">
        <v>13164</v>
      </c>
    </row>
    <row r="6" spans="1:5">
      <c r="A6" s="4" t="s">
        <v>90</v>
      </c>
      <c r="B6" s="5" t="n">
        <v>51174</v>
      </c>
      <c r="C6" s="5" t="n">
        <v>48406</v>
      </c>
      <c r="D6" s="5" t="n">
        <v>151394</v>
      </c>
      <c r="E6" s="5" t="n">
        <v>139797</v>
      </c>
    </row>
    <row r="7" spans="1:5">
      <c r="A7" s="3" t="s">
        <v>91</v>
      </c>
    </row>
    <row r="8" spans="1:5">
      <c r="A8" s="4" t="s">
        <v>92</v>
      </c>
      <c r="B8" s="5" t="n">
        <v>17034</v>
      </c>
      <c r="C8" s="5" t="n">
        <v>15412</v>
      </c>
      <c r="D8" s="5" t="n">
        <v>48905</v>
      </c>
      <c r="E8" s="5" t="n">
        <v>43952</v>
      </c>
    </row>
    <row r="9" spans="1:5">
      <c r="A9" s="4" t="s">
        <v>93</v>
      </c>
      <c r="B9" s="5" t="n">
        <v>5759</v>
      </c>
      <c r="C9" s="5" t="n">
        <v>4909</v>
      </c>
      <c r="D9" s="5" t="n">
        <v>17095</v>
      </c>
      <c r="E9" s="5" t="n">
        <v>14624</v>
      </c>
    </row>
    <row r="10" spans="1:5">
      <c r="A10" s="4" t="s">
        <v>94</v>
      </c>
      <c r="B10" s="5" t="n">
        <v>13475</v>
      </c>
      <c r="C10" s="5" t="n">
        <v>12693</v>
      </c>
      <c r="D10" s="5" t="n">
        <v>41273</v>
      </c>
      <c r="E10" s="5" t="n">
        <v>36315</v>
      </c>
    </row>
    <row r="11" spans="1:5">
      <c r="A11" s="4" t="s">
        <v>95</v>
      </c>
      <c r="C11" s="5" t="n">
        <v>162</v>
      </c>
      <c r="D11" s="5" t="n">
        <v>54153</v>
      </c>
      <c r="E11" s="5" t="n">
        <v>3320</v>
      </c>
    </row>
    <row r="12" spans="1:5">
      <c r="A12" s="4" t="s">
        <v>96</v>
      </c>
      <c r="B12" s="5" t="n">
        <v>3130</v>
      </c>
      <c r="C12" s="5" t="n">
        <v>2929</v>
      </c>
      <c r="D12" s="5" t="n">
        <v>8438</v>
      </c>
      <c r="E12" s="5" t="n">
        <v>8316</v>
      </c>
    </row>
    <row r="13" spans="1:5">
      <c r="A13" s="4" t="s">
        <v>97</v>
      </c>
      <c r="B13" s="5" t="n">
        <v>5</v>
      </c>
      <c r="C13" s="5" t="n">
        <v>35</v>
      </c>
      <c r="D13" s="5" t="n">
        <v>52</v>
      </c>
      <c r="E13" s="5" t="n">
        <v>433</v>
      </c>
    </row>
    <row r="14" spans="1:5">
      <c r="A14" s="4" t="s">
        <v>98</v>
      </c>
      <c r="B14" s="5" t="n">
        <v>1037</v>
      </c>
      <c r="C14" s="5" t="n">
        <v>51</v>
      </c>
      <c r="D14" s="5" t="n">
        <v>2705</v>
      </c>
      <c r="E14" s="5" t="n">
        <v>1281</v>
      </c>
    </row>
    <row r="15" spans="1:5">
      <c r="A15" s="4" t="s">
        <v>99</v>
      </c>
      <c r="B15" s="5" t="n">
        <v>40440</v>
      </c>
      <c r="C15" s="5" t="n">
        <v>36191</v>
      </c>
      <c r="D15" s="5" t="n">
        <v>172621</v>
      </c>
      <c r="E15" s="5" t="n">
        <v>108241</v>
      </c>
    </row>
    <row r="16" spans="1:5">
      <c r="A16" s="4" t="s">
        <v>100</v>
      </c>
      <c r="B16" s="5" t="n">
        <v>10734</v>
      </c>
      <c r="C16" s="5" t="n">
        <v>12215</v>
      </c>
      <c r="D16" s="5" t="n">
        <v>-21227</v>
      </c>
      <c r="E16" s="5" t="n">
        <v>31556</v>
      </c>
    </row>
    <row r="17" spans="1:5">
      <c r="A17" s="4" t="s">
        <v>101</v>
      </c>
      <c r="B17" s="5" t="n">
        <v>-10680</v>
      </c>
      <c r="C17" s="5" t="n">
        <v>-9151</v>
      </c>
      <c r="D17" s="5" t="n">
        <v>-31670</v>
      </c>
      <c r="E17" s="5" t="n">
        <v>-25706</v>
      </c>
    </row>
    <row r="18" spans="1:5">
      <c r="A18" s="4" t="s">
        <v>102</v>
      </c>
      <c r="B18" s="5" t="n">
        <v>-1907</v>
      </c>
      <c r="C18" s="5" t="n">
        <v>0</v>
      </c>
      <c r="D18" s="5" t="n">
        <v>-1907</v>
      </c>
      <c r="E18" s="5" t="n">
        <v>-106</v>
      </c>
    </row>
    <row r="19" spans="1:5">
      <c r="A19" s="4" t="s">
        <v>103</v>
      </c>
      <c r="B19" s="5" t="n">
        <v>816</v>
      </c>
      <c r="C19" s="5" t="n">
        <v>566</v>
      </c>
      <c r="D19" s="5" t="n">
        <v>1988</v>
      </c>
      <c r="E19" s="5" t="n">
        <v>1687</v>
      </c>
    </row>
    <row r="20" spans="1:5">
      <c r="A20" s="4" t="s">
        <v>104</v>
      </c>
      <c r="B20" s="5" t="n">
        <v>158</v>
      </c>
      <c r="C20" s="5" t="n">
        <v>135</v>
      </c>
      <c r="D20" s="5" t="n">
        <v>668</v>
      </c>
      <c r="E20" s="5" t="n">
        <v>286</v>
      </c>
    </row>
    <row r="21" spans="1:5">
      <c r="A21" s="4" t="s">
        <v>105</v>
      </c>
      <c r="B21" s="5" t="n">
        <v>-879</v>
      </c>
      <c r="C21" s="5" t="n">
        <v>3765</v>
      </c>
      <c r="D21" s="5" t="n">
        <v>-52148</v>
      </c>
      <c r="E21" s="5" t="n">
        <v>7717</v>
      </c>
    </row>
    <row r="22" spans="1:5">
      <c r="A22" s="4" t="s">
        <v>106</v>
      </c>
      <c r="B22" s="5" t="n">
        <v>2437</v>
      </c>
      <c r="C22" s="5" t="n">
        <v>1446</v>
      </c>
      <c r="D22" s="5" t="n">
        <v>11292</v>
      </c>
      <c r="E22" s="5" t="n">
        <v>1271</v>
      </c>
    </row>
    <row r="23" spans="1:5">
      <c r="A23" s="4" t="s">
        <v>107</v>
      </c>
      <c r="B23" s="5" t="n">
        <v>1558</v>
      </c>
      <c r="C23" s="5" t="n">
        <v>5211</v>
      </c>
      <c r="D23" s="5" t="n">
        <v>-40856</v>
      </c>
      <c r="E23" s="5" t="n">
        <v>8988</v>
      </c>
    </row>
    <row r="24" spans="1:5">
      <c r="A24" s="4" t="s">
        <v>108</v>
      </c>
      <c r="B24" s="5" t="n">
        <v>23631</v>
      </c>
      <c r="C24" s="5" t="n">
        <v>38232</v>
      </c>
      <c r="D24" s="5" t="n">
        <v>37741</v>
      </c>
      <c r="E24" s="5" t="n">
        <v>55859</v>
      </c>
    </row>
    <row r="25" spans="1:5">
      <c r="A25" s="4" t="s">
        <v>109</v>
      </c>
      <c r="B25" s="5" t="n">
        <v>25189</v>
      </c>
      <c r="C25" s="5" t="n">
        <v>43443</v>
      </c>
      <c r="D25" s="5" t="n">
        <v>-3115</v>
      </c>
      <c r="E25" s="5" t="n">
        <v>64847</v>
      </c>
    </row>
    <row r="26" spans="1:5">
      <c r="A26" s="4" t="s">
        <v>110</v>
      </c>
      <c r="B26" s="5" t="n">
        <v>-2525</v>
      </c>
      <c r="C26" s="5" t="n">
        <v>-4227</v>
      </c>
      <c r="D26" s="5" t="n">
        <v>-403</v>
      </c>
      <c r="E26" s="5" t="n">
        <v>-5940</v>
      </c>
    </row>
    <row r="27" spans="1:5">
      <c r="A27" s="4" t="s">
        <v>111</v>
      </c>
      <c r="B27" s="5" t="n">
        <v>446</v>
      </c>
      <c r="C27" s="5" t="n">
        <v>581</v>
      </c>
      <c r="D27" s="5" t="n">
        <v>16585</v>
      </c>
      <c r="E27" s="5" t="n">
        <v>2096</v>
      </c>
    </row>
    <row r="28" spans="1:5">
      <c r="A28" s="4" t="s">
        <v>112</v>
      </c>
      <c r="B28" s="5" t="n">
        <v>23110</v>
      </c>
      <c r="C28" s="5" t="n">
        <v>39797</v>
      </c>
      <c r="D28" s="5" t="n">
        <v>13067</v>
      </c>
      <c r="E28" s="5" t="n">
        <v>61003</v>
      </c>
    </row>
    <row r="29" spans="1:5">
      <c r="A29" s="4" t="s">
        <v>113</v>
      </c>
      <c r="B29" s="5" t="n">
        <v>-2503</v>
      </c>
      <c r="C29" s="5" t="n">
        <v>-2879</v>
      </c>
      <c r="D29" s="5" t="n">
        <v>-8260</v>
      </c>
      <c r="E29" s="5" t="n">
        <v>-8636</v>
      </c>
    </row>
    <row r="30" spans="1:5">
      <c r="A30" s="4" t="s">
        <v>114</v>
      </c>
      <c r="B30" s="5" t="n">
        <v>-1435</v>
      </c>
      <c r="D30" s="5" t="n">
        <v>-1435</v>
      </c>
    </row>
    <row r="31" spans="1:5">
      <c r="A31" s="4" t="s">
        <v>115</v>
      </c>
      <c r="B31" s="7" t="n">
        <v>19172</v>
      </c>
      <c r="C31" s="7" t="n">
        <v>36918</v>
      </c>
      <c r="D31" s="7" t="n">
        <v>3372</v>
      </c>
      <c r="E31" s="7" t="n">
        <v>52367</v>
      </c>
    </row>
    <row r="32" spans="1:5">
      <c r="A32" s="4" t="s">
        <v>116</v>
      </c>
      <c r="B32" s="8" t="n">
        <v>-0.01</v>
      </c>
      <c r="C32" s="8" t="n">
        <v>0.02</v>
      </c>
      <c r="D32" s="8" t="n">
        <v>-0.24</v>
      </c>
      <c r="E32" s="8" t="n">
        <v>0.02</v>
      </c>
    </row>
    <row r="33" spans="1:5">
      <c r="A33" s="4" t="s">
        <v>117</v>
      </c>
      <c r="B33" s="9" t="n">
        <v>0.17</v>
      </c>
      <c r="C33" s="9" t="n">
        <v>0.28</v>
      </c>
      <c r="D33" s="9" t="n">
        <v>0.27</v>
      </c>
      <c r="E33" s="9" t="n">
        <v>0.4</v>
      </c>
    </row>
    <row r="34" spans="1:5">
      <c r="A34" s="4" t="s">
        <v>118</v>
      </c>
      <c r="B34" s="9" t="n">
        <v>0.16</v>
      </c>
      <c r="C34" s="9" t="n">
        <v>0.3</v>
      </c>
      <c r="D34" s="9" t="n">
        <v>0.03</v>
      </c>
      <c r="E34" s="9" t="n">
        <v>0.42</v>
      </c>
    </row>
    <row r="35" spans="1:5">
      <c r="A35" s="4" t="s">
        <v>119</v>
      </c>
      <c r="B35" s="8" t="n">
        <v>0.13</v>
      </c>
      <c r="C35" s="8" t="n">
        <v>0.13</v>
      </c>
      <c r="D35" s="8" t="n">
        <v>0.39</v>
      </c>
      <c r="E35"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1</v>
      </c>
      <c r="B1" s="2" t="s">
        <v>462</v>
      </c>
      <c r="C1" s="2" t="s">
        <v>463</v>
      </c>
      <c r="D1" s="2" t="s">
        <v>2</v>
      </c>
      <c r="E1" s="2" t="s">
        <v>25</v>
      </c>
    </row>
    <row r="2" spans="1:5">
      <c r="A2" s="3" t="s">
        <v>464</v>
      </c>
    </row>
    <row r="3" spans="1:5">
      <c r="A3" s="4" t="s">
        <v>465</v>
      </c>
      <c r="C3" s="4" t="s">
        <v>466</v>
      </c>
    </row>
    <row r="4" spans="1:5">
      <c r="A4" s="4" t="s">
        <v>467</v>
      </c>
      <c r="B4" s="5" t="n">
        <v>1150000</v>
      </c>
    </row>
    <row r="5" spans="1:5">
      <c r="A5" s="4" t="s">
        <v>468</v>
      </c>
      <c r="B5" s="5" t="n">
        <v>0</v>
      </c>
      <c r="D5" s="5" t="n">
        <v>0</v>
      </c>
      <c r="E5" s="5" t="n">
        <v>1150000</v>
      </c>
    </row>
    <row r="6" spans="1:5">
      <c r="A6" s="4" t="s">
        <v>469</v>
      </c>
      <c r="B6" s="7" t="n">
        <v>25</v>
      </c>
    </row>
    <row r="7" spans="1:5">
      <c r="A7" s="4" t="s">
        <v>470</v>
      </c>
      <c r="B7" s="4" t="s">
        <v>471</v>
      </c>
    </row>
    <row r="8" spans="1:5">
      <c r="A8" s="4" t="s">
        <v>472</v>
      </c>
      <c r="B8" s="11" t="n">
        <v>2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75</v>
      </c>
    </row>
    <row r="3" spans="1:2">
      <c r="A3" s="4" t="s">
        <v>476</v>
      </c>
      <c r="B3" s="7" t="n">
        <v>50</v>
      </c>
    </row>
    <row r="4" spans="1:2">
      <c r="A4" s="4" t="s">
        <v>477</v>
      </c>
      <c r="B4"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478</v>
      </c>
      <c r="B1" s="2" t="s">
        <v>85</v>
      </c>
      <c r="D1" s="2" t="s">
        <v>1</v>
      </c>
    </row>
    <row r="2" spans="1:7">
      <c r="B2" s="2" t="s">
        <v>479</v>
      </c>
      <c r="C2" s="2" t="s">
        <v>480</v>
      </c>
      <c r="D2" s="2" t="s">
        <v>481</v>
      </c>
      <c r="E2" s="2" t="s">
        <v>480</v>
      </c>
      <c r="F2" s="2" t="s">
        <v>409</v>
      </c>
      <c r="G2" s="2" t="s">
        <v>482</v>
      </c>
    </row>
    <row r="3" spans="1:7">
      <c r="A3" s="3" t="s">
        <v>483</v>
      </c>
    </row>
    <row r="4" spans="1:7">
      <c r="A4" s="4" t="s">
        <v>484</v>
      </c>
      <c r="D4" s="5" t="n">
        <v>2</v>
      </c>
    </row>
    <row r="5" spans="1:7">
      <c r="A5" s="3" t="s">
        <v>485</v>
      </c>
    </row>
    <row r="6" spans="1:7">
      <c r="A6" s="4" t="s">
        <v>486</v>
      </c>
      <c r="B6" s="7" t="n">
        <v>51174</v>
      </c>
      <c r="C6" s="7" t="n">
        <v>48406</v>
      </c>
      <c r="D6" s="7" t="n">
        <v>151394</v>
      </c>
      <c r="E6" s="7" t="n">
        <v>139797</v>
      </c>
    </row>
    <row r="7" spans="1:7">
      <c r="A7" s="4" t="s">
        <v>487</v>
      </c>
      <c r="B7" s="5" t="n">
        <v>22793</v>
      </c>
      <c r="C7" s="5" t="n">
        <v>20321</v>
      </c>
      <c r="D7" s="5" t="n">
        <v>66000</v>
      </c>
      <c r="E7" s="5" t="n">
        <v>58576</v>
      </c>
    </row>
    <row r="8" spans="1:7">
      <c r="A8" s="4" t="s">
        <v>488</v>
      </c>
      <c r="B8" s="5" t="n">
        <v>28381</v>
      </c>
      <c r="C8" s="5" t="n">
        <v>28085</v>
      </c>
      <c r="D8" s="5" t="n">
        <v>85394</v>
      </c>
      <c r="E8" s="5" t="n">
        <v>81221</v>
      </c>
    </row>
    <row r="9" spans="1:7">
      <c r="A9" s="4" t="s">
        <v>489</v>
      </c>
      <c r="B9" s="5" t="n">
        <v>-13475</v>
      </c>
      <c r="C9" s="5" t="n">
        <v>-12693</v>
      </c>
      <c r="D9" s="5" t="n">
        <v>-41273</v>
      </c>
      <c r="E9" s="5" t="n">
        <v>-36315</v>
      </c>
    </row>
    <row r="10" spans="1:7">
      <c r="A10" s="4" t="s">
        <v>95</v>
      </c>
      <c r="C10" s="5" t="n">
        <v>-162</v>
      </c>
      <c r="D10" s="5" t="n">
        <v>-54153</v>
      </c>
      <c r="E10" s="5" t="n">
        <v>-3320</v>
      </c>
    </row>
    <row r="11" spans="1:7">
      <c r="A11" s="4" t="s">
        <v>96</v>
      </c>
      <c r="B11" s="5" t="n">
        <v>-3130</v>
      </c>
      <c r="C11" s="5" t="n">
        <v>-2929</v>
      </c>
      <c r="D11" s="5" t="n">
        <v>-8438</v>
      </c>
      <c r="E11" s="5" t="n">
        <v>-8316</v>
      </c>
    </row>
    <row r="12" spans="1:7">
      <c r="A12" s="4" t="s">
        <v>97</v>
      </c>
      <c r="B12" s="5" t="n">
        <v>-5</v>
      </c>
      <c r="C12" s="5" t="n">
        <v>-35</v>
      </c>
      <c r="D12" s="5" t="n">
        <v>-52</v>
      </c>
      <c r="E12" s="5" t="n">
        <v>-433</v>
      </c>
    </row>
    <row r="13" spans="1:7">
      <c r="A13" s="4" t="s">
        <v>98</v>
      </c>
      <c r="B13" s="5" t="n">
        <v>-1037</v>
      </c>
      <c r="C13" s="5" t="n">
        <v>-51</v>
      </c>
      <c r="D13" s="5" t="n">
        <v>-2705</v>
      </c>
      <c r="E13" s="5" t="n">
        <v>-1281</v>
      </c>
    </row>
    <row r="14" spans="1:7">
      <c r="A14" s="4" t="s">
        <v>101</v>
      </c>
      <c r="B14" s="5" t="n">
        <v>-10680</v>
      </c>
      <c r="C14" s="5" t="n">
        <v>-9151</v>
      </c>
      <c r="D14" s="5" t="n">
        <v>-31670</v>
      </c>
      <c r="E14" s="5" t="n">
        <v>-25706</v>
      </c>
    </row>
    <row r="15" spans="1:7">
      <c r="A15" s="4" t="s">
        <v>102</v>
      </c>
      <c r="B15" s="5" t="n">
        <v>-1907</v>
      </c>
      <c r="C15" s="5" t="n">
        <v>0</v>
      </c>
      <c r="D15" s="5" t="n">
        <v>-1907</v>
      </c>
      <c r="E15" s="5" t="n">
        <v>-106</v>
      </c>
    </row>
    <row r="16" spans="1:7">
      <c r="A16" s="4" t="s">
        <v>490</v>
      </c>
      <c r="B16" s="5" t="n">
        <v>974</v>
      </c>
      <c r="C16" s="5" t="n">
        <v>701</v>
      </c>
      <c r="D16" s="5" t="n">
        <v>2656</v>
      </c>
      <c r="E16" s="5" t="n">
        <v>1973</v>
      </c>
    </row>
    <row r="17" spans="1:7">
      <c r="A17" s="4" t="s">
        <v>105</v>
      </c>
      <c r="B17" s="5" t="n">
        <v>-879</v>
      </c>
      <c r="C17" s="5" t="n">
        <v>3765</v>
      </c>
      <c r="D17" s="5" t="n">
        <v>-52148</v>
      </c>
      <c r="E17" s="5" t="n">
        <v>7717</v>
      </c>
    </row>
    <row r="18" spans="1:7">
      <c r="A18" s="4" t="s">
        <v>491</v>
      </c>
      <c r="B18" s="5" t="n">
        <v>2437</v>
      </c>
      <c r="C18" s="5" t="n">
        <v>1446</v>
      </c>
      <c r="D18" s="5" t="n">
        <v>11292</v>
      </c>
      <c r="E18" s="5" t="n">
        <v>1271</v>
      </c>
    </row>
    <row r="19" spans="1:7">
      <c r="A19" s="4" t="s">
        <v>107</v>
      </c>
      <c r="B19" s="5" t="n">
        <v>1558</v>
      </c>
      <c r="C19" s="5" t="n">
        <v>5211</v>
      </c>
      <c r="D19" s="5" t="n">
        <v>-40856</v>
      </c>
      <c r="E19" s="5" t="n">
        <v>8988</v>
      </c>
    </row>
    <row r="20" spans="1:7">
      <c r="A20" s="4" t="s">
        <v>492</v>
      </c>
      <c r="B20" s="5" t="n">
        <v>23631</v>
      </c>
      <c r="C20" s="5" t="n">
        <v>38232</v>
      </c>
      <c r="D20" s="5" t="n">
        <v>37741</v>
      </c>
      <c r="E20" s="5" t="n">
        <v>55859</v>
      </c>
    </row>
    <row r="21" spans="1:7">
      <c r="A21" s="4" t="s">
        <v>109</v>
      </c>
      <c r="B21" s="5" t="n">
        <v>25189</v>
      </c>
      <c r="C21" s="5" t="n">
        <v>43443</v>
      </c>
      <c r="D21" s="5" t="n">
        <v>-3115</v>
      </c>
      <c r="E21" s="5" t="n">
        <v>64847</v>
      </c>
    </row>
    <row r="22" spans="1:7">
      <c r="A22" s="3" t="s">
        <v>493</v>
      </c>
    </row>
    <row r="23" spans="1:7">
      <c r="A23" s="4" t="s">
        <v>27</v>
      </c>
      <c r="B23" s="5" t="n">
        <v>1685823</v>
      </c>
      <c r="D23" s="5" t="n">
        <v>1685823</v>
      </c>
      <c r="F23" s="7" t="n">
        <v>1681471</v>
      </c>
    </row>
    <row r="24" spans="1:7">
      <c r="A24" s="4" t="s">
        <v>28</v>
      </c>
      <c r="B24" s="5" t="n">
        <v>-334875</v>
      </c>
      <c r="D24" s="5" t="n">
        <v>-334875</v>
      </c>
      <c r="F24" s="5" t="n">
        <v>-312889</v>
      </c>
    </row>
    <row r="25" spans="1:7">
      <c r="A25" s="4" t="s">
        <v>29</v>
      </c>
      <c r="B25" s="5" t="n">
        <v>1350948</v>
      </c>
      <c r="D25" s="5" t="n">
        <v>1350948</v>
      </c>
      <c r="F25" s="5" t="n">
        <v>1368582</v>
      </c>
    </row>
    <row r="26" spans="1:7">
      <c r="A26" s="4" t="s">
        <v>34</v>
      </c>
      <c r="B26" s="5" t="n">
        <v>140226</v>
      </c>
      <c r="D26" s="5" t="n">
        <v>140226</v>
      </c>
      <c r="F26" s="5" t="n">
        <v>220537</v>
      </c>
    </row>
    <row r="27" spans="1:7">
      <c r="A27" s="4" t="s">
        <v>35</v>
      </c>
      <c r="B27" s="5" t="n">
        <v>56999</v>
      </c>
      <c r="C27" s="5" t="n">
        <v>47117</v>
      </c>
      <c r="D27" s="5" t="n">
        <v>56999</v>
      </c>
      <c r="E27" s="5" t="n">
        <v>47117</v>
      </c>
      <c r="F27" s="5" t="n">
        <v>66698</v>
      </c>
      <c r="G27" s="7" t="n">
        <v>48970</v>
      </c>
    </row>
    <row r="28" spans="1:7">
      <c r="A28" s="4" t="s">
        <v>36</v>
      </c>
      <c r="F28" s="5" t="n">
        <v>50</v>
      </c>
    </row>
    <row r="29" spans="1:7">
      <c r="A29" s="4" t="s">
        <v>494</v>
      </c>
      <c r="B29" s="5" t="n">
        <v>30309</v>
      </c>
      <c r="D29" s="5" t="n">
        <v>30309</v>
      </c>
      <c r="F29" s="5" t="n">
        <v>26535</v>
      </c>
    </row>
    <row r="30" spans="1:7">
      <c r="A30" s="4" t="s">
        <v>30</v>
      </c>
      <c r="B30" s="5" t="n">
        <v>11531</v>
      </c>
      <c r="D30" s="5" t="n">
        <v>11531</v>
      </c>
      <c r="F30" s="5" t="n">
        <v>51681</v>
      </c>
    </row>
    <row r="31" spans="1:7">
      <c r="A31" s="4" t="s">
        <v>31</v>
      </c>
      <c r="B31" s="5" t="n">
        <v>19076</v>
      </c>
      <c r="D31" s="5" t="n">
        <v>19076</v>
      </c>
      <c r="F31" s="5" t="n">
        <v>20939</v>
      </c>
    </row>
    <row r="32" spans="1:7">
      <c r="A32" s="4" t="s">
        <v>45</v>
      </c>
      <c r="B32" s="5" t="n">
        <v>1609089</v>
      </c>
      <c r="D32" s="5" t="n">
        <v>1609089</v>
      </c>
      <c r="F32" s="5" t="n">
        <v>1755022</v>
      </c>
    </row>
    <row r="33" spans="1:7">
      <c r="A33" s="4" t="s">
        <v>495</v>
      </c>
    </row>
    <row r="34" spans="1:7">
      <c r="A34" s="3" t="s">
        <v>485</v>
      </c>
    </row>
    <row r="35" spans="1:7">
      <c r="A35" s="4" t="s">
        <v>487</v>
      </c>
      <c r="B35" s="5" t="n">
        <v>1403</v>
      </c>
      <c r="C35" s="5" t="n">
        <v>1152</v>
      </c>
      <c r="D35" s="5" t="n">
        <v>4365</v>
      </c>
      <c r="E35" s="5" t="n">
        <v>3232</v>
      </c>
    </row>
    <row r="36" spans="1:7">
      <c r="A36" s="4" t="s">
        <v>488</v>
      </c>
      <c r="B36" s="5" t="n">
        <v>-1403</v>
      </c>
      <c r="C36" s="5" t="n">
        <v>-1152</v>
      </c>
      <c r="D36" s="5" t="n">
        <v>-4365</v>
      </c>
      <c r="E36" s="5" t="n">
        <v>-3232</v>
      </c>
    </row>
    <row r="37" spans="1:7">
      <c r="A37" s="4" t="s">
        <v>496</v>
      </c>
    </row>
    <row r="38" spans="1:7">
      <c r="A38" s="3" t="s">
        <v>485</v>
      </c>
    </row>
    <row r="39" spans="1:7">
      <c r="A39" s="4" t="s">
        <v>486</v>
      </c>
      <c r="B39" s="5" t="n">
        <v>36269</v>
      </c>
      <c r="C39" s="5" t="n">
        <v>33425</v>
      </c>
      <c r="D39" s="5" t="n">
        <v>107559</v>
      </c>
      <c r="E39" s="5" t="n">
        <v>97034</v>
      </c>
    </row>
    <row r="40" spans="1:7">
      <c r="A40" s="4" t="s">
        <v>487</v>
      </c>
      <c r="B40" s="5" t="n">
        <v>16336</v>
      </c>
      <c r="C40" s="5" t="n">
        <v>14564</v>
      </c>
      <c r="D40" s="5" t="n">
        <v>46781</v>
      </c>
      <c r="E40" s="5" t="n">
        <v>42194</v>
      </c>
    </row>
    <row r="41" spans="1:7">
      <c r="A41" s="4" t="s">
        <v>488</v>
      </c>
      <c r="B41" s="5" t="n">
        <v>19933</v>
      </c>
      <c r="C41" s="5" t="n">
        <v>18861</v>
      </c>
      <c r="D41" s="5" t="n">
        <v>60778</v>
      </c>
      <c r="E41" s="5" t="n">
        <v>54840</v>
      </c>
    </row>
    <row r="42" spans="1:7">
      <c r="A42" s="3" t="s">
        <v>493</v>
      </c>
    </row>
    <row r="43" spans="1:7">
      <c r="A43" s="4" t="s">
        <v>27</v>
      </c>
      <c r="B43" s="5" t="n">
        <v>1245033</v>
      </c>
      <c r="D43" s="5" t="n">
        <v>1245033</v>
      </c>
      <c r="F43" s="5" t="n">
        <v>1243909</v>
      </c>
    </row>
    <row r="44" spans="1:7">
      <c r="A44" s="4" t="s">
        <v>28</v>
      </c>
      <c r="B44" s="5" t="n">
        <v>-222568</v>
      </c>
      <c r="D44" s="5" t="n">
        <v>-222568</v>
      </c>
      <c r="F44" s="5" t="n">
        <v>-209156</v>
      </c>
    </row>
    <row r="45" spans="1:7">
      <c r="A45" s="4" t="s">
        <v>29</v>
      </c>
      <c r="B45" s="5" t="n">
        <v>1022465</v>
      </c>
      <c r="D45" s="5" t="n">
        <v>1022465</v>
      </c>
      <c r="F45" s="5" t="n">
        <v>1034753</v>
      </c>
    </row>
    <row r="46" spans="1:7">
      <c r="A46" s="4" t="s">
        <v>497</v>
      </c>
    </row>
    <row r="47" spans="1:7">
      <c r="A47" s="3" t="s">
        <v>485</v>
      </c>
    </row>
    <row r="48" spans="1:7">
      <c r="A48" s="4" t="s">
        <v>486</v>
      </c>
      <c r="B48" s="5" t="n">
        <v>12099</v>
      </c>
      <c r="C48" s="5" t="n">
        <v>11859</v>
      </c>
      <c r="D48" s="5" t="n">
        <v>35301</v>
      </c>
      <c r="E48" s="5" t="n">
        <v>33989</v>
      </c>
    </row>
    <row r="49" spans="1:7">
      <c r="A49" s="4" t="s">
        <v>487</v>
      </c>
      <c r="B49" s="5" t="n">
        <v>4216</v>
      </c>
      <c r="C49" s="5" t="n">
        <v>3971</v>
      </c>
      <c r="D49" s="5" t="n">
        <v>12560</v>
      </c>
      <c r="E49" s="5" t="n">
        <v>11287</v>
      </c>
    </row>
    <row r="50" spans="1:7">
      <c r="A50" s="4" t="s">
        <v>488</v>
      </c>
      <c r="B50" s="5" t="n">
        <v>7883</v>
      </c>
      <c r="C50" s="5" t="n">
        <v>7888</v>
      </c>
      <c r="D50" s="5" t="n">
        <v>22741</v>
      </c>
      <c r="E50" s="5" t="n">
        <v>22702</v>
      </c>
    </row>
    <row r="51" spans="1:7">
      <c r="A51" s="3" t="s">
        <v>493</v>
      </c>
    </row>
    <row r="52" spans="1:7">
      <c r="A52" s="4" t="s">
        <v>27</v>
      </c>
      <c r="B52" s="5" t="n">
        <v>343814</v>
      </c>
      <c r="D52" s="5" t="n">
        <v>343814</v>
      </c>
      <c r="F52" s="5" t="n">
        <v>337920</v>
      </c>
    </row>
    <row r="53" spans="1:7">
      <c r="A53" s="4" t="s">
        <v>28</v>
      </c>
      <c r="B53" s="5" t="n">
        <v>-91287</v>
      </c>
      <c r="D53" s="5" t="n">
        <v>-91287</v>
      </c>
      <c r="F53" s="5" t="n">
        <v>-83558</v>
      </c>
    </row>
    <row r="54" spans="1:7">
      <c r="A54" s="4" t="s">
        <v>29</v>
      </c>
      <c r="B54" s="5" t="n">
        <v>252527</v>
      </c>
      <c r="D54" s="5" t="n">
        <v>252527</v>
      </c>
      <c r="F54" s="5" t="n">
        <v>254362</v>
      </c>
    </row>
    <row r="55" spans="1:7">
      <c r="A55" s="4" t="s">
        <v>498</v>
      </c>
    </row>
    <row r="56" spans="1:7">
      <c r="A56" s="3" t="s">
        <v>485</v>
      </c>
    </row>
    <row r="57" spans="1:7">
      <c r="A57" s="4" t="s">
        <v>486</v>
      </c>
      <c r="B57" s="5" t="n">
        <v>2806</v>
      </c>
      <c r="C57" s="5" t="n">
        <v>3122</v>
      </c>
      <c r="D57" s="5" t="n">
        <v>8534</v>
      </c>
      <c r="E57" s="5" t="n">
        <v>8774</v>
      </c>
    </row>
    <row r="58" spans="1:7">
      <c r="A58" s="4" t="s">
        <v>487</v>
      </c>
      <c r="B58" s="5" t="n">
        <v>838</v>
      </c>
      <c r="C58" s="5" t="n">
        <v>634</v>
      </c>
      <c r="D58" s="5" t="n">
        <v>2294</v>
      </c>
      <c r="E58" s="5" t="n">
        <v>1863</v>
      </c>
    </row>
    <row r="59" spans="1:7">
      <c r="A59" s="4" t="s">
        <v>488</v>
      </c>
      <c r="B59" s="5" t="n">
        <v>1968</v>
      </c>
      <c r="C59" s="7" t="n">
        <v>2488</v>
      </c>
      <c r="D59" s="5" t="n">
        <v>6240</v>
      </c>
      <c r="E59" s="7" t="n">
        <v>6911</v>
      </c>
    </row>
    <row r="60" spans="1:7">
      <c r="A60" s="3" t="s">
        <v>493</v>
      </c>
    </row>
    <row r="61" spans="1:7">
      <c r="A61" s="4" t="s">
        <v>27</v>
      </c>
      <c r="B61" s="5" t="n">
        <v>96976</v>
      </c>
      <c r="D61" s="5" t="n">
        <v>96976</v>
      </c>
      <c r="F61" s="5" t="n">
        <v>99642</v>
      </c>
    </row>
    <row r="62" spans="1:7">
      <c r="A62" s="4" t="s">
        <v>28</v>
      </c>
      <c r="B62" s="5" t="n">
        <v>-21020</v>
      </c>
      <c r="D62" s="5" t="n">
        <v>-21020</v>
      </c>
      <c r="F62" s="5" t="n">
        <v>-20175</v>
      </c>
    </row>
    <row r="63" spans="1:7">
      <c r="A63" s="4" t="s">
        <v>29</v>
      </c>
      <c r="B63" s="7" t="n">
        <v>75956</v>
      </c>
      <c r="D63" s="7" t="n">
        <v>75956</v>
      </c>
      <c r="F63" s="7" t="n">
        <v>794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s>
  <sheetData>
    <row r="1" spans="1:6">
      <c r="A1" s="1" t="s">
        <v>499</v>
      </c>
      <c r="B1" s="2" t="s">
        <v>85</v>
      </c>
      <c r="D1" s="2" t="s">
        <v>1</v>
      </c>
    </row>
    <row r="2" spans="1:6">
      <c r="B2" s="2" t="s">
        <v>500</v>
      </c>
      <c r="C2" s="2" t="s">
        <v>480</v>
      </c>
      <c r="D2" s="2" t="s">
        <v>500</v>
      </c>
      <c r="E2" s="2" t="s">
        <v>480</v>
      </c>
      <c r="F2" s="2" t="s">
        <v>409</v>
      </c>
    </row>
    <row r="3" spans="1:6">
      <c r="A3" s="3" t="s">
        <v>327</v>
      </c>
    </row>
    <row r="4" spans="1:6">
      <c r="A4" s="4" t="s">
        <v>27</v>
      </c>
      <c r="B4" s="7" t="n">
        <v>1685823</v>
      </c>
      <c r="D4" s="7" t="n">
        <v>1685823</v>
      </c>
      <c r="F4" s="7" t="n">
        <v>1681471</v>
      </c>
    </row>
    <row r="5" spans="1:6">
      <c r="A5" s="4" t="s">
        <v>501</v>
      </c>
      <c r="B5" s="5" t="n">
        <v>46278</v>
      </c>
      <c r="C5" s="7" t="n">
        <v>44015</v>
      </c>
      <c r="D5" s="7" t="n">
        <v>137122</v>
      </c>
      <c r="E5" s="7" t="n">
        <v>126633</v>
      </c>
    </row>
    <row r="6" spans="1:6">
      <c r="A6" s="4" t="s">
        <v>349</v>
      </c>
      <c r="D6" s="4" t="s">
        <v>350</v>
      </c>
    </row>
    <row r="7" spans="1:6">
      <c r="A7" s="4" t="s">
        <v>502</v>
      </c>
      <c r="D7" s="4" t="s">
        <v>503</v>
      </c>
    </row>
    <row r="8" spans="1:6">
      <c r="A8" s="4" t="s">
        <v>504</v>
      </c>
      <c r="B8" s="5" t="n">
        <v>108500</v>
      </c>
      <c r="C8" s="7" t="n">
        <v>89400</v>
      </c>
      <c r="D8" s="7" t="n">
        <v>108500</v>
      </c>
      <c r="E8" s="7" t="n">
        <v>89400</v>
      </c>
    </row>
    <row r="9" spans="1:6">
      <c r="A9" s="4" t="s">
        <v>505</v>
      </c>
      <c r="B9" s="7" t="n">
        <v>5600</v>
      </c>
      <c r="D9" s="7" t="n">
        <v>5600</v>
      </c>
    </row>
    <row r="10" spans="1:6">
      <c r="A10" s="4" t="s">
        <v>506</v>
      </c>
      <c r="D10" s="4" t="s">
        <v>507</v>
      </c>
    </row>
    <row r="11" spans="1:6">
      <c r="A11" s="4" t="s">
        <v>508</v>
      </c>
    </row>
    <row r="12" spans="1:6">
      <c r="A12" s="3" t="s">
        <v>327</v>
      </c>
    </row>
    <row r="13" spans="1:6">
      <c r="A13" s="4" t="s">
        <v>509</v>
      </c>
      <c r="B13" s="5" t="n">
        <v>1</v>
      </c>
      <c r="D13" s="5" t="n">
        <v>1</v>
      </c>
    </row>
    <row r="14" spans="1:6">
      <c r="A14" s="4" t="s">
        <v>510</v>
      </c>
      <c r="D14" s="4" t="s">
        <v>511</v>
      </c>
    </row>
    <row r="15" spans="1:6">
      <c r="A15" s="4" t="s">
        <v>512</v>
      </c>
    </row>
    <row r="16" spans="1:6">
      <c r="A16" s="3" t="s">
        <v>327</v>
      </c>
    </row>
    <row r="17" spans="1:6">
      <c r="A17" s="4" t="s">
        <v>414</v>
      </c>
      <c r="B17" s="5" t="n">
        <v>6</v>
      </c>
      <c r="D17" s="5" t="n">
        <v>6</v>
      </c>
    </row>
    <row r="18" spans="1:6">
      <c r="A18" s="4" t="s">
        <v>27</v>
      </c>
      <c r="B18" s="7" t="n">
        <v>69700</v>
      </c>
      <c r="D18" s="7" t="n">
        <v>69700</v>
      </c>
    </row>
    <row r="19" spans="1:6">
      <c r="A19" s="4" t="s">
        <v>501</v>
      </c>
      <c r="D19" s="7" t="n">
        <v>5500</v>
      </c>
    </row>
    <row r="20" spans="1:6">
      <c r="A20" s="4" t="s">
        <v>513</v>
      </c>
    </row>
    <row r="21" spans="1:6">
      <c r="A21" s="3" t="s">
        <v>327</v>
      </c>
    </row>
    <row r="22" spans="1:6">
      <c r="A22" s="4" t="s">
        <v>414</v>
      </c>
      <c r="B22" s="5" t="n">
        <v>47</v>
      </c>
      <c r="D22" s="5" t="n">
        <v>47</v>
      </c>
    </row>
    <row r="23" spans="1:6">
      <c r="A23" s="4" t="s">
        <v>514</v>
      </c>
      <c r="B23" s="5" t="n">
        <v>762000</v>
      </c>
      <c r="D23" s="5" t="n">
        <v>762000</v>
      </c>
    </row>
    <row r="24" spans="1:6">
      <c r="A24" s="4" t="s">
        <v>515</v>
      </c>
      <c r="B24" s="5" t="n">
        <v>4457</v>
      </c>
      <c r="D24" s="5" t="n">
        <v>4457</v>
      </c>
    </row>
    <row r="25" spans="1:6">
      <c r="A25" s="4" t="s">
        <v>516</v>
      </c>
      <c r="B25" s="7" t="n">
        <v>423300</v>
      </c>
      <c r="D25" s="7" t="n">
        <v>423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1"/>
  </cols>
  <sheetData>
    <row r="1" spans="1:5">
      <c r="A1" s="1" t="s">
        <v>517</v>
      </c>
      <c r="B1" s="2" t="s">
        <v>85</v>
      </c>
      <c r="D1" s="2" t="s">
        <v>1</v>
      </c>
    </row>
    <row r="2" spans="1:5">
      <c r="B2" s="2" t="s">
        <v>518</v>
      </c>
      <c r="C2" s="2" t="s">
        <v>480</v>
      </c>
      <c r="D2" s="2" t="s">
        <v>519</v>
      </c>
      <c r="E2" s="2" t="s">
        <v>480</v>
      </c>
    </row>
    <row r="3" spans="1:5">
      <c r="A3" s="3" t="s">
        <v>327</v>
      </c>
    </row>
    <row r="4" spans="1:5">
      <c r="A4" s="4" t="s">
        <v>520</v>
      </c>
      <c r="B4" s="7" t="n">
        <v>32506000</v>
      </c>
      <c r="D4" s="7" t="n">
        <v>32506000</v>
      </c>
    </row>
    <row r="5" spans="1:5">
      <c r="A5" s="4" t="s">
        <v>521</v>
      </c>
      <c r="B5" s="5" t="n">
        <v>114000</v>
      </c>
      <c r="C5" s="7" t="n">
        <v>1000000</v>
      </c>
      <c r="D5" s="5" t="n">
        <v>412000</v>
      </c>
      <c r="E5" s="7" t="n">
        <v>4400000</v>
      </c>
    </row>
    <row r="6" spans="1:5">
      <c r="A6" s="4" t="s">
        <v>522</v>
      </c>
    </row>
    <row r="7" spans="1:5">
      <c r="A7" s="3" t="s">
        <v>327</v>
      </c>
    </row>
    <row r="8" spans="1:5">
      <c r="A8" s="4" t="s">
        <v>520</v>
      </c>
      <c r="B8" s="7" t="n">
        <v>3161000</v>
      </c>
      <c r="D8" s="5" t="n">
        <v>3161000</v>
      </c>
    </row>
    <row r="9" spans="1:5">
      <c r="A9" s="4" t="s">
        <v>523</v>
      </c>
    </row>
    <row r="10" spans="1:5">
      <c r="A10" s="3" t="s">
        <v>327</v>
      </c>
    </row>
    <row r="11" spans="1:5">
      <c r="A11" s="4" t="s">
        <v>524</v>
      </c>
      <c r="D11" s="7" t="n">
        <v>50400000</v>
      </c>
    </row>
    <row r="12" spans="1:5">
      <c r="A12" s="4" t="s">
        <v>525</v>
      </c>
    </row>
    <row r="13" spans="1:5">
      <c r="A13" s="3" t="s">
        <v>327</v>
      </c>
    </row>
    <row r="14" spans="1:5">
      <c r="A14" s="4" t="s">
        <v>515</v>
      </c>
      <c r="B14" s="5" t="n">
        <v>202</v>
      </c>
      <c r="D14" s="5" t="n">
        <v>202</v>
      </c>
    </row>
    <row r="15" spans="1:5">
      <c r="A15" s="4" t="s">
        <v>526</v>
      </c>
      <c r="B15" s="7" t="n">
        <v>32134000</v>
      </c>
      <c r="D15" s="7" t="n">
        <v>32134000</v>
      </c>
    </row>
    <row r="16" spans="1:5">
      <c r="A16" s="4" t="s">
        <v>520</v>
      </c>
      <c r="B16" s="7" t="n">
        <v>29345000</v>
      </c>
      <c r="D16" s="7" t="n">
        <v>29345000</v>
      </c>
    </row>
    <row r="17" spans="1:5">
      <c r="A17" s="4" t="s">
        <v>527</v>
      </c>
      <c r="D17" s="4" t="s">
        <v>528</v>
      </c>
    </row>
    <row r="18" spans="1:5">
      <c r="A18" s="4" t="s">
        <v>529</v>
      </c>
      <c r="D18" s="5" t="n">
        <v>2017</v>
      </c>
    </row>
    <row r="19" spans="1:5">
      <c r="A19" s="4" t="s">
        <v>530</v>
      </c>
    </row>
    <row r="20" spans="1:5">
      <c r="A20" s="3" t="s">
        <v>327</v>
      </c>
    </row>
    <row r="21" spans="1:5">
      <c r="A21" s="4" t="s">
        <v>376</v>
      </c>
      <c r="D21" s="5" t="n">
        <v>1</v>
      </c>
    </row>
    <row r="22" spans="1:5">
      <c r="A22" s="4" t="s">
        <v>531</v>
      </c>
    </row>
    <row r="23" spans="1:5">
      <c r="A23" s="3" t="s">
        <v>327</v>
      </c>
    </row>
    <row r="24" spans="1:5">
      <c r="A24" s="4" t="s">
        <v>376</v>
      </c>
      <c r="D24" s="5" t="n">
        <v>3</v>
      </c>
    </row>
    <row r="25" spans="1:5">
      <c r="A25" s="4" t="s">
        <v>532</v>
      </c>
    </row>
    <row r="26" spans="1:5">
      <c r="A26" s="3" t="s">
        <v>327</v>
      </c>
    </row>
    <row r="27" spans="1:5">
      <c r="A27" s="4" t="s">
        <v>376</v>
      </c>
      <c r="D27" s="5"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3</v>
      </c>
      <c r="B1" s="2" t="s">
        <v>534</v>
      </c>
      <c r="C1" s="2" t="s">
        <v>1</v>
      </c>
      <c r="D1" s="2" t="s">
        <v>341</v>
      </c>
    </row>
    <row r="2" spans="1:4">
      <c r="B2" s="2" t="s">
        <v>2</v>
      </c>
      <c r="C2" s="2" t="s">
        <v>2</v>
      </c>
      <c r="D2" s="2" t="s">
        <v>25</v>
      </c>
    </row>
    <row r="3" spans="1:4">
      <c r="A3" s="4" t="s">
        <v>535</v>
      </c>
    </row>
    <row r="4" spans="1:4">
      <c r="A4" s="3" t="s">
        <v>536</v>
      </c>
    </row>
    <row r="5" spans="1:4">
      <c r="A5" s="4" t="s">
        <v>537</v>
      </c>
      <c r="D5" s="5" t="n">
        <v>48</v>
      </c>
    </row>
    <row r="6" spans="1:4">
      <c r="A6" s="4" t="s">
        <v>538</v>
      </c>
    </row>
    <row r="7" spans="1:4">
      <c r="A7" s="3" t="s">
        <v>536</v>
      </c>
    </row>
    <row r="8" spans="1:4">
      <c r="A8" s="4" t="s">
        <v>537</v>
      </c>
      <c r="D8" s="5" t="n">
        <v>17</v>
      </c>
    </row>
    <row r="9" spans="1:4">
      <c r="A9" s="4" t="s">
        <v>539</v>
      </c>
    </row>
    <row r="10" spans="1:4">
      <c r="A10" s="3" t="s">
        <v>536</v>
      </c>
    </row>
    <row r="11" spans="1:4">
      <c r="A11" s="4" t="s">
        <v>537</v>
      </c>
      <c r="D11" s="5" t="n">
        <v>1</v>
      </c>
    </row>
    <row r="12" spans="1:4">
      <c r="A12" s="4" t="s">
        <v>540</v>
      </c>
    </row>
    <row r="13" spans="1:4">
      <c r="A13" s="3" t="s">
        <v>536</v>
      </c>
    </row>
    <row r="14" spans="1:4">
      <c r="A14" s="4" t="s">
        <v>541</v>
      </c>
      <c r="B14" s="5" t="n">
        <v>13</v>
      </c>
    </row>
    <row r="15" spans="1:4">
      <c r="A15" s="4" t="s">
        <v>542</v>
      </c>
    </row>
    <row r="16" spans="1:4">
      <c r="A16" s="3" t="s">
        <v>536</v>
      </c>
    </row>
    <row r="17" spans="1:4">
      <c r="A17" s="4" t="s">
        <v>537</v>
      </c>
      <c r="C17" s="5" t="n">
        <v>21</v>
      </c>
      <c r="D17" s="5"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43</v>
      </c>
      <c r="B1" s="2" t="s">
        <v>85</v>
      </c>
      <c r="D1" s="2" t="s">
        <v>1</v>
      </c>
    </row>
    <row r="2" spans="1:5">
      <c r="B2" s="2" t="s">
        <v>479</v>
      </c>
      <c r="C2" s="2" t="s">
        <v>343</v>
      </c>
      <c r="D2" s="2" t="s">
        <v>479</v>
      </c>
      <c r="E2" s="2" t="s">
        <v>480</v>
      </c>
    </row>
    <row r="3" spans="1:5">
      <c r="A3" s="3" t="s">
        <v>544</v>
      </c>
    </row>
    <row r="4" spans="1:5">
      <c r="A4" s="4" t="s">
        <v>88</v>
      </c>
      <c r="B4" s="7" t="n">
        <v>46278</v>
      </c>
      <c r="C4" s="7" t="n">
        <v>44015</v>
      </c>
      <c r="D4" s="7" t="n">
        <v>137122</v>
      </c>
      <c r="E4" s="7" t="n">
        <v>126633</v>
      </c>
    </row>
    <row r="5" spans="1:5">
      <c r="A5" s="4" t="s">
        <v>89</v>
      </c>
      <c r="B5" s="5" t="n">
        <v>4896</v>
      </c>
      <c r="C5" s="5" t="n">
        <v>4391</v>
      </c>
      <c r="D5" s="5" t="n">
        <v>14272</v>
      </c>
      <c r="E5" s="5" t="n">
        <v>13164</v>
      </c>
    </row>
    <row r="6" spans="1:5">
      <c r="A6" s="4" t="s">
        <v>90</v>
      </c>
      <c r="B6" s="5" t="n">
        <v>51174</v>
      </c>
      <c r="C6" s="5" t="n">
        <v>48406</v>
      </c>
      <c r="D6" s="5" t="n">
        <v>151394</v>
      </c>
      <c r="E6" s="5" t="n">
        <v>139797</v>
      </c>
    </row>
    <row r="7" spans="1:5">
      <c r="A7" s="3" t="s">
        <v>545</v>
      </c>
    </row>
    <row r="8" spans="1:5">
      <c r="A8" s="4" t="s">
        <v>92</v>
      </c>
      <c r="B8" s="5" t="n">
        <v>17034</v>
      </c>
      <c r="C8" s="5" t="n">
        <v>15412</v>
      </c>
      <c r="D8" s="5" t="n">
        <v>48905</v>
      </c>
      <c r="E8" s="5" t="n">
        <v>43952</v>
      </c>
    </row>
    <row r="9" spans="1:5">
      <c r="A9" s="4" t="s">
        <v>94</v>
      </c>
      <c r="B9" s="5" t="n">
        <v>13475</v>
      </c>
      <c r="C9" s="5" t="n">
        <v>12693</v>
      </c>
      <c r="D9" s="5" t="n">
        <v>41273</v>
      </c>
      <c r="E9" s="5" t="n">
        <v>36315</v>
      </c>
    </row>
    <row r="10" spans="1:5">
      <c r="A10" s="4" t="s">
        <v>95</v>
      </c>
      <c r="C10" s="5" t="n">
        <v>162</v>
      </c>
      <c r="D10" s="5" t="n">
        <v>54153</v>
      </c>
      <c r="E10" s="5" t="n">
        <v>3320</v>
      </c>
    </row>
    <row r="11" spans="1:5">
      <c r="A11" s="4" t="s">
        <v>99</v>
      </c>
      <c r="B11" s="5" t="n">
        <v>40440</v>
      </c>
      <c r="C11" s="5" t="n">
        <v>36191</v>
      </c>
      <c r="D11" s="5" t="n">
        <v>172621</v>
      </c>
      <c r="E11" s="5" t="n">
        <v>108241</v>
      </c>
    </row>
    <row r="12" spans="1:5">
      <c r="A12" s="4" t="s">
        <v>101</v>
      </c>
      <c r="B12" s="5" t="n">
        <v>-10680</v>
      </c>
      <c r="C12" s="5" t="n">
        <v>-9151</v>
      </c>
      <c r="D12" s="5" t="n">
        <v>-31670</v>
      </c>
      <c r="E12" s="5" t="n">
        <v>-25706</v>
      </c>
    </row>
    <row r="13" spans="1:5">
      <c r="A13" s="4" t="s">
        <v>546</v>
      </c>
      <c r="B13" s="5" t="n">
        <v>-1907</v>
      </c>
      <c r="C13" s="5" t="n">
        <v>0</v>
      </c>
      <c r="D13" s="5" t="n">
        <v>-1907</v>
      </c>
      <c r="E13" s="5" t="n">
        <v>-106</v>
      </c>
    </row>
    <row r="14" spans="1:5">
      <c r="A14" s="4" t="s">
        <v>104</v>
      </c>
      <c r="B14" s="5" t="n">
        <v>158</v>
      </c>
      <c r="C14" s="5" t="n">
        <v>135</v>
      </c>
      <c r="D14" s="5" t="n">
        <v>668</v>
      </c>
      <c r="E14" s="5" t="n">
        <v>286</v>
      </c>
    </row>
    <row r="15" spans="1:5">
      <c r="A15" s="4" t="s">
        <v>547</v>
      </c>
      <c r="D15" s="5" t="n">
        <v>37330</v>
      </c>
      <c r="E15" s="5" t="n">
        <v>25512</v>
      </c>
    </row>
    <row r="16" spans="1:5">
      <c r="A16" s="4" t="s">
        <v>548</v>
      </c>
      <c r="B16" s="5" t="n">
        <v>23631</v>
      </c>
      <c r="C16" s="5" t="n">
        <v>38232</v>
      </c>
      <c r="D16" s="5" t="n">
        <v>37741</v>
      </c>
      <c r="E16" s="5" t="n">
        <v>55859</v>
      </c>
    </row>
    <row r="17" spans="1:5">
      <c r="A17" s="4" t="s">
        <v>549</v>
      </c>
    </row>
    <row r="18" spans="1:5">
      <c r="A18" s="3" t="s">
        <v>544</v>
      </c>
    </row>
    <row r="19" spans="1:5">
      <c r="A19" s="4" t="s">
        <v>88</v>
      </c>
      <c r="B19" s="5" t="n">
        <v>5323</v>
      </c>
      <c r="C19" s="5" t="n">
        <v>9968</v>
      </c>
      <c r="D19" s="5" t="n">
        <v>15325</v>
      </c>
      <c r="E19" s="5" t="n">
        <v>38111</v>
      </c>
    </row>
    <row r="20" spans="1:5">
      <c r="A20" s="4" t="s">
        <v>89</v>
      </c>
      <c r="C20" s="5" t="n">
        <v>819</v>
      </c>
      <c r="D20" s="5" t="n">
        <v>226</v>
      </c>
      <c r="E20" s="5" t="n">
        <v>8570</v>
      </c>
    </row>
    <row r="21" spans="1:5">
      <c r="A21" s="4" t="s">
        <v>550</v>
      </c>
      <c r="B21" s="5" t="n">
        <v>813</v>
      </c>
      <c r="C21" s="5" t="n">
        <v>1003</v>
      </c>
      <c r="D21" s="5" t="n">
        <v>2602</v>
      </c>
      <c r="E21" s="5" t="n">
        <v>3006</v>
      </c>
    </row>
    <row r="22" spans="1:5">
      <c r="A22" s="4" t="s">
        <v>90</v>
      </c>
      <c r="B22" s="5" t="n">
        <v>6136</v>
      </c>
      <c r="C22" s="5" t="n">
        <v>11790</v>
      </c>
      <c r="D22" s="5" t="n">
        <v>18153</v>
      </c>
      <c r="E22" s="5" t="n">
        <v>49687</v>
      </c>
    </row>
    <row r="23" spans="1:5">
      <c r="A23" s="3" t="s">
        <v>545</v>
      </c>
    </row>
    <row r="24" spans="1:5">
      <c r="A24" s="4" t="s">
        <v>92</v>
      </c>
      <c r="C24" s="5" t="n">
        <v>1555</v>
      </c>
      <c r="E24" s="5" t="n">
        <v>10323</v>
      </c>
    </row>
    <row r="25" spans="1:5">
      <c r="A25" s="4" t="s">
        <v>93</v>
      </c>
      <c r="C25" s="5" t="n">
        <v>876</v>
      </c>
      <c r="E25" s="5" t="n">
        <v>5665</v>
      </c>
    </row>
    <row r="26" spans="1:5">
      <c r="A26" s="4" t="s">
        <v>94</v>
      </c>
      <c r="C26" s="5" t="n">
        <v>2331</v>
      </c>
      <c r="D26" s="5" t="n">
        <v>16</v>
      </c>
      <c r="E26" s="5" t="n">
        <v>11918</v>
      </c>
    </row>
    <row r="27" spans="1:5">
      <c r="A27" s="4" t="s">
        <v>95</v>
      </c>
      <c r="E27" s="5" t="n">
        <v>440</v>
      </c>
    </row>
    <row r="28" spans="1:5">
      <c r="A28" s="4" t="s">
        <v>551</v>
      </c>
      <c r="B28" s="5" t="n">
        <v>840</v>
      </c>
      <c r="C28" s="5" t="n">
        <v>912</v>
      </c>
      <c r="D28" s="5" t="n">
        <v>2393</v>
      </c>
      <c r="E28" s="5" t="n">
        <v>2493</v>
      </c>
    </row>
    <row r="29" spans="1:5">
      <c r="A29" s="4" t="s">
        <v>99</v>
      </c>
      <c r="B29" s="5" t="n">
        <v>840</v>
      </c>
      <c r="C29" s="5" t="n">
        <v>5674</v>
      </c>
      <c r="D29" s="5" t="n">
        <v>2409</v>
      </c>
      <c r="E29" s="5" t="n">
        <v>30839</v>
      </c>
    </row>
    <row r="30" spans="1:5">
      <c r="A30" s="4" t="s">
        <v>552</v>
      </c>
      <c r="B30" s="5" t="n">
        <v>5296</v>
      </c>
      <c r="C30" s="5" t="n">
        <v>6116</v>
      </c>
      <c r="D30" s="5" t="n">
        <v>15744</v>
      </c>
      <c r="E30" s="5" t="n">
        <v>18848</v>
      </c>
    </row>
    <row r="31" spans="1:5">
      <c r="A31" s="4" t="s">
        <v>101</v>
      </c>
      <c r="B31" s="5" t="n">
        <v>-1200</v>
      </c>
      <c r="C31" s="5" t="n">
        <v>-4825</v>
      </c>
      <c r="D31" s="5" t="n">
        <v>-3969</v>
      </c>
      <c r="E31" s="5" t="n">
        <v>-16993</v>
      </c>
    </row>
    <row r="32" spans="1:5">
      <c r="A32" s="4" t="s">
        <v>546</v>
      </c>
      <c r="C32" s="5" t="n">
        <v>36456</v>
      </c>
      <c r="D32" s="5" t="n">
        <v>-72</v>
      </c>
      <c r="E32" s="5" t="n">
        <v>29336</v>
      </c>
    </row>
    <row r="33" spans="1:5">
      <c r="A33" s="4" t="s">
        <v>104</v>
      </c>
      <c r="C33" s="5" t="n">
        <v>154</v>
      </c>
      <c r="E33" s="5" t="n">
        <v>427</v>
      </c>
    </row>
    <row r="34" spans="1:5">
      <c r="A34" s="4" t="s">
        <v>553</v>
      </c>
      <c r="B34" s="5" t="n">
        <v>4096</v>
      </c>
      <c r="C34" s="5" t="n">
        <v>37901</v>
      </c>
      <c r="D34" s="5" t="n">
        <v>11703</v>
      </c>
      <c r="E34" s="5" t="n">
        <v>31618</v>
      </c>
    </row>
    <row r="35" spans="1:5">
      <c r="A35" s="4" t="s">
        <v>547</v>
      </c>
      <c r="B35" s="5" t="n">
        <v>19535</v>
      </c>
      <c r="C35" s="5" t="n">
        <v>331</v>
      </c>
      <c r="D35" s="5" t="n">
        <v>26038</v>
      </c>
      <c r="E35" s="5" t="n">
        <v>24241</v>
      </c>
    </row>
    <row r="36" spans="1:5">
      <c r="A36" s="4" t="s">
        <v>548</v>
      </c>
      <c r="B36" s="7" t="n">
        <v>23631</v>
      </c>
      <c r="C36" s="5" t="n">
        <v>38232</v>
      </c>
      <c r="D36" s="7" t="n">
        <v>37741</v>
      </c>
      <c r="E36" s="5" t="n">
        <v>55859</v>
      </c>
    </row>
    <row r="37" spans="1:5">
      <c r="A37" s="4" t="s">
        <v>554</v>
      </c>
      <c r="C37" s="5" t="n">
        <v>1600</v>
      </c>
      <c r="E37" s="5" t="n">
        <v>4700</v>
      </c>
    </row>
    <row r="38" spans="1:5">
      <c r="A38" s="4" t="s">
        <v>555</v>
      </c>
      <c r="C38" s="7" t="n">
        <v>122600</v>
      </c>
      <c r="E38" s="7" t="n">
        <v>122600</v>
      </c>
    </row>
    <row r="39" spans="1:5">
      <c r="A39" s="4" t="s">
        <v>556</v>
      </c>
      <c r="C39" s="5" t="n">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54291</v>
      </c>
      <c r="C3" s="7" t="n">
        <v>77488</v>
      </c>
    </row>
    <row r="4" spans="1:3">
      <c r="A4" s="4" t="s">
        <v>560</v>
      </c>
    </row>
    <row r="5" spans="1:3">
      <c r="A5" s="3" t="s">
        <v>561</v>
      </c>
    </row>
    <row r="6" spans="1:3">
      <c r="A6" s="4" t="s">
        <v>562</v>
      </c>
      <c r="B6" s="5" t="n">
        <v>111335</v>
      </c>
      <c r="C6" s="5" t="n">
        <v>189900</v>
      </c>
    </row>
    <row r="7" spans="1:3">
      <c r="A7" s="4" t="s">
        <v>166</v>
      </c>
      <c r="B7" s="5" t="n">
        <v>5278</v>
      </c>
      <c r="C7" s="5" t="n">
        <v>9805</v>
      </c>
    </row>
    <row r="8" spans="1:3">
      <c r="A8" s="4" t="s">
        <v>167</v>
      </c>
      <c r="B8" s="5" t="n">
        <v>476</v>
      </c>
      <c r="C8" s="5" t="n">
        <v>1707</v>
      </c>
    </row>
    <row r="9" spans="1:3">
      <c r="A9" s="4" t="s">
        <v>39</v>
      </c>
      <c r="B9" s="5" t="n">
        <v>68</v>
      </c>
      <c r="C9" s="5" t="n">
        <v>43</v>
      </c>
    </row>
    <row r="10" spans="1:3">
      <c r="A10" s="4" t="s">
        <v>168</v>
      </c>
      <c r="B10" s="5" t="n">
        <v>711</v>
      </c>
      <c r="C10" s="5" t="n">
        <v>670</v>
      </c>
    </row>
    <row r="11" spans="1:3">
      <c r="A11" s="4" t="s">
        <v>563</v>
      </c>
      <c r="B11" s="5" t="n">
        <v>475</v>
      </c>
      <c r="C11" s="5" t="n">
        <v>479</v>
      </c>
    </row>
    <row r="12" spans="1:3">
      <c r="A12" s="4" t="s">
        <v>43</v>
      </c>
      <c r="B12" s="5" t="n">
        <v>18</v>
      </c>
      <c r="C12" s="5" t="n">
        <v>18</v>
      </c>
    </row>
    <row r="13" spans="1:3">
      <c r="A13" s="4" t="s">
        <v>564</v>
      </c>
      <c r="B13" s="5" t="n">
        <v>118361</v>
      </c>
      <c r="C13" s="5" t="n">
        <v>202622</v>
      </c>
    </row>
    <row r="14" spans="1:3">
      <c r="A14" s="4" t="s">
        <v>565</v>
      </c>
      <c r="B14" s="5" t="n">
        <v>21865</v>
      </c>
      <c r="C14" s="5" t="n">
        <v>17915</v>
      </c>
    </row>
    <row r="15" spans="1:3">
      <c r="A15" s="4" t="s">
        <v>566</v>
      </c>
      <c r="B15" s="5" t="n">
        <v>140226</v>
      </c>
      <c r="C15" s="5" t="n">
        <v>220537</v>
      </c>
    </row>
    <row r="16" spans="1:3">
      <c r="A16" s="3" t="s">
        <v>558</v>
      </c>
    </row>
    <row r="17" spans="1:3">
      <c r="A17" s="4" t="s">
        <v>48</v>
      </c>
      <c r="B17" s="5" t="n">
        <v>356</v>
      </c>
      <c r="C17" s="5" t="n">
        <v>810</v>
      </c>
    </row>
    <row r="18" spans="1:3">
      <c r="A18" s="4" t="s">
        <v>567</v>
      </c>
      <c r="B18" s="5" t="n">
        <v>39839</v>
      </c>
      <c r="C18" s="5" t="n">
        <v>67940</v>
      </c>
    </row>
    <row r="19" spans="1:3">
      <c r="A19" s="4" t="s">
        <v>152</v>
      </c>
      <c r="B19" s="5" t="n">
        <v>7900</v>
      </c>
      <c r="C19" s="5" t="n">
        <v>7900</v>
      </c>
    </row>
    <row r="20" spans="1:3">
      <c r="A20" s="4" t="s">
        <v>568</v>
      </c>
      <c r="B20" s="5" t="n">
        <v>48095</v>
      </c>
      <c r="C20" s="5" t="n">
        <v>76650</v>
      </c>
    </row>
    <row r="21" spans="1:3">
      <c r="A21" s="4" t="s">
        <v>569</v>
      </c>
      <c r="B21" s="5" t="n">
        <v>6196</v>
      </c>
      <c r="C21" s="5" t="n">
        <v>838</v>
      </c>
    </row>
    <row r="22" spans="1:3">
      <c r="A22" s="4" t="s">
        <v>559</v>
      </c>
      <c r="B22" s="7" t="n">
        <v>54291</v>
      </c>
      <c r="C22" s="7" t="n">
        <v>77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s>
  <sheetData>
    <row r="1" spans="1:5">
      <c r="A1" s="1" t="s">
        <v>570</v>
      </c>
      <c r="B1" s="2" t="s">
        <v>85</v>
      </c>
      <c r="D1" s="2" t="s">
        <v>1</v>
      </c>
    </row>
    <row r="2" spans="1:5">
      <c r="B2" s="2" t="s">
        <v>479</v>
      </c>
      <c r="C2" s="2" t="s">
        <v>571</v>
      </c>
      <c r="D2" s="2" t="s">
        <v>479</v>
      </c>
      <c r="E2" s="2" t="s">
        <v>571</v>
      </c>
    </row>
    <row r="3" spans="1:5">
      <c r="A3" s="3" t="s">
        <v>572</v>
      </c>
    </row>
    <row r="4" spans="1:5">
      <c r="A4" s="4" t="s">
        <v>138</v>
      </c>
      <c r="E4" s="7" t="n">
        <v>400000</v>
      </c>
    </row>
    <row r="5" spans="1:5">
      <c r="A5" s="4" t="s">
        <v>573</v>
      </c>
    </row>
    <row r="6" spans="1:5">
      <c r="A6" s="3" t="s">
        <v>574</v>
      </c>
    </row>
    <row r="7" spans="1:5">
      <c r="A7" s="4" t="s">
        <v>575</v>
      </c>
      <c r="E7" s="5" t="n">
        <v>162000</v>
      </c>
    </row>
    <row r="8" spans="1:5">
      <c r="A8" s="3" t="s">
        <v>572</v>
      </c>
    </row>
    <row r="9" spans="1:5">
      <c r="A9" s="4" t="s">
        <v>576</v>
      </c>
      <c r="B9" s="7" t="n">
        <v>0</v>
      </c>
      <c r="C9" s="7" t="n">
        <v>0</v>
      </c>
      <c r="D9" s="7" t="n">
        <v>0</v>
      </c>
      <c r="E9" s="5" t="n">
        <v>71750000</v>
      </c>
    </row>
    <row r="10" spans="1:5">
      <c r="A10" s="4" t="s">
        <v>577</v>
      </c>
      <c r="E10" s="5" t="n">
        <v>71350000</v>
      </c>
    </row>
    <row r="11" spans="1:5">
      <c r="A11" s="4" t="s">
        <v>578</v>
      </c>
      <c r="E11" s="5" t="n">
        <v>400000</v>
      </c>
    </row>
    <row r="12" spans="1:5">
      <c r="A12" s="4" t="s">
        <v>579</v>
      </c>
      <c r="C12" s="5" t="n">
        <v>6424000</v>
      </c>
      <c r="E12" s="5" t="n">
        <v>6424000</v>
      </c>
    </row>
    <row r="13" spans="1:5">
      <c r="A13" s="4" t="s">
        <v>580</v>
      </c>
      <c r="C13" s="5" t="n">
        <v>64144000</v>
      </c>
      <c r="E13" s="5" t="n">
        <v>64144000</v>
      </c>
    </row>
    <row r="14" spans="1:5">
      <c r="A14" s="4" t="s">
        <v>581</v>
      </c>
      <c r="C14" s="5" t="n">
        <v>1182000</v>
      </c>
      <c r="E14" s="5" t="n">
        <v>1182000</v>
      </c>
    </row>
    <row r="15" spans="1:5">
      <c r="A15" s="3" t="s">
        <v>582</v>
      </c>
    </row>
    <row r="16" spans="1:5">
      <c r="A16" s="4" t="s">
        <v>583</v>
      </c>
      <c r="E16" s="5" t="n">
        <v>1969000</v>
      </c>
    </row>
    <row r="17" spans="1:5">
      <c r="A17" s="4" t="s">
        <v>584</v>
      </c>
      <c r="E17" s="5" t="n">
        <v>-62000</v>
      </c>
    </row>
    <row r="18" spans="1:5">
      <c r="A18" s="4" t="s">
        <v>585</v>
      </c>
    </row>
    <row r="19" spans="1:5">
      <c r="A19" s="3" t="s">
        <v>572</v>
      </c>
    </row>
    <row r="20" spans="1:5">
      <c r="A20" s="4" t="s">
        <v>576</v>
      </c>
      <c r="E20" s="5" t="n">
        <v>65250000</v>
      </c>
    </row>
    <row r="21" spans="1:5">
      <c r="A21" s="4" t="s">
        <v>577</v>
      </c>
      <c r="E21" s="5" t="n">
        <v>64850000</v>
      </c>
    </row>
    <row r="22" spans="1:5">
      <c r="A22" s="4" t="s">
        <v>578</v>
      </c>
      <c r="E22" s="5" t="n">
        <v>400000</v>
      </c>
    </row>
    <row r="23" spans="1:5">
      <c r="A23" s="4" t="s">
        <v>579</v>
      </c>
      <c r="C23" s="5" t="n">
        <v>5521000</v>
      </c>
      <c r="E23" s="5" t="n">
        <v>5521000</v>
      </c>
    </row>
    <row r="24" spans="1:5">
      <c r="A24" s="4" t="s">
        <v>580</v>
      </c>
      <c r="C24" s="5" t="n">
        <v>59035000</v>
      </c>
      <c r="E24" s="5" t="n">
        <v>59035000</v>
      </c>
    </row>
    <row r="25" spans="1:5">
      <c r="A25" s="4" t="s">
        <v>581</v>
      </c>
      <c r="C25" s="5" t="n">
        <v>694000</v>
      </c>
      <c r="E25" s="7" t="n">
        <v>694000</v>
      </c>
    </row>
    <row r="26" spans="1:5">
      <c r="A26" s="4" t="s">
        <v>586</v>
      </c>
    </row>
    <row r="27" spans="1:5">
      <c r="A27" s="3" t="s">
        <v>572</v>
      </c>
    </row>
    <row r="28" spans="1:5">
      <c r="A28" s="4" t="s">
        <v>587</v>
      </c>
      <c r="E28" s="4" t="s">
        <v>588</v>
      </c>
    </row>
    <row r="29" spans="1:5">
      <c r="A29" s="4" t="s">
        <v>576</v>
      </c>
      <c r="E29" s="7" t="n">
        <v>9250000</v>
      </c>
    </row>
    <row r="30" spans="1:5">
      <c r="A30" s="4" t="s">
        <v>577</v>
      </c>
      <c r="E30" s="5" t="n">
        <v>8850000</v>
      </c>
    </row>
    <row r="31" spans="1:5">
      <c r="A31" s="4" t="s">
        <v>578</v>
      </c>
      <c r="E31" s="5" t="n">
        <v>400000</v>
      </c>
    </row>
    <row r="32" spans="1:5">
      <c r="A32" s="4" t="s">
        <v>579</v>
      </c>
      <c r="C32" s="5" t="n">
        <v>518000</v>
      </c>
      <c r="E32" s="5" t="n">
        <v>518000</v>
      </c>
    </row>
    <row r="33" spans="1:5">
      <c r="A33" s="4" t="s">
        <v>580</v>
      </c>
      <c r="C33" s="5" t="n">
        <v>8672000</v>
      </c>
      <c r="E33" s="5" t="n">
        <v>8672000</v>
      </c>
    </row>
    <row r="34" spans="1:5">
      <c r="A34" s="4" t="s">
        <v>581</v>
      </c>
      <c r="C34" s="7" t="n">
        <v>60000</v>
      </c>
      <c r="E34" s="7" t="n">
        <v>60000</v>
      </c>
    </row>
    <row r="35" spans="1:5">
      <c r="A35" s="4" t="s">
        <v>515</v>
      </c>
      <c r="C35" s="5" t="n">
        <v>74</v>
      </c>
      <c r="E35" s="5" t="n">
        <v>74</v>
      </c>
    </row>
    <row r="36" spans="1:5">
      <c r="A36" s="4" t="s">
        <v>589</v>
      </c>
    </row>
    <row r="37" spans="1:5">
      <c r="A37" s="3" t="s">
        <v>572</v>
      </c>
    </row>
    <row r="38" spans="1:5">
      <c r="A38" s="4" t="s">
        <v>587</v>
      </c>
      <c r="E38" s="4" t="s">
        <v>590</v>
      </c>
    </row>
    <row r="39" spans="1:5">
      <c r="A39" s="4" t="s">
        <v>576</v>
      </c>
      <c r="E39" s="7" t="n">
        <v>56000000</v>
      </c>
    </row>
    <row r="40" spans="1:5">
      <c r="A40" s="4" t="s">
        <v>577</v>
      </c>
      <c r="E40" s="5" t="n">
        <v>56000000</v>
      </c>
    </row>
    <row r="41" spans="1:5">
      <c r="A41" s="4" t="s">
        <v>579</v>
      </c>
      <c r="C41" s="7" t="n">
        <v>5003000</v>
      </c>
      <c r="E41" s="5" t="n">
        <v>5003000</v>
      </c>
    </row>
    <row r="42" spans="1:5">
      <c r="A42" s="4" t="s">
        <v>580</v>
      </c>
      <c r="C42" s="5" t="n">
        <v>50363000</v>
      </c>
      <c r="E42" s="5" t="n">
        <v>50363000</v>
      </c>
    </row>
    <row r="43" spans="1:5">
      <c r="A43" s="4" t="s">
        <v>581</v>
      </c>
      <c r="C43" s="7" t="n">
        <v>634000</v>
      </c>
      <c r="E43" s="7" t="n">
        <v>634000</v>
      </c>
    </row>
    <row r="44" spans="1:5">
      <c r="A44" s="4" t="s">
        <v>515</v>
      </c>
      <c r="C44" s="5" t="n">
        <v>276</v>
      </c>
      <c r="E44" s="5" t="n">
        <v>276</v>
      </c>
    </row>
    <row r="45" spans="1:5">
      <c r="A45" s="4" t="s">
        <v>591</v>
      </c>
    </row>
    <row r="46" spans="1:5">
      <c r="A46" s="3" t="s">
        <v>572</v>
      </c>
    </row>
    <row r="47" spans="1:5">
      <c r="A47" s="4" t="s">
        <v>587</v>
      </c>
      <c r="E47" s="4" t="s">
        <v>592</v>
      </c>
    </row>
    <row r="48" spans="1:5">
      <c r="A48" s="4" t="s">
        <v>576</v>
      </c>
      <c r="E48" s="7" t="n">
        <v>6500000</v>
      </c>
    </row>
    <row r="49" spans="1:5">
      <c r="A49" s="4" t="s">
        <v>577</v>
      </c>
      <c r="E49" s="5" t="n">
        <v>6500000</v>
      </c>
    </row>
    <row r="50" spans="1:5">
      <c r="A50" s="4" t="s">
        <v>579</v>
      </c>
      <c r="C50" s="7" t="n">
        <v>903000</v>
      </c>
      <c r="E50" s="5" t="n">
        <v>903000</v>
      </c>
    </row>
    <row r="51" spans="1:5">
      <c r="A51" s="4" t="s">
        <v>580</v>
      </c>
      <c r="C51" s="5" t="n">
        <v>5109000</v>
      </c>
      <c r="E51" s="5" t="n">
        <v>5109000</v>
      </c>
    </row>
    <row r="52" spans="1:5">
      <c r="A52" s="4" t="s">
        <v>581</v>
      </c>
      <c r="C52" s="7" t="n">
        <v>488000</v>
      </c>
      <c r="E52" s="7" t="n">
        <v>488000</v>
      </c>
    </row>
    <row r="53" spans="1:5">
      <c r="A53" s="4" t="s">
        <v>514</v>
      </c>
      <c r="C53" s="5" t="n">
        <v>27819</v>
      </c>
      <c r="E53" s="5" t="n">
        <v>278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8"/>
    <col customWidth="1" max="5" min="5" width="21"/>
    <col customWidth="1" max="6" min="6" width="21"/>
  </cols>
  <sheetData>
    <row r="1" spans="1:6">
      <c r="A1" s="1" t="s">
        <v>593</v>
      </c>
      <c r="B1" s="2" t="s">
        <v>85</v>
      </c>
      <c r="C1" s="2" t="s">
        <v>1</v>
      </c>
      <c r="E1" s="2" t="s">
        <v>341</v>
      </c>
    </row>
    <row r="2" spans="1:6">
      <c r="B2" s="2" t="s">
        <v>594</v>
      </c>
      <c r="C2" s="2" t="s">
        <v>518</v>
      </c>
      <c r="D2" s="2" t="s">
        <v>571</v>
      </c>
      <c r="E2" s="2" t="s">
        <v>409</v>
      </c>
      <c r="F2" s="2" t="s">
        <v>482</v>
      </c>
    </row>
    <row r="3" spans="1:6">
      <c r="A3" s="3" t="s">
        <v>574</v>
      </c>
    </row>
    <row r="4" spans="1:6">
      <c r="A4" s="4" t="s">
        <v>520</v>
      </c>
      <c r="C4" s="7" t="n">
        <v>32506000</v>
      </c>
    </row>
    <row r="5" spans="1:6">
      <c r="A5" s="4" t="s">
        <v>595</v>
      </c>
      <c r="C5" s="5" t="n">
        <v>54153000</v>
      </c>
      <c r="D5" s="7" t="n">
        <v>3760000</v>
      </c>
    </row>
    <row r="6" spans="1:6">
      <c r="A6" s="4" t="s">
        <v>596</v>
      </c>
    </row>
    <row r="7" spans="1:6">
      <c r="A7" s="3" t="s">
        <v>574</v>
      </c>
    </row>
    <row r="8" spans="1:6">
      <c r="A8" s="4" t="s">
        <v>597</v>
      </c>
      <c r="C8" s="5" t="n">
        <v>4721000</v>
      </c>
      <c r="D8" s="5" t="n">
        <v>6819000</v>
      </c>
    </row>
    <row r="9" spans="1:6">
      <c r="A9" s="4" t="s">
        <v>598</v>
      </c>
      <c r="C9" s="5" t="n">
        <v>67642000</v>
      </c>
      <c r="D9" s="5" t="n">
        <v>129979000</v>
      </c>
    </row>
    <row r="10" spans="1:6">
      <c r="A10" s="4" t="s">
        <v>599</v>
      </c>
      <c r="C10" s="7" t="n">
        <v>72363000</v>
      </c>
      <c r="D10" s="5" t="n">
        <v>136798000</v>
      </c>
    </row>
    <row r="11" spans="1:6">
      <c r="A11" s="4" t="s">
        <v>600</v>
      </c>
    </row>
    <row r="12" spans="1:6">
      <c r="A12" s="3" t="s">
        <v>574</v>
      </c>
    </row>
    <row r="13" spans="1:6">
      <c r="A13" s="4" t="s">
        <v>597</v>
      </c>
      <c r="D13" s="5" t="n">
        <v>3320000</v>
      </c>
    </row>
    <row r="14" spans="1:6">
      <c r="A14" s="4" t="s">
        <v>598</v>
      </c>
      <c r="D14" s="5" t="n">
        <v>73772000</v>
      </c>
    </row>
    <row r="15" spans="1:6">
      <c r="A15" s="4" t="s">
        <v>599</v>
      </c>
      <c r="D15" s="7" t="n">
        <v>77092000</v>
      </c>
    </row>
    <row r="16" spans="1:6">
      <c r="A16" s="4" t="s">
        <v>601</v>
      </c>
    </row>
    <row r="17" spans="1:6">
      <c r="A17" s="3" t="s">
        <v>574</v>
      </c>
    </row>
    <row r="18" spans="1:6">
      <c r="A18" s="4" t="s">
        <v>602</v>
      </c>
      <c r="C18" s="4" t="s">
        <v>603</v>
      </c>
    </row>
    <row r="19" spans="1:6">
      <c r="A19" s="4" t="s">
        <v>597</v>
      </c>
      <c r="C19" s="7" t="n">
        <v>4721000</v>
      </c>
    </row>
    <row r="20" spans="1:6">
      <c r="A20" s="4" t="s">
        <v>598</v>
      </c>
      <c r="C20" s="5" t="n">
        <v>67642000</v>
      </c>
    </row>
    <row r="21" spans="1:6">
      <c r="A21" s="4" t="s">
        <v>599</v>
      </c>
      <c r="C21" s="7" t="n">
        <v>72363000</v>
      </c>
    </row>
    <row r="22" spans="1:6">
      <c r="A22" s="4" t="s">
        <v>515</v>
      </c>
      <c r="C22" s="5" t="n">
        <v>241</v>
      </c>
    </row>
    <row r="23" spans="1:6">
      <c r="A23" s="4" t="s">
        <v>604</v>
      </c>
      <c r="C23" s="7" t="n">
        <v>1500000</v>
      </c>
      <c r="E23" s="7" t="n">
        <v>70900000</v>
      </c>
    </row>
    <row r="24" spans="1:6">
      <c r="A24" s="4" t="s">
        <v>362</v>
      </c>
      <c r="C24" s="4" t="s">
        <v>605</v>
      </c>
    </row>
    <row r="25" spans="1:6">
      <c r="A25" s="4" t="s">
        <v>606</v>
      </c>
    </row>
    <row r="26" spans="1:6">
      <c r="A26" s="3" t="s">
        <v>574</v>
      </c>
    </row>
    <row r="27" spans="1:6">
      <c r="A27" s="4" t="s">
        <v>602</v>
      </c>
      <c r="D27" s="4" t="s">
        <v>607</v>
      </c>
    </row>
    <row r="28" spans="1:6">
      <c r="A28" s="4" t="s">
        <v>597</v>
      </c>
      <c r="D28" s="7" t="n">
        <v>240000</v>
      </c>
    </row>
    <row r="29" spans="1:6">
      <c r="A29" s="4" t="s">
        <v>598</v>
      </c>
      <c r="D29" s="5" t="n">
        <v>14401000</v>
      </c>
    </row>
    <row r="30" spans="1:6">
      <c r="A30" s="4" t="s">
        <v>599</v>
      </c>
      <c r="D30" s="5" t="n">
        <v>14641000</v>
      </c>
    </row>
    <row r="31" spans="1:6">
      <c r="A31" s="4" t="s">
        <v>515</v>
      </c>
      <c r="C31" s="5" t="n">
        <v>72</v>
      </c>
    </row>
    <row r="32" spans="1:6">
      <c r="A32" s="4" t="s">
        <v>604</v>
      </c>
      <c r="D32" s="7" t="n">
        <v>2300000</v>
      </c>
      <c r="F32" s="7" t="n">
        <v>12300000</v>
      </c>
    </row>
    <row r="33" spans="1:6">
      <c r="A33" s="4" t="s">
        <v>608</v>
      </c>
    </row>
    <row r="34" spans="1:6">
      <c r="A34" s="3" t="s">
        <v>574</v>
      </c>
    </row>
    <row r="35" spans="1:6">
      <c r="A35" s="4" t="s">
        <v>602</v>
      </c>
      <c r="D35" s="4" t="s">
        <v>609</v>
      </c>
    </row>
    <row r="36" spans="1:6">
      <c r="A36" s="4" t="s">
        <v>597</v>
      </c>
      <c r="D36" s="7" t="n">
        <v>3080000</v>
      </c>
    </row>
    <row r="37" spans="1:6">
      <c r="A37" s="4" t="s">
        <v>598</v>
      </c>
      <c r="D37" s="5" t="n">
        <v>59371000</v>
      </c>
    </row>
    <row r="38" spans="1:6">
      <c r="A38" s="4" t="s">
        <v>599</v>
      </c>
      <c r="D38" s="7" t="n">
        <v>62451000</v>
      </c>
    </row>
    <row r="39" spans="1:6">
      <c r="A39" s="4" t="s">
        <v>515</v>
      </c>
      <c r="D39" s="5" t="n">
        <v>288</v>
      </c>
    </row>
    <row r="40" spans="1:6">
      <c r="A40" s="4" t="s">
        <v>604</v>
      </c>
      <c r="D40" s="7" t="n">
        <v>4800000</v>
      </c>
      <c r="F40" s="5" t="n">
        <v>57700000</v>
      </c>
    </row>
    <row r="41" spans="1:6">
      <c r="A41" s="4" t="s">
        <v>362</v>
      </c>
      <c r="D41" s="4" t="s">
        <v>610</v>
      </c>
    </row>
    <row r="42" spans="1:6">
      <c r="A42" s="4" t="s">
        <v>595</v>
      </c>
      <c r="B42" s="7" t="n">
        <v>36700000</v>
      </c>
    </row>
    <row r="43" spans="1:6">
      <c r="A43" s="4" t="s">
        <v>611</v>
      </c>
    </row>
    <row r="44" spans="1:6">
      <c r="A44" s="3" t="s">
        <v>574</v>
      </c>
    </row>
    <row r="45" spans="1:6">
      <c r="A45" s="4" t="s">
        <v>597</v>
      </c>
      <c r="D45" s="7" t="n">
        <v>2610000</v>
      </c>
    </row>
    <row r="46" spans="1:6">
      <c r="A46" s="4" t="s">
        <v>598</v>
      </c>
      <c r="D46" s="5" t="n">
        <v>54473000</v>
      </c>
    </row>
    <row r="47" spans="1:6">
      <c r="A47" s="4" t="s">
        <v>599</v>
      </c>
      <c r="D47" s="7" t="n">
        <v>57083000</v>
      </c>
    </row>
    <row r="48" spans="1:6">
      <c r="A48" s="4" t="s">
        <v>612</v>
      </c>
    </row>
    <row r="49" spans="1:6">
      <c r="A49" s="3" t="s">
        <v>574</v>
      </c>
    </row>
    <row r="50" spans="1:6">
      <c r="A50" s="4" t="s">
        <v>602</v>
      </c>
      <c r="D50" s="4" t="s">
        <v>607</v>
      </c>
    </row>
    <row r="51" spans="1:6">
      <c r="A51" s="4" t="s">
        <v>598</v>
      </c>
      <c r="D51" s="7" t="n">
        <v>32725000</v>
      </c>
    </row>
    <row r="52" spans="1:6">
      <c r="A52" s="4" t="s">
        <v>599</v>
      </c>
      <c r="D52" s="7" t="n">
        <v>32725000</v>
      </c>
    </row>
    <row r="53" spans="1:6">
      <c r="A53" s="4" t="s">
        <v>514</v>
      </c>
      <c r="D53" s="5" t="n">
        <v>57624</v>
      </c>
    </row>
    <row r="54" spans="1:6">
      <c r="A54" s="4" t="s">
        <v>604</v>
      </c>
      <c r="D54" s="7" t="n">
        <v>11900000</v>
      </c>
      <c r="F54" s="5" t="n">
        <v>20800000</v>
      </c>
    </row>
    <row r="55" spans="1:6">
      <c r="A55" s="4" t="s">
        <v>613</v>
      </c>
    </row>
    <row r="56" spans="1:6">
      <c r="A56" s="3" t="s">
        <v>574</v>
      </c>
    </row>
    <row r="57" spans="1:6">
      <c r="A57" s="4" t="s">
        <v>602</v>
      </c>
      <c r="D57" s="4" t="s">
        <v>614</v>
      </c>
    </row>
    <row r="58" spans="1:6">
      <c r="A58" s="4" t="s">
        <v>597</v>
      </c>
      <c r="D58" s="7" t="n">
        <v>2610000</v>
      </c>
    </row>
    <row r="59" spans="1:6">
      <c r="A59" s="4" t="s">
        <v>598</v>
      </c>
      <c r="D59" s="5" t="n">
        <v>21748000</v>
      </c>
    </row>
    <row r="60" spans="1:6">
      <c r="A60" s="4" t="s">
        <v>599</v>
      </c>
      <c r="D60" s="7" t="n">
        <v>24358000</v>
      </c>
    </row>
    <row r="61" spans="1:6">
      <c r="A61" s="4" t="s">
        <v>514</v>
      </c>
      <c r="D61" s="5" t="n">
        <v>70756</v>
      </c>
    </row>
    <row r="62" spans="1:6">
      <c r="A62" s="4" t="s">
        <v>604</v>
      </c>
      <c r="D62" s="7" t="n">
        <v>7100000</v>
      </c>
      <c r="F62" s="5" t="n">
        <v>17300000</v>
      </c>
    </row>
    <row r="63" spans="1:6">
      <c r="A63" s="4" t="s">
        <v>615</v>
      </c>
    </row>
    <row r="64" spans="1:6">
      <c r="A64" s="3" t="s">
        <v>574</v>
      </c>
    </row>
    <row r="65" spans="1:6">
      <c r="A65" s="4" t="s">
        <v>602</v>
      </c>
      <c r="D65" s="4" t="s">
        <v>616</v>
      </c>
    </row>
    <row r="66" spans="1:6">
      <c r="A66" s="4" t="s">
        <v>597</v>
      </c>
      <c r="D66" s="7" t="n">
        <v>889000</v>
      </c>
    </row>
    <row r="67" spans="1:6">
      <c r="A67" s="4" t="s">
        <v>598</v>
      </c>
      <c r="D67" s="5" t="n">
        <v>1734000</v>
      </c>
    </row>
    <row r="68" spans="1:6">
      <c r="A68" s="4" t="s">
        <v>599</v>
      </c>
      <c r="D68" s="7" t="n">
        <v>2623000</v>
      </c>
    </row>
    <row r="69" spans="1:6">
      <c r="A69" s="4" t="s">
        <v>514</v>
      </c>
      <c r="D69" s="5" t="n">
        <v>7963</v>
      </c>
    </row>
    <row r="70" spans="1:6">
      <c r="A70" s="4" t="s">
        <v>604</v>
      </c>
      <c r="D70" s="7" t="n">
        <v>500000</v>
      </c>
      <c r="F70" s="7" t="n">
        <v>21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80"/>
    <col customWidth="1" max="5" min="5" width="34"/>
    <col customWidth="1" max="6" min="6" width="26"/>
    <col customWidth="1" max="7" min="7" width="53"/>
    <col customWidth="1" max="8" min="8" width="59"/>
    <col customWidth="1" max="9" min="9" width="48"/>
    <col customWidth="1" max="10" min="10" width="11"/>
  </cols>
  <sheetData>
    <row r="1" spans="1:10">
      <c r="A1" s="1" t="s">
        <v>120</v>
      </c>
      <c r="B1" s="2" t="s">
        <v>121</v>
      </c>
      <c r="C1" s="2" t="s">
        <v>64</v>
      </c>
      <c r="D1" s="2" t="s">
        <v>122</v>
      </c>
      <c r="E1" s="2" t="s">
        <v>66</v>
      </c>
      <c r="F1" s="2" t="s">
        <v>123</v>
      </c>
      <c r="G1" s="2" t="s">
        <v>124</v>
      </c>
      <c r="H1" s="2" t="s">
        <v>125</v>
      </c>
      <c r="I1" s="2" t="s">
        <v>126</v>
      </c>
      <c r="J1" s="2" t="s">
        <v>127</v>
      </c>
    </row>
    <row r="2" spans="1:10">
      <c r="A2" s="4" t="s">
        <v>128</v>
      </c>
      <c r="F2" s="7" t="n">
        <v>138674</v>
      </c>
      <c r="G2" s="7" t="n">
        <v>951868</v>
      </c>
      <c r="H2" s="7" t="n">
        <v>-438432</v>
      </c>
      <c r="I2" s="7" t="n">
        <v>88844</v>
      </c>
      <c r="J2" s="7" t="n">
        <v>740954</v>
      </c>
    </row>
    <row r="3" spans="1:10">
      <c r="A3" s="4" t="s">
        <v>129</v>
      </c>
      <c r="F3" s="5" t="n">
        <v>5750</v>
      </c>
      <c r="G3" s="5" t="n">
        <v>124455</v>
      </c>
    </row>
    <row r="4" spans="1:10">
      <c r="A4" s="3" t="s">
        <v>130</v>
      </c>
    </row>
    <row r="5" spans="1:10">
      <c r="A5" s="4" t="s">
        <v>131</v>
      </c>
      <c r="H5" s="5" t="n">
        <v>61003</v>
      </c>
      <c r="I5" s="5" t="n">
        <v>4087</v>
      </c>
      <c r="J5" s="5" t="n">
        <v>65090</v>
      </c>
    </row>
    <row r="6" spans="1:10">
      <c r="A6" s="4" t="s">
        <v>132</v>
      </c>
      <c r="H6" s="5" t="n">
        <v>-48323</v>
      </c>
      <c r="I6" s="5" t="n">
        <v>-5431</v>
      </c>
      <c r="J6" s="5" t="n">
        <v>-53754</v>
      </c>
    </row>
    <row r="7" spans="1:10">
      <c r="A7" s="4" t="s">
        <v>133</v>
      </c>
      <c r="B7" s="7" t="n">
        <v>-1779</v>
      </c>
      <c r="C7" s="7" t="n">
        <v>-1779</v>
      </c>
      <c r="D7" s="7" t="n">
        <v>-6857</v>
      </c>
      <c r="E7" s="7" t="n">
        <v>-6857</v>
      </c>
      <c r="J7" s="5" t="n">
        <v>-8636</v>
      </c>
    </row>
    <row r="8" spans="1:10">
      <c r="A8" s="4" t="s">
        <v>134</v>
      </c>
      <c r="G8" s="7" t="n">
        <v>5619</v>
      </c>
      <c r="J8" s="5" t="n">
        <v>5619</v>
      </c>
    </row>
    <row r="9" spans="1:10">
      <c r="A9" s="4" t="s">
        <v>135</v>
      </c>
      <c r="G9" s="5" t="n">
        <v>821</v>
      </c>
    </row>
    <row r="10" spans="1:10">
      <c r="A10" s="4" t="s">
        <v>136</v>
      </c>
      <c r="G10" s="7" t="n">
        <v>1191</v>
      </c>
      <c r="J10" s="5" t="n">
        <v>1191</v>
      </c>
    </row>
    <row r="11" spans="1:10">
      <c r="A11" s="4" t="s">
        <v>137</v>
      </c>
      <c r="G11" s="5" t="n">
        <v>220</v>
      </c>
    </row>
    <row r="12" spans="1:10">
      <c r="A12" s="4" t="s">
        <v>138</v>
      </c>
      <c r="I12" s="5" t="n">
        <v>400</v>
      </c>
      <c r="J12" s="5" t="n">
        <v>400</v>
      </c>
    </row>
    <row r="13" spans="1:10">
      <c r="A13" s="4" t="s">
        <v>139</v>
      </c>
      <c r="G13" s="7" t="n">
        <v>980</v>
      </c>
      <c r="I13" s="5" t="n">
        <v>-980</v>
      </c>
    </row>
    <row r="14" spans="1:10">
      <c r="A14" s="4" t="s">
        <v>140</v>
      </c>
      <c r="G14" s="5" t="n">
        <v>181</v>
      </c>
    </row>
    <row r="15" spans="1:10">
      <c r="A15" s="4" t="s">
        <v>141</v>
      </c>
      <c r="G15" s="7" t="n">
        <v>-35000</v>
      </c>
      <c r="J15" s="5" t="n">
        <v>-35000</v>
      </c>
    </row>
    <row r="16" spans="1:10">
      <c r="A16" s="4" t="s">
        <v>142</v>
      </c>
      <c r="G16" s="5" t="n">
        <v>-4643</v>
      </c>
    </row>
    <row r="17" spans="1:10">
      <c r="A17" s="4" t="s">
        <v>143</v>
      </c>
      <c r="I17" s="5" t="n">
        <v>-6935</v>
      </c>
      <c r="J17" s="5" t="n">
        <v>-6935</v>
      </c>
    </row>
    <row r="18" spans="1:10">
      <c r="A18" s="4" t="s">
        <v>144</v>
      </c>
      <c r="F18" s="7" t="n">
        <v>138674</v>
      </c>
      <c r="G18" s="7" t="n">
        <v>924658</v>
      </c>
      <c r="H18" s="5" t="n">
        <v>-434388</v>
      </c>
      <c r="I18" s="5" t="n">
        <v>79985</v>
      </c>
      <c r="J18" s="5" t="n">
        <v>708929</v>
      </c>
    </row>
    <row r="19" spans="1:10">
      <c r="A19" s="4" t="s">
        <v>145</v>
      </c>
      <c r="F19" s="5" t="n">
        <v>5750</v>
      </c>
      <c r="G19" s="5" t="n">
        <v>121034</v>
      </c>
    </row>
    <row r="20" spans="1:10">
      <c r="A20" s="4" t="s">
        <v>146</v>
      </c>
      <c r="F20" s="7" t="n">
        <v>138674</v>
      </c>
      <c r="G20" s="7" t="n">
        <v>922084</v>
      </c>
      <c r="H20" s="5" t="n">
        <v>-442000</v>
      </c>
      <c r="I20" s="5" t="n">
        <v>99504</v>
      </c>
      <c r="J20" s="5" t="n">
        <v>718262</v>
      </c>
    </row>
    <row r="21" spans="1:10">
      <c r="A21" s="4" t="s">
        <v>147</v>
      </c>
      <c r="F21" s="5" t="n">
        <v>5750</v>
      </c>
      <c r="G21" s="5" t="n">
        <v>121091</v>
      </c>
    </row>
    <row r="22" spans="1:10">
      <c r="A22" s="3" t="s">
        <v>130</v>
      </c>
    </row>
    <row r="23" spans="1:10">
      <c r="A23" s="4" t="s">
        <v>131</v>
      </c>
      <c r="H23" s="5" t="n">
        <v>13067</v>
      </c>
      <c r="I23" s="5" t="n">
        <v>-15880</v>
      </c>
      <c r="J23" s="5" t="n">
        <v>-2813</v>
      </c>
    </row>
    <row r="24" spans="1:10">
      <c r="A24" s="4" t="s">
        <v>132</v>
      </c>
      <c r="H24" s="5" t="n">
        <v>-47387</v>
      </c>
      <c r="I24" s="5" t="n">
        <v>-6332</v>
      </c>
      <c r="J24" s="5" t="n">
        <v>-53719</v>
      </c>
    </row>
    <row r="25" spans="1:10">
      <c r="A25" s="4" t="s">
        <v>133</v>
      </c>
      <c r="B25" s="7" t="n">
        <v>-1403</v>
      </c>
      <c r="C25" s="7" t="n">
        <v>-1403</v>
      </c>
      <c r="D25" s="7" t="n">
        <v>-6857</v>
      </c>
      <c r="E25" s="7" t="n">
        <v>-6857</v>
      </c>
      <c r="J25" s="5" t="n">
        <v>-8260</v>
      </c>
    </row>
    <row r="26" spans="1:10">
      <c r="A26" s="4" t="s">
        <v>136</v>
      </c>
      <c r="G26" s="7" t="n">
        <v>1756</v>
      </c>
      <c r="J26" s="5" t="n">
        <v>1756</v>
      </c>
    </row>
    <row r="27" spans="1:10">
      <c r="A27" s="4" t="s">
        <v>137</v>
      </c>
      <c r="G27" s="5" t="n">
        <v>553</v>
      </c>
    </row>
    <row r="28" spans="1:10">
      <c r="A28" s="4" t="s">
        <v>139</v>
      </c>
      <c r="G28" s="7" t="n">
        <v>548</v>
      </c>
      <c r="I28" s="5" t="n">
        <v>-548</v>
      </c>
    </row>
    <row r="29" spans="1:10">
      <c r="A29" s="4" t="s">
        <v>140</v>
      </c>
      <c r="G29" s="5" t="n">
        <v>251</v>
      </c>
    </row>
    <row r="30" spans="1:10">
      <c r="A30" s="4" t="s">
        <v>148</v>
      </c>
      <c r="I30" s="5" t="n">
        <v>7188</v>
      </c>
      <c r="J30" s="5" t="n">
        <v>7188</v>
      </c>
    </row>
    <row r="31" spans="1:10">
      <c r="A31" s="4" t="s">
        <v>149</v>
      </c>
      <c r="I31" s="5" t="n">
        <v>-159</v>
      </c>
      <c r="J31" s="5" t="n">
        <v>-159</v>
      </c>
    </row>
    <row r="32" spans="1:10">
      <c r="A32" s="4" t="s">
        <v>150</v>
      </c>
      <c r="G32" s="7" t="n">
        <v>-2677</v>
      </c>
      <c r="I32" s="5" t="n">
        <v>-2261</v>
      </c>
      <c r="J32" s="5" t="n">
        <v>-4938</v>
      </c>
    </row>
    <row r="33" spans="1:10">
      <c r="A33" s="4" t="s">
        <v>151</v>
      </c>
      <c r="I33" s="5" t="n">
        <v>-7366</v>
      </c>
      <c r="J33" s="5" t="n">
        <v>-7366</v>
      </c>
    </row>
    <row r="34" spans="1:10">
      <c r="A34" s="4" t="s">
        <v>141</v>
      </c>
      <c r="F34" s="7" t="n">
        <v>-27317</v>
      </c>
      <c r="H34" s="5" t="n">
        <v>-1435</v>
      </c>
      <c r="J34" s="5" t="n">
        <v>-28752</v>
      </c>
    </row>
    <row r="35" spans="1:10">
      <c r="A35" s="4" t="s">
        <v>142</v>
      </c>
      <c r="F35" s="5" t="n">
        <v>-1150</v>
      </c>
    </row>
    <row r="36" spans="1:10">
      <c r="A36" s="4" t="s">
        <v>152</v>
      </c>
      <c r="G36" s="7" t="n">
        <v>24</v>
      </c>
      <c r="I36" s="5" t="n">
        <v>-24</v>
      </c>
    </row>
    <row r="37" spans="1:10">
      <c r="A37" s="4" t="s">
        <v>153</v>
      </c>
      <c r="G37" s="5" t="n">
        <v>-6</v>
      </c>
    </row>
    <row r="38" spans="1:10">
      <c r="A38" s="4" t="s">
        <v>154</v>
      </c>
      <c r="F38" s="7" t="n">
        <v>111357</v>
      </c>
      <c r="G38" s="7" t="n">
        <v>921735</v>
      </c>
      <c r="H38" s="7" t="n">
        <v>-486015</v>
      </c>
      <c r="I38" s="7" t="n">
        <v>74122</v>
      </c>
      <c r="J38" s="7" t="n">
        <v>621199</v>
      </c>
    </row>
    <row r="39" spans="1:10">
      <c r="A39" s="4" t="s">
        <v>155</v>
      </c>
      <c r="F39" s="5" t="n">
        <v>4600</v>
      </c>
      <c r="G39" s="5" t="n">
        <v>1218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32"/>
    <col customWidth="1" max="5" min="5" width="24"/>
    <col customWidth="1" max="6" min="6" width="24"/>
  </cols>
  <sheetData>
    <row r="1" spans="1:6">
      <c r="A1" s="1" t="s">
        <v>617</v>
      </c>
      <c r="B1" s="2" t="s">
        <v>618</v>
      </c>
      <c r="C1" s="2" t="s">
        <v>619</v>
      </c>
      <c r="D1" s="2" t="s">
        <v>620</v>
      </c>
      <c r="E1" s="2" t="s">
        <v>621</v>
      </c>
      <c r="F1" s="2" t="s">
        <v>622</v>
      </c>
    </row>
    <row r="2" spans="1:6">
      <c r="A2" s="3" t="s">
        <v>536</v>
      </c>
    </row>
    <row r="3" spans="1:6">
      <c r="A3" s="4" t="s">
        <v>623</v>
      </c>
      <c r="C3" s="7" t="n">
        <v>73900</v>
      </c>
      <c r="D3" s="7" t="n">
        <v>3500</v>
      </c>
      <c r="E3" s="7" t="n">
        <v>131478</v>
      </c>
      <c r="F3" s="7" t="n">
        <v>504924</v>
      </c>
    </row>
    <row r="4" spans="1:6">
      <c r="A4" s="4" t="s">
        <v>624</v>
      </c>
      <c r="E4" s="5" t="n">
        <v>94045</v>
      </c>
      <c r="F4" s="5" t="n">
        <v>442942</v>
      </c>
    </row>
    <row r="5" spans="1:6">
      <c r="A5" s="4" t="s">
        <v>625</v>
      </c>
      <c r="E5" s="5" t="n">
        <v>37433</v>
      </c>
      <c r="F5" s="5" t="n">
        <v>61982</v>
      </c>
    </row>
    <row r="6" spans="1:6">
      <c r="A6" s="4" t="s">
        <v>546</v>
      </c>
      <c r="C6" s="7" t="n">
        <v>-1907</v>
      </c>
      <c r="D6" s="7" t="n">
        <v>0</v>
      </c>
      <c r="E6" s="5" t="n">
        <v>-1907</v>
      </c>
      <c r="F6" s="7" t="n">
        <v>-106</v>
      </c>
    </row>
    <row r="7" spans="1:6">
      <c r="A7" s="4" t="s">
        <v>626</v>
      </c>
    </row>
    <row r="8" spans="1:6">
      <c r="A8" s="3" t="s">
        <v>536</v>
      </c>
    </row>
    <row r="9" spans="1:6">
      <c r="A9" s="4" t="s">
        <v>623</v>
      </c>
      <c r="E9" s="5" t="n">
        <v>113828</v>
      </c>
    </row>
    <row r="10" spans="1:6">
      <c r="A10" s="4" t="s">
        <v>624</v>
      </c>
      <c r="E10" s="5" t="n">
        <v>87790</v>
      </c>
    </row>
    <row r="11" spans="1:6">
      <c r="A11" s="4" t="s">
        <v>625</v>
      </c>
      <c r="E11" s="7" t="n">
        <v>26038</v>
      </c>
    </row>
    <row r="12" spans="1:6">
      <c r="A12" s="4" t="s">
        <v>627</v>
      </c>
      <c r="C12" s="5" t="n">
        <v>5</v>
      </c>
    </row>
    <row r="13" spans="1:6">
      <c r="A13" s="4" t="s">
        <v>628</v>
      </c>
    </row>
    <row r="14" spans="1:6">
      <c r="A14" s="3" t="s">
        <v>536</v>
      </c>
    </row>
    <row r="15" spans="1:6">
      <c r="A15" s="4" t="s">
        <v>629</v>
      </c>
      <c r="E15" s="4" t="s">
        <v>630</v>
      </c>
    </row>
    <row r="16" spans="1:6">
      <c r="A16" s="4" t="s">
        <v>623</v>
      </c>
      <c r="E16" s="7" t="n">
        <v>43900</v>
      </c>
    </row>
    <row r="17" spans="1:6">
      <c r="A17" s="4" t="s">
        <v>624</v>
      </c>
      <c r="E17" s="5" t="n">
        <v>37397</v>
      </c>
    </row>
    <row r="18" spans="1:6">
      <c r="A18" s="4" t="s">
        <v>625</v>
      </c>
      <c r="E18" s="7" t="n">
        <v>6503</v>
      </c>
    </row>
    <row r="19" spans="1:6">
      <c r="A19" s="4" t="s">
        <v>514</v>
      </c>
      <c r="C19" s="5" t="n">
        <v>189244</v>
      </c>
      <c r="E19" s="5" t="n">
        <v>189244</v>
      </c>
    </row>
    <row r="20" spans="1:6">
      <c r="A20" s="4" t="s">
        <v>631</v>
      </c>
    </row>
    <row r="21" spans="1:6">
      <c r="A21" s="3" t="s">
        <v>536</v>
      </c>
    </row>
    <row r="22" spans="1:6">
      <c r="A22" s="4" t="s">
        <v>629</v>
      </c>
      <c r="E22" s="4" t="s">
        <v>632</v>
      </c>
    </row>
    <row r="23" spans="1:6">
      <c r="A23" s="4" t="s">
        <v>623</v>
      </c>
      <c r="E23" s="7" t="n">
        <v>69928</v>
      </c>
    </row>
    <row r="24" spans="1:6">
      <c r="A24" s="4" t="s">
        <v>624</v>
      </c>
      <c r="E24" s="5" t="n">
        <v>50393</v>
      </c>
    </row>
    <row r="25" spans="1:6">
      <c r="A25" s="4" t="s">
        <v>625</v>
      </c>
      <c r="E25" s="7" t="n">
        <v>19535</v>
      </c>
    </row>
    <row r="26" spans="1:6">
      <c r="A26" s="4" t="s">
        <v>514</v>
      </c>
      <c r="C26" s="5" t="n">
        <v>426652</v>
      </c>
      <c r="E26" s="5" t="n">
        <v>426652</v>
      </c>
    </row>
    <row r="27" spans="1:6">
      <c r="A27" s="4" t="s">
        <v>522</v>
      </c>
    </row>
    <row r="28" spans="1:6">
      <c r="A28" s="3" t="s">
        <v>536</v>
      </c>
    </row>
    <row r="29" spans="1:6">
      <c r="A29" s="4" t="s">
        <v>623</v>
      </c>
      <c r="E29" s="7" t="n">
        <v>17400</v>
      </c>
    </row>
    <row r="30" spans="1:6">
      <c r="A30" s="4" t="s">
        <v>624</v>
      </c>
      <c r="E30" s="5" t="n">
        <v>5981</v>
      </c>
    </row>
    <row r="31" spans="1:6">
      <c r="A31" s="4" t="s">
        <v>625</v>
      </c>
      <c r="E31" s="7" t="n">
        <v>11419</v>
      </c>
    </row>
    <row r="32" spans="1:6">
      <c r="A32" s="4" t="s">
        <v>633</v>
      </c>
    </row>
    <row r="33" spans="1:6">
      <c r="A33" s="3" t="s">
        <v>536</v>
      </c>
    </row>
    <row r="34" spans="1:6">
      <c r="A34" s="4" t="s">
        <v>629</v>
      </c>
      <c r="E34" s="4" t="s">
        <v>634</v>
      </c>
    </row>
    <row r="35" spans="1:6">
      <c r="A35" s="4" t="s">
        <v>623</v>
      </c>
      <c r="E35" s="7" t="n">
        <v>13400</v>
      </c>
    </row>
    <row r="36" spans="1:6">
      <c r="A36" s="4" t="s">
        <v>624</v>
      </c>
      <c r="E36" s="5" t="n">
        <v>4418</v>
      </c>
    </row>
    <row r="37" spans="1:6">
      <c r="A37" s="4" t="s">
        <v>625</v>
      </c>
      <c r="E37" s="7" t="n">
        <v>8982</v>
      </c>
    </row>
    <row r="38" spans="1:6">
      <c r="A38" s="4" t="s">
        <v>514</v>
      </c>
      <c r="C38" s="5" t="n">
        <v>195075</v>
      </c>
      <c r="E38" s="5" t="n">
        <v>195075</v>
      </c>
    </row>
    <row r="39" spans="1:6">
      <c r="A39" s="4" t="s">
        <v>635</v>
      </c>
    </row>
    <row r="40" spans="1:6">
      <c r="A40" s="3" t="s">
        <v>536</v>
      </c>
    </row>
    <row r="41" spans="1:6">
      <c r="A41" s="4" t="s">
        <v>629</v>
      </c>
      <c r="E41" s="4" t="s">
        <v>636</v>
      </c>
    </row>
    <row r="42" spans="1:6">
      <c r="A42" s="4" t="s">
        <v>623</v>
      </c>
      <c r="E42" s="7" t="n">
        <v>4000</v>
      </c>
    </row>
    <row r="43" spans="1:6">
      <c r="A43" s="4" t="s">
        <v>624</v>
      </c>
      <c r="E43" s="5" t="n">
        <v>1563</v>
      </c>
    </row>
    <row r="44" spans="1:6">
      <c r="A44" s="4" t="s">
        <v>625</v>
      </c>
      <c r="E44" s="7" t="n">
        <v>2437</v>
      </c>
    </row>
    <row r="45" spans="1:6">
      <c r="A45" s="4" t="s">
        <v>514</v>
      </c>
      <c r="C45" s="5" t="n">
        <v>28528</v>
      </c>
      <c r="E45" s="5" t="n">
        <v>28528</v>
      </c>
    </row>
    <row r="46" spans="1:6">
      <c r="A46" s="4" t="s">
        <v>637</v>
      </c>
    </row>
    <row r="47" spans="1:6">
      <c r="A47" s="3" t="s">
        <v>536</v>
      </c>
    </row>
    <row r="48" spans="1:6">
      <c r="A48" s="4" t="s">
        <v>629</v>
      </c>
      <c r="F48" s="4" t="s">
        <v>638</v>
      </c>
    </row>
    <row r="49" spans="1:6">
      <c r="A49" s="4" t="s">
        <v>623</v>
      </c>
      <c r="F49" s="7" t="n">
        <v>7000</v>
      </c>
    </row>
    <row r="50" spans="1:6">
      <c r="A50" s="4" t="s">
        <v>624</v>
      </c>
      <c r="F50" s="5" t="n">
        <v>7175</v>
      </c>
    </row>
    <row r="51" spans="1:6">
      <c r="A51" s="4" t="s">
        <v>625</v>
      </c>
      <c r="F51" s="7" t="n">
        <v>-175</v>
      </c>
    </row>
    <row r="52" spans="1:6">
      <c r="A52" s="4" t="s">
        <v>514</v>
      </c>
      <c r="D52" s="5" t="n">
        <v>117144</v>
      </c>
      <c r="F52" s="5" t="n">
        <v>117144</v>
      </c>
    </row>
    <row r="53" spans="1:6">
      <c r="A53" s="4" t="s">
        <v>639</v>
      </c>
    </row>
    <row r="54" spans="1:6">
      <c r="A54" s="3" t="s">
        <v>536</v>
      </c>
    </row>
    <row r="55" spans="1:6">
      <c r="A55" s="4" t="s">
        <v>629</v>
      </c>
      <c r="F55" s="4" t="s">
        <v>640</v>
      </c>
    </row>
    <row r="56" spans="1:6">
      <c r="A56" s="4" t="s">
        <v>623</v>
      </c>
      <c r="F56" s="7" t="n">
        <v>250000</v>
      </c>
    </row>
    <row r="57" spans="1:6">
      <c r="A57" s="4" t="s">
        <v>624</v>
      </c>
      <c r="F57" s="5" t="n">
        <v>231537</v>
      </c>
    </row>
    <row r="58" spans="1:6">
      <c r="A58" s="4" t="s">
        <v>625</v>
      </c>
      <c r="F58" s="7" t="n">
        <v>18463</v>
      </c>
    </row>
    <row r="59" spans="1:6">
      <c r="A59" s="4" t="s">
        <v>514</v>
      </c>
      <c r="D59" s="5" t="n">
        <v>2549222</v>
      </c>
      <c r="F59" s="5" t="n">
        <v>2549222</v>
      </c>
    </row>
    <row r="60" spans="1:6">
      <c r="A60" s="4" t="s">
        <v>641</v>
      </c>
    </row>
    <row r="61" spans="1:6">
      <c r="A61" s="3" t="s">
        <v>536</v>
      </c>
    </row>
    <row r="62" spans="1:6">
      <c r="A62" s="4" t="s">
        <v>629</v>
      </c>
      <c r="F62" s="4" t="s">
        <v>642</v>
      </c>
    </row>
    <row r="63" spans="1:6">
      <c r="A63" s="4" t="s">
        <v>623</v>
      </c>
      <c r="F63" s="7" t="n">
        <v>40000</v>
      </c>
    </row>
    <row r="64" spans="1:6">
      <c r="A64" s="4" t="s">
        <v>624</v>
      </c>
      <c r="F64" s="5" t="n">
        <v>41574</v>
      </c>
    </row>
    <row r="65" spans="1:6">
      <c r="A65" s="4" t="s">
        <v>625</v>
      </c>
      <c r="F65" s="7" t="n">
        <v>-1574</v>
      </c>
    </row>
    <row r="66" spans="1:6">
      <c r="A66" s="4" t="s">
        <v>514</v>
      </c>
      <c r="D66" s="5" t="n">
        <v>420216</v>
      </c>
      <c r="F66" s="5" t="n">
        <v>420216</v>
      </c>
    </row>
    <row r="67" spans="1:6">
      <c r="A67" s="4" t="s">
        <v>643</v>
      </c>
    </row>
    <row r="68" spans="1:6">
      <c r="A68" s="3" t="s">
        <v>536</v>
      </c>
    </row>
    <row r="69" spans="1:6">
      <c r="A69" s="4" t="s">
        <v>629</v>
      </c>
      <c r="F69" s="4" t="s">
        <v>644</v>
      </c>
    </row>
    <row r="70" spans="1:6">
      <c r="A70" s="4" t="s">
        <v>623</v>
      </c>
      <c r="F70" s="7" t="n">
        <v>78960</v>
      </c>
    </row>
    <row r="71" spans="1:6">
      <c r="A71" s="4" t="s">
        <v>624</v>
      </c>
      <c r="F71" s="5" t="n">
        <v>71913</v>
      </c>
    </row>
    <row r="72" spans="1:6">
      <c r="A72" s="4" t="s">
        <v>625</v>
      </c>
      <c r="F72" s="7" t="n">
        <v>7047</v>
      </c>
    </row>
    <row r="73" spans="1:6">
      <c r="A73" s="4" t="s">
        <v>514</v>
      </c>
      <c r="D73" s="5" t="n">
        <v>1027208</v>
      </c>
      <c r="F73" s="5" t="n">
        <v>1027208</v>
      </c>
    </row>
    <row r="74" spans="1:6">
      <c r="A74" s="4" t="s">
        <v>645</v>
      </c>
    </row>
    <row r="75" spans="1:6">
      <c r="A75" s="3" t="s">
        <v>536</v>
      </c>
    </row>
    <row r="76" spans="1:6">
      <c r="A76" s="4" t="s">
        <v>629</v>
      </c>
      <c r="F76" s="4" t="s">
        <v>646</v>
      </c>
    </row>
    <row r="77" spans="1:6">
      <c r="A77" s="4" t="s">
        <v>623</v>
      </c>
      <c r="F77" s="7" t="n">
        <v>2900</v>
      </c>
    </row>
    <row r="78" spans="1:6">
      <c r="A78" s="4" t="s">
        <v>624</v>
      </c>
      <c r="F78" s="5" t="n">
        <v>2928</v>
      </c>
    </row>
    <row r="79" spans="1:6">
      <c r="A79" s="4" t="s">
        <v>625</v>
      </c>
      <c r="F79" s="7" t="n">
        <v>-28</v>
      </c>
    </row>
    <row r="80" spans="1:6">
      <c r="A80" s="4" t="s">
        <v>514</v>
      </c>
      <c r="D80" s="5" t="n">
        <v>48700</v>
      </c>
      <c r="F80" s="5" t="n">
        <v>48700</v>
      </c>
    </row>
    <row r="81" spans="1:6">
      <c r="A81" s="4" t="s">
        <v>647</v>
      </c>
    </row>
    <row r="82" spans="1:6">
      <c r="A82" s="3" t="s">
        <v>536</v>
      </c>
    </row>
    <row r="83" spans="1:6">
      <c r="A83" s="4" t="s">
        <v>629</v>
      </c>
      <c r="F83" s="4" t="s">
        <v>648</v>
      </c>
    </row>
    <row r="84" spans="1:6">
      <c r="A84" s="4" t="s">
        <v>623</v>
      </c>
      <c r="F84" s="7" t="n">
        <v>1300</v>
      </c>
    </row>
    <row r="85" spans="1:6">
      <c r="A85" s="4" t="s">
        <v>624</v>
      </c>
      <c r="F85" s="5" t="n">
        <v>913</v>
      </c>
    </row>
    <row r="86" spans="1:6">
      <c r="A86" s="4" t="s">
        <v>625</v>
      </c>
      <c r="F86" s="7" t="n">
        <v>387</v>
      </c>
    </row>
    <row r="87" spans="1:6">
      <c r="A87" s="4" t="s">
        <v>514</v>
      </c>
      <c r="D87" s="5" t="n">
        <v>8526</v>
      </c>
      <c r="F87" s="5" t="n">
        <v>8526</v>
      </c>
    </row>
    <row r="88" spans="1:6">
      <c r="A88" s="4" t="s">
        <v>649</v>
      </c>
    </row>
    <row r="89" spans="1:6">
      <c r="A89" s="3" t="s">
        <v>536</v>
      </c>
    </row>
    <row r="90" spans="1:6">
      <c r="A90" s="4" t="s">
        <v>629</v>
      </c>
      <c r="F90" s="4" t="s">
        <v>650</v>
      </c>
    </row>
    <row r="91" spans="1:6">
      <c r="A91" s="4" t="s">
        <v>623</v>
      </c>
      <c r="F91" s="7" t="n">
        <v>300</v>
      </c>
    </row>
    <row r="92" spans="1:6">
      <c r="A92" s="4" t="s">
        <v>624</v>
      </c>
      <c r="F92" s="5" t="n">
        <v>355</v>
      </c>
    </row>
    <row r="93" spans="1:6">
      <c r="A93" s="4" t="s">
        <v>625</v>
      </c>
      <c r="F93" s="7" t="n">
        <v>-55</v>
      </c>
    </row>
    <row r="94" spans="1:6">
      <c r="A94" s="4" t="s">
        <v>514</v>
      </c>
      <c r="D94" s="5" t="n">
        <v>4800</v>
      </c>
      <c r="F94" s="5" t="n">
        <v>4800</v>
      </c>
    </row>
    <row r="95" spans="1:6">
      <c r="A95" s="4" t="s">
        <v>651</v>
      </c>
    </row>
    <row r="96" spans="1:6">
      <c r="A96" s="3" t="s">
        <v>536</v>
      </c>
    </row>
    <row r="97" spans="1:6">
      <c r="A97" s="4" t="s">
        <v>629</v>
      </c>
      <c r="F97" s="4" t="s">
        <v>652</v>
      </c>
    </row>
    <row r="98" spans="1:6">
      <c r="A98" s="4" t="s">
        <v>623</v>
      </c>
      <c r="F98" s="7" t="n">
        <v>1854</v>
      </c>
    </row>
    <row r="99" spans="1:6">
      <c r="A99" s="4" t="s">
        <v>624</v>
      </c>
      <c r="F99" s="5" t="n">
        <v>393</v>
      </c>
    </row>
    <row r="100" spans="1:6">
      <c r="A100" s="4" t="s">
        <v>625</v>
      </c>
      <c r="F100" s="7" t="n">
        <v>1461</v>
      </c>
    </row>
    <row r="101" spans="1:6">
      <c r="A101" s="4" t="s">
        <v>514</v>
      </c>
      <c r="D101" s="5" t="n">
        <v>11003</v>
      </c>
      <c r="F101" s="5" t="n">
        <v>11003</v>
      </c>
    </row>
    <row r="102" spans="1:6">
      <c r="A102" s="4" t="s">
        <v>653</v>
      </c>
    </row>
    <row r="103" spans="1:6">
      <c r="A103" s="3" t="s">
        <v>536</v>
      </c>
    </row>
    <row r="104" spans="1:6">
      <c r="A104" s="4" t="s">
        <v>629</v>
      </c>
      <c r="F104" s="4" t="s">
        <v>654</v>
      </c>
    </row>
    <row r="105" spans="1:6">
      <c r="A105" s="4" t="s">
        <v>623</v>
      </c>
      <c r="F105" s="7" t="n">
        <v>122610</v>
      </c>
    </row>
    <row r="106" spans="1:6">
      <c r="A106" s="4" t="s">
        <v>624</v>
      </c>
      <c r="F106" s="5" t="n">
        <v>86154</v>
      </c>
    </row>
    <row r="107" spans="1:6">
      <c r="A107" s="4" t="s">
        <v>625</v>
      </c>
      <c r="F107" s="7" t="n">
        <v>36456</v>
      </c>
    </row>
    <row r="108" spans="1:6">
      <c r="A108" s="4" t="s">
        <v>514</v>
      </c>
      <c r="D108" s="5" t="n">
        <v>937518</v>
      </c>
      <c r="F108" s="5" t="n">
        <v>937518</v>
      </c>
    </row>
    <row r="109" spans="1:6">
      <c r="A109" s="4" t="s">
        <v>655</v>
      </c>
      <c r="B109" s="5" t="n">
        <v>9</v>
      </c>
    </row>
    <row r="110" spans="1:6">
      <c r="A110" s="4" t="s">
        <v>555</v>
      </c>
      <c r="B110" s="7" t="n">
        <v>122600</v>
      </c>
    </row>
    <row r="111" spans="1:6">
      <c r="A111" s="4" t="s">
        <v>656</v>
      </c>
      <c r="B111" s="5" t="n">
        <v>89300</v>
      </c>
    </row>
    <row r="112" spans="1:6">
      <c r="A112" s="4" t="s">
        <v>546</v>
      </c>
      <c r="B112" s="7" t="n">
        <v>36500</v>
      </c>
    </row>
    <row r="113" spans="1:6">
      <c r="A113" s="4" t="s">
        <v>657</v>
      </c>
    </row>
    <row r="114" spans="1:6">
      <c r="A114" s="3" t="s">
        <v>536</v>
      </c>
    </row>
    <row r="115" spans="1:6">
      <c r="A115" s="4" t="s">
        <v>627</v>
      </c>
      <c r="D115" s="5" t="n">
        <v>3</v>
      </c>
    </row>
    <row r="116" spans="1:6">
      <c r="A116" s="4" t="s">
        <v>655</v>
      </c>
      <c r="D116" s="5" t="n">
        <v>9</v>
      </c>
    </row>
    <row r="117" spans="1:6">
      <c r="A117" s="4" t="s">
        <v>658</v>
      </c>
    </row>
    <row r="118" spans="1:6">
      <c r="A118" s="3" t="s">
        <v>536</v>
      </c>
    </row>
    <row r="119" spans="1:6">
      <c r="A119" s="4" t="s">
        <v>627</v>
      </c>
      <c r="C119" s="5" t="n">
        <v>1</v>
      </c>
    </row>
    <row r="120" spans="1:6">
      <c r="A120" s="4" t="s">
        <v>659</v>
      </c>
    </row>
    <row r="121" spans="1:6">
      <c r="A121" s="3" t="s">
        <v>536</v>
      </c>
    </row>
    <row r="122" spans="1:6">
      <c r="A122" s="4" t="s">
        <v>629</v>
      </c>
      <c r="E122" s="4" t="s">
        <v>660</v>
      </c>
    </row>
    <row r="123" spans="1:6">
      <c r="A123" s="4" t="s">
        <v>623</v>
      </c>
      <c r="E123" s="7" t="n">
        <v>250</v>
      </c>
    </row>
    <row r="124" spans="1:6">
      <c r="A124" s="4" t="s">
        <v>624</v>
      </c>
      <c r="E124" s="5" t="n">
        <v>274</v>
      </c>
    </row>
    <row r="125" spans="1:6">
      <c r="A125" s="4" t="s">
        <v>625</v>
      </c>
      <c r="E125" s="7"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61</v>
      </c>
      <c r="B1" s="2" t="s">
        <v>1</v>
      </c>
    </row>
    <row r="2" spans="1:3">
      <c r="B2" s="2" t="s">
        <v>662</v>
      </c>
      <c r="C2" s="2" t="s">
        <v>409</v>
      </c>
    </row>
    <row r="3" spans="1:3">
      <c r="A3" s="3" t="s">
        <v>663</v>
      </c>
    </row>
    <row r="4" spans="1:3">
      <c r="A4" s="4" t="s">
        <v>664</v>
      </c>
      <c r="B4" s="7" t="n">
        <v>688424</v>
      </c>
      <c r="C4" s="7" t="n">
        <v>812393</v>
      </c>
    </row>
    <row r="5" spans="1:3">
      <c r="A5" s="4" t="s">
        <v>665</v>
      </c>
    </row>
    <row r="6" spans="1:3">
      <c r="A6" s="3" t="s">
        <v>666</v>
      </c>
    </row>
    <row r="7" spans="1:3">
      <c r="A7" s="4" t="s">
        <v>667</v>
      </c>
      <c r="B7" s="4" t="s">
        <v>668</v>
      </c>
    </row>
    <row r="8" spans="1:3">
      <c r="A8" s="4" t="s">
        <v>669</v>
      </c>
      <c r="B8" s="4" t="s">
        <v>670</v>
      </c>
    </row>
    <row r="9" spans="1:3">
      <c r="A9" s="4" t="s">
        <v>671</v>
      </c>
      <c r="B9" s="4" t="s">
        <v>672</v>
      </c>
    </row>
    <row r="10" spans="1:3">
      <c r="A10" s="4" t="s">
        <v>673</v>
      </c>
      <c r="B10" s="5" t="n">
        <v>0</v>
      </c>
    </row>
    <row r="11" spans="1:3">
      <c r="A11" s="4" t="s">
        <v>674</v>
      </c>
      <c r="B11" s="7" t="n">
        <v>658200</v>
      </c>
      <c r="C11" s="5" t="n">
        <v>689300</v>
      </c>
    </row>
    <row r="12" spans="1:3">
      <c r="A12" s="4" t="s">
        <v>675</v>
      </c>
      <c r="B12" s="7" t="n">
        <v>81300</v>
      </c>
      <c r="C12" s="7" t="n">
        <v>196800</v>
      </c>
    </row>
    <row r="13" spans="1:3">
      <c r="A13" s="4" t="s">
        <v>676</v>
      </c>
      <c r="B13" s="4" t="s">
        <v>677</v>
      </c>
      <c r="C13" s="4" t="s">
        <v>678</v>
      </c>
    </row>
    <row r="14" spans="1:3">
      <c r="A14" s="4" t="s">
        <v>679</v>
      </c>
      <c r="B14" s="7" t="n">
        <v>739500</v>
      </c>
    </row>
    <row r="15" spans="1:3">
      <c r="A15" s="3" t="s">
        <v>663</v>
      </c>
    </row>
    <row r="16" spans="1:3">
      <c r="A16" s="4" t="s">
        <v>680</v>
      </c>
      <c r="B16" s="5" t="n">
        <v>11847</v>
      </c>
    </row>
    <row r="17" spans="1:3">
      <c r="A17" s="5" t="n">
        <v>2018</v>
      </c>
      <c r="B17" s="5" t="n">
        <v>47510</v>
      </c>
    </row>
    <row r="18" spans="1:3">
      <c r="A18" s="5" t="n">
        <v>2019</v>
      </c>
      <c r="B18" s="5" t="n">
        <v>79107</v>
      </c>
    </row>
    <row r="19" spans="1:3">
      <c r="A19" s="5" t="n">
        <v>2020</v>
      </c>
      <c r="B19" s="5" t="n">
        <v>95092</v>
      </c>
    </row>
    <row r="20" spans="1:3">
      <c r="A20" s="5" t="n">
        <v>2021</v>
      </c>
      <c r="B20" s="5" t="n">
        <v>137880</v>
      </c>
    </row>
    <row r="21" spans="1:3">
      <c r="A21" s="4" t="s">
        <v>681</v>
      </c>
      <c r="B21" s="5" t="n">
        <v>322513</v>
      </c>
    </row>
    <row r="22" spans="1:3">
      <c r="A22" s="4" t="s">
        <v>664</v>
      </c>
      <c r="B22" s="5" t="n">
        <v>693949</v>
      </c>
    </row>
    <row r="23" spans="1:3">
      <c r="A23" s="4" t="s">
        <v>682</v>
      </c>
    </row>
    <row r="24" spans="1:3">
      <c r="A24" s="3" t="s">
        <v>663</v>
      </c>
    </row>
    <row r="25" spans="1:3">
      <c r="A25" s="4" t="s">
        <v>680</v>
      </c>
      <c r="B25" s="5" t="n">
        <v>30477</v>
      </c>
    </row>
    <row r="26" spans="1:3">
      <c r="A26" s="5" t="n">
        <v>2018</v>
      </c>
      <c r="B26" s="5" t="n">
        <v>819</v>
      </c>
    </row>
    <row r="27" spans="1:3">
      <c r="A27" s="5" t="n">
        <v>2019</v>
      </c>
      <c r="B27" s="5" t="n">
        <v>2326</v>
      </c>
    </row>
    <row r="28" spans="1:3">
      <c r="A28" s="5" t="n">
        <v>2020</v>
      </c>
      <c r="B28" s="5" t="n">
        <v>668</v>
      </c>
    </row>
    <row r="29" spans="1:3">
      <c r="A29" s="5" t="n">
        <v>2021</v>
      </c>
      <c r="B29" s="5" t="n">
        <v>711</v>
      </c>
    </row>
    <row r="30" spans="1:3">
      <c r="A30" s="4" t="s">
        <v>681</v>
      </c>
      <c r="B30" s="5" t="n">
        <v>10588</v>
      </c>
    </row>
    <row r="31" spans="1:3">
      <c r="A31" s="4" t="s">
        <v>664</v>
      </c>
      <c r="B31" s="7" t="n">
        <v>45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83</v>
      </c>
      <c r="B1" s="2" t="s">
        <v>408</v>
      </c>
      <c r="C1" s="2" t="s">
        <v>408</v>
      </c>
      <c r="D1" s="2" t="s">
        <v>480</v>
      </c>
    </row>
    <row r="2" spans="1:4">
      <c r="A2" s="3" t="s">
        <v>684</v>
      </c>
    </row>
    <row r="3" spans="1:4">
      <c r="A3" s="4" t="s">
        <v>189</v>
      </c>
      <c r="C3" s="7" t="n">
        <v>234000</v>
      </c>
      <c r="D3" s="7" t="n">
        <v>43000</v>
      </c>
    </row>
    <row r="4" spans="1:4">
      <c r="A4" s="4" t="s">
        <v>685</v>
      </c>
    </row>
    <row r="5" spans="1:4">
      <c r="A5" s="3" t="s">
        <v>684</v>
      </c>
    </row>
    <row r="6" spans="1:4">
      <c r="A6" s="4" t="s">
        <v>686</v>
      </c>
      <c r="B6" s="5" t="n">
        <v>26</v>
      </c>
    </row>
    <row r="7" spans="1:4">
      <c r="A7" s="4" t="s">
        <v>687</v>
      </c>
      <c r="B7" s="7" t="n">
        <v>100000</v>
      </c>
      <c r="C7" s="7" t="n">
        <v>100000</v>
      </c>
    </row>
    <row r="8" spans="1:4">
      <c r="A8" s="4" t="s">
        <v>688</v>
      </c>
      <c r="B8" s="7" t="n">
        <v>17500</v>
      </c>
    </row>
    <row r="9" spans="1:4">
      <c r="A9" s="4" t="s">
        <v>689</v>
      </c>
      <c r="B9" s="5" t="n">
        <v>17</v>
      </c>
      <c r="C9" s="5" t="n">
        <v>17</v>
      </c>
    </row>
    <row r="10" spans="1:4">
      <c r="A10" s="4" t="s">
        <v>690</v>
      </c>
      <c r="C10" s="4" t="s">
        <v>691</v>
      </c>
    </row>
    <row r="11" spans="1:4">
      <c r="A11" s="4" t="s">
        <v>692</v>
      </c>
      <c r="C11" s="7" t="n">
        <v>17500</v>
      </c>
    </row>
    <row r="12" spans="1:4">
      <c r="A12" s="4" t="s">
        <v>693</v>
      </c>
      <c r="C12" s="9" t="n">
        <v>1.25</v>
      </c>
    </row>
    <row r="13" spans="1:4">
      <c r="A13" s="4" t="s">
        <v>694</v>
      </c>
      <c r="C13" s="5" t="n">
        <v>1</v>
      </c>
    </row>
    <row r="14" spans="1:4">
      <c r="A14" s="4" t="s">
        <v>695</v>
      </c>
      <c r="B14" s="7" t="n">
        <v>6000</v>
      </c>
      <c r="C14" s="7" t="n">
        <v>6000</v>
      </c>
    </row>
    <row r="15" spans="1:4">
      <c r="A15" s="4" t="s">
        <v>696</v>
      </c>
      <c r="B15" s="7" t="n">
        <v>1500</v>
      </c>
      <c r="C15" s="5" t="n">
        <v>1500</v>
      </c>
    </row>
    <row r="16" spans="1:4">
      <c r="A16" s="4" t="s">
        <v>697</v>
      </c>
    </row>
    <row r="17" spans="1:4">
      <c r="A17" s="3" t="s">
        <v>684</v>
      </c>
    </row>
    <row r="18" spans="1:4">
      <c r="A18" s="4" t="s">
        <v>698</v>
      </c>
      <c r="B18" s="4" t="s">
        <v>699</v>
      </c>
    </row>
    <row r="19" spans="1:4">
      <c r="A19" s="4" t="s">
        <v>700</v>
      </c>
      <c r="B19" s="4" t="s">
        <v>354</v>
      </c>
    </row>
    <row r="20" spans="1:4">
      <c r="A20" s="4" t="s">
        <v>189</v>
      </c>
      <c r="B20" s="7" t="n">
        <v>157000</v>
      </c>
    </row>
    <row r="21" spans="1:4">
      <c r="A21" s="4" t="s">
        <v>687</v>
      </c>
      <c r="B21" s="7" t="n">
        <v>174000</v>
      </c>
      <c r="C21" s="5" t="n">
        <v>174000</v>
      </c>
    </row>
    <row r="22" spans="1:4">
      <c r="A22" s="4" t="s">
        <v>701</v>
      </c>
    </row>
    <row r="23" spans="1:4">
      <c r="A23" s="3" t="s">
        <v>684</v>
      </c>
    </row>
    <row r="24" spans="1:4">
      <c r="A24" s="4" t="s">
        <v>702</v>
      </c>
      <c r="B24" s="4" t="s">
        <v>703</v>
      </c>
    </row>
    <row r="25" spans="1:4">
      <c r="A25" s="4" t="s">
        <v>704</v>
      </c>
    </row>
    <row r="26" spans="1:4">
      <c r="A26" s="3" t="s">
        <v>684</v>
      </c>
    </row>
    <row r="27" spans="1:4">
      <c r="A27" s="4" t="s">
        <v>702</v>
      </c>
      <c r="B27" s="4" t="s">
        <v>705</v>
      </c>
    </row>
    <row r="28" spans="1:4">
      <c r="A28" s="4" t="s">
        <v>706</v>
      </c>
    </row>
    <row r="29" spans="1:4">
      <c r="A29" s="3" t="s">
        <v>684</v>
      </c>
    </row>
    <row r="30" spans="1:4">
      <c r="A30" s="4" t="s">
        <v>686</v>
      </c>
      <c r="B30" s="5" t="n">
        <v>15</v>
      </c>
    </row>
    <row r="31" spans="1:4">
      <c r="A31" s="4" t="s">
        <v>707</v>
      </c>
    </row>
    <row r="32" spans="1:4">
      <c r="A32" s="3" t="s">
        <v>684</v>
      </c>
    </row>
    <row r="33" spans="1:4">
      <c r="A33" s="4" t="s">
        <v>708</v>
      </c>
      <c r="B33" s="4" t="s">
        <v>709</v>
      </c>
    </row>
    <row r="34" spans="1:4">
      <c r="A34" s="4" t="s">
        <v>710</v>
      </c>
    </row>
    <row r="35" spans="1:4">
      <c r="A35" s="3" t="s">
        <v>684</v>
      </c>
    </row>
    <row r="36" spans="1:4">
      <c r="A36" s="4" t="s">
        <v>708</v>
      </c>
      <c r="B36" s="4" t="s">
        <v>711</v>
      </c>
    </row>
    <row r="37" spans="1:4">
      <c r="A37" s="4" t="s">
        <v>712</v>
      </c>
    </row>
    <row r="38" spans="1:4">
      <c r="A38" s="3" t="s">
        <v>684</v>
      </c>
    </row>
    <row r="39" spans="1:4">
      <c r="A39" s="4" t="s">
        <v>713</v>
      </c>
      <c r="B39" s="7" t="n">
        <v>250000</v>
      </c>
      <c r="C39" s="7" t="n">
        <v>250000</v>
      </c>
    </row>
    <row r="40" spans="1:4">
      <c r="A40" s="4" t="s">
        <v>714</v>
      </c>
      <c r="B40" s="9" t="n">
        <v>0.6</v>
      </c>
      <c r="C40" s="9" t="n">
        <v>0.6</v>
      </c>
    </row>
    <row r="41" spans="1:4">
      <c r="A41" s="4" t="s">
        <v>715</v>
      </c>
    </row>
    <row r="42" spans="1:4">
      <c r="A42" s="3" t="s">
        <v>684</v>
      </c>
    </row>
    <row r="43" spans="1:4">
      <c r="A43" s="4" t="s">
        <v>708</v>
      </c>
      <c r="B43" s="4" t="s">
        <v>716</v>
      </c>
    </row>
    <row r="44" spans="1:4">
      <c r="A44" s="4" t="s">
        <v>717</v>
      </c>
    </row>
    <row r="45" spans="1:4">
      <c r="A45" s="3" t="s">
        <v>684</v>
      </c>
    </row>
    <row r="46" spans="1:4">
      <c r="A46" s="4" t="s">
        <v>708</v>
      </c>
      <c r="B46" s="4" t="s">
        <v>718</v>
      </c>
    </row>
    <row r="47" spans="1:4">
      <c r="A47" s="4" t="s">
        <v>719</v>
      </c>
    </row>
    <row r="48" spans="1:4">
      <c r="A48" s="3" t="s">
        <v>684</v>
      </c>
    </row>
    <row r="49" spans="1:4">
      <c r="A49" s="4" t="s">
        <v>189</v>
      </c>
      <c r="B49" s="7" t="n">
        <v>40000</v>
      </c>
    </row>
    <row r="50" spans="1:4">
      <c r="A50" s="4" t="s">
        <v>690</v>
      </c>
      <c r="B50" s="4" t="s">
        <v>720</v>
      </c>
    </row>
    <row r="51" spans="1:4">
      <c r="A51" s="4" t="s">
        <v>721</v>
      </c>
    </row>
    <row r="52" spans="1:4">
      <c r="A52" s="3" t="s">
        <v>684</v>
      </c>
    </row>
    <row r="53" spans="1:4">
      <c r="A53" s="4" t="s">
        <v>189</v>
      </c>
      <c r="B53" s="7" t="n">
        <v>117000</v>
      </c>
    </row>
    <row r="54" spans="1:4">
      <c r="A54" s="4" t="s">
        <v>690</v>
      </c>
      <c r="B54" s="4" t="s">
        <v>7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723</v>
      </c>
      <c r="B1" s="2" t="s">
        <v>479</v>
      </c>
      <c r="C1" s="2" t="s">
        <v>344</v>
      </c>
    </row>
    <row r="2" spans="1:3">
      <c r="A2" s="3" t="s">
        <v>724</v>
      </c>
    </row>
    <row r="3" spans="1:3">
      <c r="A3" s="4" t="s">
        <v>567</v>
      </c>
      <c r="B3" s="7" t="n">
        <v>688424</v>
      </c>
      <c r="C3" s="7" t="n">
        <v>812393</v>
      </c>
    </row>
    <row r="4" spans="1:3">
      <c r="A4" s="4" t="s">
        <v>725</v>
      </c>
    </row>
    <row r="5" spans="1:3">
      <c r="A5" s="3" t="s">
        <v>726</v>
      </c>
    </row>
    <row r="6" spans="1:3">
      <c r="A6" s="4" t="s">
        <v>35</v>
      </c>
      <c r="B6" s="5" t="n">
        <v>56999</v>
      </c>
      <c r="C6" s="5" t="n">
        <v>66698</v>
      </c>
    </row>
    <row r="7" spans="1:3">
      <c r="A7" s="3" t="s">
        <v>724</v>
      </c>
    </row>
    <row r="8" spans="1:3">
      <c r="A8" s="4" t="s">
        <v>727</v>
      </c>
      <c r="B8" s="5" t="n">
        <v>39438</v>
      </c>
      <c r="C8" s="5" t="n">
        <v>82026</v>
      </c>
    </row>
    <row r="9" spans="1:3">
      <c r="A9" s="4" t="s">
        <v>728</v>
      </c>
      <c r="B9" s="5" t="n">
        <v>157000</v>
      </c>
      <c r="C9" s="5" t="n">
        <v>17500</v>
      </c>
    </row>
    <row r="10" spans="1:3">
      <c r="A10" s="4" t="s">
        <v>567</v>
      </c>
      <c r="B10" s="5" t="n">
        <v>693949</v>
      </c>
      <c r="C10" s="5" t="n">
        <v>817324</v>
      </c>
    </row>
    <row r="11" spans="1:3">
      <c r="A11" s="4" t="s">
        <v>729</v>
      </c>
      <c r="B11" s="5" t="n">
        <v>53489</v>
      </c>
      <c r="C11" s="5" t="n">
        <v>68824</v>
      </c>
    </row>
    <row r="12" spans="1:3">
      <c r="A12" s="4" t="s">
        <v>730</v>
      </c>
    </row>
    <row r="13" spans="1:3">
      <c r="A13" s="3" t="s">
        <v>726</v>
      </c>
    </row>
    <row r="14" spans="1:3">
      <c r="A14" s="4" t="s">
        <v>35</v>
      </c>
      <c r="B14" s="5" t="n">
        <v>56999</v>
      </c>
      <c r="C14" s="5" t="n">
        <v>66698</v>
      </c>
    </row>
    <row r="15" spans="1:3">
      <c r="A15" s="3" t="s">
        <v>724</v>
      </c>
    </row>
    <row r="16" spans="1:3">
      <c r="A16" s="4" t="s">
        <v>727</v>
      </c>
      <c r="B16" s="5" t="n">
        <v>39438</v>
      </c>
      <c r="C16" s="5" t="n">
        <v>82026</v>
      </c>
    </row>
    <row r="17" spans="1:3">
      <c r="A17" s="4" t="s">
        <v>728</v>
      </c>
      <c r="B17" s="5" t="n">
        <v>157000</v>
      </c>
      <c r="C17" s="5" t="n">
        <v>17500</v>
      </c>
    </row>
    <row r="18" spans="1:3">
      <c r="A18" s="4" t="s">
        <v>567</v>
      </c>
      <c r="B18" s="5" t="n">
        <v>695495</v>
      </c>
      <c r="C18" s="5" t="n">
        <v>866649</v>
      </c>
    </row>
    <row r="19" spans="1:3">
      <c r="A19" s="4" t="s">
        <v>729</v>
      </c>
      <c r="B19" s="7" t="n">
        <v>53321</v>
      </c>
      <c r="C19" s="5" t="n">
        <v>78690</v>
      </c>
    </row>
    <row r="20" spans="1:3">
      <c r="A20" s="4" t="s">
        <v>731</v>
      </c>
    </row>
    <row r="21" spans="1:3">
      <c r="A21" s="3" t="s">
        <v>732</v>
      </c>
    </row>
    <row r="22" spans="1:3">
      <c r="A22" s="4" t="s">
        <v>733</v>
      </c>
      <c r="C22" s="7" t="n">
        <v>6650</v>
      </c>
    </row>
    <row r="23" spans="1:3">
      <c r="A23" s="4" t="s">
        <v>734</v>
      </c>
    </row>
    <row r="24" spans="1:3">
      <c r="A24" s="3" t="s">
        <v>732</v>
      </c>
    </row>
    <row r="25" spans="1:3">
      <c r="A25" s="4" t="s">
        <v>735</v>
      </c>
      <c r="C25" s="5" t="n">
        <v>2</v>
      </c>
    </row>
    <row r="26" spans="1:3">
      <c r="A26" s="4" t="s">
        <v>736</v>
      </c>
    </row>
    <row r="27" spans="1:3">
      <c r="A27" s="3" t="s">
        <v>732</v>
      </c>
    </row>
    <row r="28" spans="1:3">
      <c r="A28" s="4" t="s">
        <v>733</v>
      </c>
      <c r="C28" s="7" t="n">
        <v>6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5"/>
  </cols>
  <sheetData>
    <row r="1" spans="1:2">
      <c r="A1" s="1" t="s">
        <v>737</v>
      </c>
      <c r="B1" s="2" t="s">
        <v>1</v>
      </c>
    </row>
    <row r="2" spans="1:2">
      <c r="B2" s="2" t="s">
        <v>518</v>
      </c>
    </row>
    <row r="3" spans="1:2">
      <c r="A3" s="3" t="s">
        <v>738</v>
      </c>
    </row>
    <row r="4" spans="1:2">
      <c r="A4" s="4" t="s">
        <v>739</v>
      </c>
      <c r="B4" s="7" t="n">
        <v>7522</v>
      </c>
    </row>
    <row r="5" spans="1:2">
      <c r="A5" s="4" t="s">
        <v>740</v>
      </c>
      <c r="B5" s="5" t="n">
        <v>7188</v>
      </c>
    </row>
    <row r="6" spans="1:2">
      <c r="A6" s="4" t="s">
        <v>741</v>
      </c>
      <c r="B6" s="7" t="n">
        <v>7300</v>
      </c>
    </row>
    <row r="7" spans="1:2">
      <c r="A7" s="4" t="s">
        <v>508</v>
      </c>
    </row>
    <row r="8" spans="1:2">
      <c r="A8" s="3" t="s">
        <v>738</v>
      </c>
    </row>
    <row r="9" spans="1:2">
      <c r="A9" s="4" t="s">
        <v>742</v>
      </c>
      <c r="B9" s="5" t="n">
        <v>1</v>
      </c>
    </row>
    <row r="10" spans="1:2">
      <c r="A10" s="4" t="s">
        <v>743</v>
      </c>
      <c r="B10" s="4" t="s">
        <v>511</v>
      </c>
    </row>
    <row r="11" spans="1:2">
      <c r="A11" s="4" t="s">
        <v>739</v>
      </c>
      <c r="B11" s="7" t="n">
        <v>7522</v>
      </c>
    </row>
    <row r="12" spans="1:2">
      <c r="A12" s="4" t="s">
        <v>740</v>
      </c>
      <c r="B12" s="5" t="n">
        <v>500</v>
      </c>
    </row>
    <row r="13" spans="1:2">
      <c r="A13" s="4" t="s">
        <v>744</v>
      </c>
      <c r="B13" s="5" t="n">
        <v>-420</v>
      </c>
    </row>
    <row r="14" spans="1:2">
      <c r="A14" s="4" t="s">
        <v>745</v>
      </c>
      <c r="B14" s="5" t="n">
        <v>-302</v>
      </c>
    </row>
    <row r="15" spans="1:2">
      <c r="A15" s="4" t="s">
        <v>741</v>
      </c>
      <c r="B15" s="7" t="n">
        <v>7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r="A1" s="1" t="s">
        <v>746</v>
      </c>
      <c r="B1" s="2" t="s">
        <v>747</v>
      </c>
      <c r="C1" s="2" t="s">
        <v>748</v>
      </c>
      <c r="D1" s="2" t="s">
        <v>2</v>
      </c>
      <c r="E1" s="2" t="s">
        <v>86</v>
      </c>
      <c r="F1" s="2" t="s">
        <v>2</v>
      </c>
      <c r="G1" s="2" t="s">
        <v>86</v>
      </c>
    </row>
    <row r="2" spans="1:7">
      <c r="A2" s="3" t="s">
        <v>749</v>
      </c>
    </row>
    <row r="3" spans="1:7">
      <c r="A3" s="4" t="s">
        <v>750</v>
      </c>
      <c r="D3" s="7" t="n">
        <v>562000</v>
      </c>
      <c r="E3" s="7" t="n">
        <v>787000</v>
      </c>
      <c r="F3" s="7" t="n">
        <v>1400000</v>
      </c>
      <c r="G3" s="7" t="n">
        <v>1400000</v>
      </c>
    </row>
    <row r="4" spans="1:7">
      <c r="A4" s="4" t="s">
        <v>452</v>
      </c>
    </row>
    <row r="5" spans="1:7">
      <c r="A5" s="3" t="s">
        <v>749</v>
      </c>
    </row>
    <row r="6" spans="1:7">
      <c r="A6" s="4" t="s">
        <v>751</v>
      </c>
      <c r="D6" s="5" t="n">
        <v>4250000</v>
      </c>
      <c r="F6" s="5" t="n">
        <v>4250000</v>
      </c>
    </row>
    <row r="7" spans="1:7">
      <c r="A7" s="4" t="s">
        <v>752</v>
      </c>
      <c r="F7" s="4" t="s">
        <v>753</v>
      </c>
    </row>
    <row r="8" spans="1:7">
      <c r="A8" s="4" t="s">
        <v>754</v>
      </c>
    </row>
    <row r="9" spans="1:7">
      <c r="A9" s="3" t="s">
        <v>749</v>
      </c>
    </row>
    <row r="10" spans="1:7">
      <c r="A10" s="4" t="s">
        <v>755</v>
      </c>
      <c r="B10" s="5" t="n">
        <v>43549</v>
      </c>
      <c r="C10" s="5" t="n">
        <v>45651</v>
      </c>
    </row>
    <row r="11" spans="1:7">
      <c r="A11" s="4" t="s">
        <v>756</v>
      </c>
      <c r="C11" s="4" t="s">
        <v>757</v>
      </c>
    </row>
    <row r="12" spans="1:7">
      <c r="A12" s="4" t="s">
        <v>758</v>
      </c>
    </row>
    <row r="13" spans="1:7">
      <c r="A13" s="3" t="s">
        <v>749</v>
      </c>
    </row>
    <row r="14" spans="1:7">
      <c r="A14" s="4" t="s">
        <v>755</v>
      </c>
      <c r="B14" s="5" t="n">
        <v>12874</v>
      </c>
    </row>
    <row r="15" spans="1:7">
      <c r="A15" s="4" t="s">
        <v>756</v>
      </c>
      <c r="B15" s="4" t="s">
        <v>757</v>
      </c>
    </row>
    <row r="16" spans="1:7">
      <c r="A16" s="4" t="s">
        <v>759</v>
      </c>
    </row>
    <row r="17" spans="1:7">
      <c r="A17" s="3" t="s">
        <v>749</v>
      </c>
    </row>
    <row r="18" spans="1:7">
      <c r="A18" s="4" t="s">
        <v>755</v>
      </c>
      <c r="B18" s="5" t="n">
        <v>30675</v>
      </c>
    </row>
    <row r="19" spans="1:7">
      <c r="A19" s="4" t="s">
        <v>756</v>
      </c>
      <c r="B19" s="4" t="s">
        <v>757</v>
      </c>
    </row>
    <row r="20" spans="1:7">
      <c r="A20" s="4" t="s">
        <v>760</v>
      </c>
    </row>
    <row r="21" spans="1:7">
      <c r="A21" s="3" t="s">
        <v>749</v>
      </c>
    </row>
    <row r="22" spans="1:7">
      <c r="A22" s="4" t="s">
        <v>755</v>
      </c>
      <c r="B22" s="5" t="n">
        <v>77243</v>
      </c>
      <c r="C22" s="5" t="n">
        <v>273901</v>
      </c>
    </row>
    <row r="23" spans="1:7">
      <c r="A23" s="3" t="s">
        <v>761</v>
      </c>
    </row>
    <row r="24" spans="1:7">
      <c r="A24" s="4" t="s">
        <v>762</v>
      </c>
      <c r="B24" s="4" t="s">
        <v>763</v>
      </c>
      <c r="C24" s="4" t="s">
        <v>764</v>
      </c>
    </row>
    <row r="25" spans="1:7">
      <c r="A25" s="4" t="s">
        <v>765</v>
      </c>
      <c r="B25" s="4" t="s">
        <v>766</v>
      </c>
      <c r="C25" s="4" t="s">
        <v>767</v>
      </c>
    </row>
    <row r="26" spans="1:7">
      <c r="A26" s="4" t="s">
        <v>768</v>
      </c>
      <c r="B26" s="4" t="s">
        <v>769</v>
      </c>
      <c r="C26" s="4" t="s">
        <v>770</v>
      </c>
    </row>
    <row r="27" spans="1:7">
      <c r="A27" s="4" t="s">
        <v>771</v>
      </c>
      <c r="B27" s="8" t="n">
        <v>6.57</v>
      </c>
      <c r="C27" s="8" t="n">
        <v>6.24</v>
      </c>
    </row>
    <row r="28" spans="1:7">
      <c r="A28" s="4" t="s">
        <v>455</v>
      </c>
    </row>
    <row r="29" spans="1:7">
      <c r="A29" s="3" t="s">
        <v>749</v>
      </c>
    </row>
    <row r="30" spans="1:7">
      <c r="A30" s="4" t="s">
        <v>751</v>
      </c>
      <c r="D30" s="5" t="n">
        <v>2000000</v>
      </c>
      <c r="F30" s="5" t="n">
        <v>2000000</v>
      </c>
    </row>
    <row r="31" spans="1:7">
      <c r="A31" s="4" t="s">
        <v>772</v>
      </c>
      <c r="F31" s="4" t="s">
        <v>354</v>
      </c>
    </row>
    <row r="32" spans="1:7">
      <c r="A32" s="4" t="s">
        <v>773</v>
      </c>
      <c r="F32" s="4" t="s">
        <v>774</v>
      </c>
    </row>
    <row r="33" spans="1:7">
      <c r="A33" s="4" t="s">
        <v>775</v>
      </c>
      <c r="F33" s="4" t="s">
        <v>774</v>
      </c>
    </row>
    <row r="34" spans="1:7">
      <c r="A34" s="4" t="s">
        <v>776</v>
      </c>
      <c r="F34" s="4" t="s">
        <v>777</v>
      </c>
    </row>
    <row r="35" spans="1:7">
      <c r="A35" s="4" t="s">
        <v>778</v>
      </c>
    </row>
    <row r="36" spans="1:7">
      <c r="A36" s="3" t="s">
        <v>749</v>
      </c>
    </row>
    <row r="37" spans="1:7">
      <c r="A37" s="4" t="s">
        <v>755</v>
      </c>
      <c r="C37" s="5" t="n">
        <v>5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2"/>
    <col customWidth="1" max="8" min="8" width="21"/>
    <col customWidth="1" max="9" min="9" width="21"/>
    <col customWidth="1" max="10" min="10" width="21"/>
    <col customWidth="1" max="11" min="11" width="24"/>
  </cols>
  <sheetData>
    <row r="1" spans="1:11">
      <c r="A1" s="1" t="s">
        <v>779</v>
      </c>
      <c r="B1" s="2" t="s">
        <v>780</v>
      </c>
      <c r="C1" s="2" t="s">
        <v>781</v>
      </c>
      <c r="D1" s="2" t="s">
        <v>782</v>
      </c>
      <c r="E1" s="2" t="s">
        <v>783</v>
      </c>
      <c r="F1" s="2" t="s">
        <v>408</v>
      </c>
      <c r="G1" s="2" t="s">
        <v>419</v>
      </c>
      <c r="H1" s="2" t="s">
        <v>480</v>
      </c>
      <c r="I1" s="2" t="s">
        <v>479</v>
      </c>
      <c r="J1" s="2" t="s">
        <v>480</v>
      </c>
      <c r="K1" s="2" t="s">
        <v>784</v>
      </c>
    </row>
    <row r="2" spans="1:11">
      <c r="A2" s="3" t="s">
        <v>785</v>
      </c>
    </row>
    <row r="3" spans="1:11">
      <c r="A3" s="4" t="s">
        <v>623</v>
      </c>
      <c r="F3" s="7" t="n">
        <v>73900</v>
      </c>
      <c r="H3" s="7" t="n">
        <v>3500</v>
      </c>
      <c r="I3" s="7" t="n">
        <v>131478</v>
      </c>
      <c r="J3" s="7" t="n">
        <v>504924</v>
      </c>
    </row>
    <row r="4" spans="1:11">
      <c r="A4" s="4" t="s">
        <v>124</v>
      </c>
    </row>
    <row r="5" spans="1:11">
      <c r="A5" s="3" t="s">
        <v>785</v>
      </c>
    </row>
    <row r="6" spans="1:11">
      <c r="A6" s="4" t="s">
        <v>786</v>
      </c>
      <c r="I6" s="4" t="s">
        <v>787</v>
      </c>
    </row>
    <row r="7" spans="1:11">
      <c r="A7" s="4" t="s">
        <v>788</v>
      </c>
      <c r="I7" s="4" t="s">
        <v>789</v>
      </c>
    </row>
    <row r="8" spans="1:11">
      <c r="A8" s="4" t="s">
        <v>790</v>
      </c>
      <c r="I8" s="4" t="s">
        <v>791</v>
      </c>
    </row>
    <row r="9" spans="1:11">
      <c r="A9" s="4" t="s">
        <v>66</v>
      </c>
    </row>
    <row r="10" spans="1:11">
      <c r="A10" s="3" t="s">
        <v>785</v>
      </c>
    </row>
    <row r="11" spans="1:11">
      <c r="A11" s="4" t="s">
        <v>786</v>
      </c>
      <c r="I11" s="4" t="s">
        <v>787</v>
      </c>
    </row>
    <row r="12" spans="1:11">
      <c r="A12" s="4" t="s">
        <v>788</v>
      </c>
      <c r="I12" s="4" t="s">
        <v>789</v>
      </c>
    </row>
    <row r="13" spans="1:11">
      <c r="A13" s="4" t="s">
        <v>790</v>
      </c>
      <c r="I13" s="4" t="s">
        <v>792</v>
      </c>
    </row>
    <row r="14" spans="1:11">
      <c r="A14" s="4" t="s">
        <v>430</v>
      </c>
    </row>
    <row r="15" spans="1:11">
      <c r="A15" s="3" t="s">
        <v>785</v>
      </c>
    </row>
    <row r="16" spans="1:11">
      <c r="A16" s="4" t="s">
        <v>417</v>
      </c>
      <c r="F16" s="5" t="n">
        <v>5</v>
      </c>
      <c r="G16" s="5" t="n">
        <v>8</v>
      </c>
    </row>
    <row r="17" spans="1:11">
      <c r="A17" s="4" t="s">
        <v>793</v>
      </c>
    </row>
    <row r="18" spans="1:11">
      <c r="A18" s="3" t="s">
        <v>785</v>
      </c>
    </row>
    <row r="19" spans="1:11">
      <c r="A19" s="4" t="s">
        <v>794</v>
      </c>
      <c r="K19" s="12" t="n">
        <v>0.07000000000000001</v>
      </c>
    </row>
    <row r="20" spans="1:11">
      <c r="A20" s="4" t="s">
        <v>795</v>
      </c>
    </row>
    <row r="21" spans="1:11">
      <c r="A21" s="3" t="s">
        <v>785</v>
      </c>
    </row>
    <row r="22" spans="1:11">
      <c r="A22" s="4" t="s">
        <v>794</v>
      </c>
      <c r="K22" s="12" t="n">
        <v>0.4968</v>
      </c>
    </row>
    <row r="23" spans="1:11">
      <c r="A23" s="4" t="s">
        <v>796</v>
      </c>
    </row>
    <row r="24" spans="1:11">
      <c r="A24" s="3" t="s">
        <v>785</v>
      </c>
    </row>
    <row r="25" spans="1:11">
      <c r="A25" s="4" t="s">
        <v>417</v>
      </c>
      <c r="C25" s="5" t="n">
        <v>4</v>
      </c>
      <c r="D25" s="5" t="n">
        <v>9</v>
      </c>
      <c r="E25" s="5" t="n">
        <v>5</v>
      </c>
    </row>
    <row r="26" spans="1:11">
      <c r="A26" s="4" t="s">
        <v>623</v>
      </c>
      <c r="C26" s="7" t="n">
        <v>35300</v>
      </c>
      <c r="D26" s="7" t="n">
        <v>30700</v>
      </c>
      <c r="E26" s="7" t="n">
        <v>49600</v>
      </c>
    </row>
    <row r="27" spans="1:11">
      <c r="A27" s="4" t="s">
        <v>797</v>
      </c>
    </row>
    <row r="28" spans="1:11">
      <c r="A28" s="3" t="s">
        <v>785</v>
      </c>
    </row>
    <row r="29" spans="1:11">
      <c r="A29" s="4" t="s">
        <v>623</v>
      </c>
      <c r="B29" s="7" t="n">
        <v>20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6</v>
      </c>
    </row>
    <row r="3" spans="1:3">
      <c r="A3" s="3" t="s">
        <v>157</v>
      </c>
    </row>
    <row r="4" spans="1:3">
      <c r="A4" s="4" t="s">
        <v>158</v>
      </c>
      <c r="B4" s="7" t="n">
        <v>-3115</v>
      </c>
      <c r="C4" s="7" t="n">
        <v>64847</v>
      </c>
    </row>
    <row r="5" spans="1:3">
      <c r="A5" s="3" t="s">
        <v>159</v>
      </c>
    </row>
    <row r="6" spans="1:3">
      <c r="A6" s="4" t="s">
        <v>94</v>
      </c>
      <c r="B6" s="5" t="n">
        <v>42379</v>
      </c>
      <c r="C6" s="5" t="n">
        <v>43811</v>
      </c>
    </row>
    <row r="7" spans="1:3">
      <c r="A7" s="4" t="s">
        <v>160</v>
      </c>
      <c r="B7" s="5" t="n">
        <v>81</v>
      </c>
      <c r="C7" s="5" t="n">
        <v>5425</v>
      </c>
    </row>
    <row r="8" spans="1:3">
      <c r="A8" s="4" t="s">
        <v>161</v>
      </c>
      <c r="B8" s="5" t="n">
        <v>-37330</v>
      </c>
      <c r="C8" s="5" t="n">
        <v>-25512</v>
      </c>
    </row>
    <row r="9" spans="1:3">
      <c r="A9" s="4" t="s">
        <v>162</v>
      </c>
      <c r="B9" s="5" t="n">
        <v>870</v>
      </c>
      <c r="C9" s="5" t="n">
        <v>-35552</v>
      </c>
    </row>
    <row r="10" spans="1:3">
      <c r="A10" s="4" t="s">
        <v>163</v>
      </c>
      <c r="B10" s="5" t="n">
        <v>1428</v>
      </c>
      <c r="C10" s="5" t="n">
        <v>1391</v>
      </c>
    </row>
    <row r="11" spans="1:3">
      <c r="A11" s="4" t="s">
        <v>95</v>
      </c>
      <c r="B11" s="5" t="n">
        <v>54153</v>
      </c>
      <c r="C11" s="5" t="n">
        <v>3760</v>
      </c>
    </row>
    <row r="12" spans="1:3">
      <c r="A12" s="4" t="s">
        <v>164</v>
      </c>
      <c r="B12" s="5" t="n">
        <v>234</v>
      </c>
      <c r="C12" s="5" t="n">
        <v>392</v>
      </c>
    </row>
    <row r="13" spans="1:3">
      <c r="A13" s="3" t="s">
        <v>165</v>
      </c>
    </row>
    <row r="14" spans="1:3">
      <c r="A14" s="4" t="s">
        <v>166</v>
      </c>
      <c r="B14" s="5" t="n">
        <v>-373</v>
      </c>
      <c r="C14" s="5" t="n">
        <v>-104</v>
      </c>
    </row>
    <row r="15" spans="1:3">
      <c r="A15" s="4" t="s">
        <v>167</v>
      </c>
      <c r="B15" s="5" t="n">
        <v>-1153</v>
      </c>
      <c r="C15" s="5" t="n">
        <v>301</v>
      </c>
    </row>
    <row r="16" spans="1:3">
      <c r="A16" s="4" t="s">
        <v>39</v>
      </c>
      <c r="B16" s="5" t="n">
        <v>-1209</v>
      </c>
      <c r="C16" s="5" t="n">
        <v>-265</v>
      </c>
    </row>
    <row r="17" spans="1:3">
      <c r="A17" s="4" t="s">
        <v>168</v>
      </c>
      <c r="B17" s="5" t="n">
        <v>-789</v>
      </c>
      <c r="C17" s="5" t="n">
        <v>-193</v>
      </c>
    </row>
    <row r="18" spans="1:3">
      <c r="A18" s="4" t="s">
        <v>169</v>
      </c>
      <c r="B18" s="5" t="n">
        <v>-2141</v>
      </c>
      <c r="C18" s="5" t="n">
        <v>-999</v>
      </c>
    </row>
    <row r="19" spans="1:3">
      <c r="A19" s="4" t="s">
        <v>170</v>
      </c>
      <c r="B19" s="5" t="n">
        <v>2664</v>
      </c>
      <c r="C19" s="5" t="n">
        <v>-10363</v>
      </c>
    </row>
    <row r="20" spans="1:3">
      <c r="A20" s="4" t="s">
        <v>171</v>
      </c>
      <c r="B20" s="5" t="n">
        <v>55699</v>
      </c>
      <c r="C20" s="5" t="n">
        <v>46939</v>
      </c>
    </row>
    <row r="21" spans="1:3">
      <c r="A21" s="3" t="s">
        <v>172</v>
      </c>
    </row>
    <row r="22" spans="1:3">
      <c r="A22" s="4" t="s">
        <v>173</v>
      </c>
      <c r="B22" s="5" t="n">
        <v>1370</v>
      </c>
      <c r="C22" s="5" t="n">
        <v>3725</v>
      </c>
    </row>
    <row r="23" spans="1:3">
      <c r="A23" s="4" t="s">
        <v>174</v>
      </c>
      <c r="B23" s="5" t="n">
        <v>-1370</v>
      </c>
      <c r="C23" s="5" t="n">
        <v>-2486</v>
      </c>
    </row>
    <row r="24" spans="1:3">
      <c r="A24" s="4" t="s">
        <v>175</v>
      </c>
      <c r="B24" s="5" t="n">
        <v>50</v>
      </c>
      <c r="C24" s="5" t="n">
        <v>279</v>
      </c>
    </row>
    <row r="25" spans="1:3">
      <c r="A25" s="4" t="s">
        <v>176</v>
      </c>
      <c r="B25" s="5" t="n">
        <v>1688</v>
      </c>
      <c r="C25" s="5" t="n">
        <v>3906</v>
      </c>
    </row>
    <row r="26" spans="1:3">
      <c r="A26" s="4" t="s">
        <v>177</v>
      </c>
      <c r="B26" s="5" t="n">
        <v>-646</v>
      </c>
      <c r="C26" s="5" t="n">
        <v>-862</v>
      </c>
    </row>
    <row r="27" spans="1:3">
      <c r="A27" s="4" t="s">
        <v>178</v>
      </c>
      <c r="B27" s="5" t="n">
        <v>112932</v>
      </c>
      <c r="C27" s="5" t="n">
        <v>366125</v>
      </c>
    </row>
    <row r="28" spans="1:3">
      <c r="A28" s="4" t="s">
        <v>179</v>
      </c>
      <c r="B28" s="5" t="n">
        <v>17710</v>
      </c>
      <c r="C28" s="5" t="n">
        <v>8580</v>
      </c>
    </row>
    <row r="29" spans="1:3">
      <c r="A29" s="4" t="s">
        <v>180</v>
      </c>
      <c r="B29" s="5" t="n">
        <v>275</v>
      </c>
      <c r="C29" s="5" t="n">
        <v>1035</v>
      </c>
    </row>
    <row r="30" spans="1:3">
      <c r="A30" s="4" t="s">
        <v>181</v>
      </c>
      <c r="C30" s="5" t="n">
        <v>-71381</v>
      </c>
    </row>
    <row r="31" spans="1:3">
      <c r="A31" s="4" t="s">
        <v>182</v>
      </c>
      <c r="B31" s="5" t="n">
        <v>-16082</v>
      </c>
      <c r="C31" s="5" t="n">
        <v>-106306</v>
      </c>
    </row>
    <row r="32" spans="1:3">
      <c r="A32" s="4" t="s">
        <v>183</v>
      </c>
      <c r="B32" s="5" t="n">
        <v>-34536</v>
      </c>
      <c r="C32" s="5" t="n">
        <v>-20692</v>
      </c>
    </row>
    <row r="33" spans="1:3">
      <c r="A33" s="4" t="s">
        <v>184</v>
      </c>
      <c r="C33" s="5" t="n">
        <v>-5182</v>
      </c>
    </row>
    <row r="34" spans="1:3">
      <c r="A34" s="4" t="s">
        <v>185</v>
      </c>
      <c r="B34" s="5" t="n">
        <v>81391</v>
      </c>
      <c r="C34" s="5" t="n">
        <v>176741</v>
      </c>
    </row>
    <row r="35" spans="1:3">
      <c r="A35" s="3" t="s">
        <v>186</v>
      </c>
    </row>
    <row r="36" spans="1:3">
      <c r="A36" s="4" t="s">
        <v>187</v>
      </c>
      <c r="B36" s="5" t="n">
        <v>84150</v>
      </c>
      <c r="C36" s="5" t="n">
        <v>95602</v>
      </c>
    </row>
    <row r="37" spans="1:3">
      <c r="A37" s="4" t="s">
        <v>188</v>
      </c>
      <c r="B37" s="5" t="n">
        <v>-242912</v>
      </c>
      <c r="C37" s="5" t="n">
        <v>-218264</v>
      </c>
    </row>
    <row r="38" spans="1:3">
      <c r="A38" s="4" t="s">
        <v>189</v>
      </c>
      <c r="B38" s="5" t="n">
        <v>234000</v>
      </c>
      <c r="C38" s="5" t="n">
        <v>43000</v>
      </c>
    </row>
    <row r="39" spans="1:3">
      <c r="A39" s="4" t="s">
        <v>190</v>
      </c>
      <c r="B39" s="5" t="n">
        <v>-94500</v>
      </c>
      <c r="C39" s="5" t="n">
        <v>-110554</v>
      </c>
    </row>
    <row r="40" spans="1:3">
      <c r="A40" s="4" t="s">
        <v>191</v>
      </c>
      <c r="B40" s="5" t="n">
        <v>17041</v>
      </c>
      <c r="C40" s="5" t="n">
        <v>62268</v>
      </c>
    </row>
    <row r="41" spans="1:3">
      <c r="A41" s="4" t="s">
        <v>192</v>
      </c>
      <c r="B41" s="5" t="n">
        <v>-49080</v>
      </c>
    </row>
    <row r="42" spans="1:3">
      <c r="A42" s="4" t="s">
        <v>193</v>
      </c>
      <c r="C42" s="5" t="n">
        <v>1493</v>
      </c>
    </row>
    <row r="43" spans="1:3">
      <c r="A43" s="4" t="s">
        <v>194</v>
      </c>
      <c r="B43" s="5" t="n">
        <v>-9211</v>
      </c>
    </row>
    <row r="44" spans="1:3">
      <c r="A44" s="4" t="s">
        <v>195</v>
      </c>
      <c r="B44" s="5" t="n">
        <v>9749</v>
      </c>
      <c r="C44" s="5" t="n">
        <v>1120</v>
      </c>
    </row>
    <row r="45" spans="1:3">
      <c r="A45" s="4" t="s">
        <v>196</v>
      </c>
      <c r="B45" s="5" t="n">
        <v>-4938</v>
      </c>
    </row>
    <row r="46" spans="1:3">
      <c r="A46" s="4" t="s">
        <v>197</v>
      </c>
      <c r="C46" s="5" t="n">
        <v>-35000</v>
      </c>
    </row>
    <row r="47" spans="1:3">
      <c r="A47" s="4" t="s">
        <v>198</v>
      </c>
      <c r="B47" s="5" t="n">
        <v>-28752</v>
      </c>
    </row>
    <row r="48" spans="1:3">
      <c r="A48" s="4" t="s">
        <v>199</v>
      </c>
      <c r="B48" s="5" t="n">
        <v>-47387</v>
      </c>
      <c r="C48" s="5" t="n">
        <v>-44326</v>
      </c>
    </row>
    <row r="49" spans="1:3">
      <c r="A49" s="4" t="s">
        <v>200</v>
      </c>
      <c r="B49" s="5" t="n">
        <v>-8458</v>
      </c>
      <c r="C49" s="5" t="n">
        <v>-8636</v>
      </c>
    </row>
    <row r="50" spans="1:3">
      <c r="A50" s="4" t="s">
        <v>201</v>
      </c>
      <c r="B50" s="5" t="n">
        <v>-6332</v>
      </c>
      <c r="C50" s="5" t="n">
        <v>-5301</v>
      </c>
    </row>
    <row r="51" spans="1:3">
      <c r="A51" s="4" t="s">
        <v>202</v>
      </c>
      <c r="B51" s="5" t="n">
        <v>-159</v>
      </c>
      <c r="C51" s="5" t="n">
        <v>-6935</v>
      </c>
    </row>
    <row r="52" spans="1:3">
      <c r="A52" s="4" t="s">
        <v>203</v>
      </c>
      <c r="B52" s="5" t="n">
        <v>-146789</v>
      </c>
      <c r="C52" s="5" t="n">
        <v>-225533</v>
      </c>
    </row>
    <row r="53" spans="1:3">
      <c r="A53" s="4" t="s">
        <v>204</v>
      </c>
      <c r="B53" s="5" t="n">
        <v>-9699</v>
      </c>
      <c r="C53" s="5" t="n">
        <v>-1853</v>
      </c>
    </row>
    <row r="54" spans="1:3">
      <c r="A54" s="4" t="s">
        <v>205</v>
      </c>
      <c r="B54" s="5" t="n">
        <v>66698</v>
      </c>
      <c r="C54" s="5" t="n">
        <v>48970</v>
      </c>
    </row>
    <row r="55" spans="1:3">
      <c r="A55" s="4" t="s">
        <v>206</v>
      </c>
      <c r="B55" s="5" t="n">
        <v>56999</v>
      </c>
      <c r="C55" s="5" t="n">
        <v>47117</v>
      </c>
    </row>
    <row r="56" spans="1:3">
      <c r="A56" s="3" t="s">
        <v>207</v>
      </c>
    </row>
    <row r="57" spans="1:3">
      <c r="A57" s="4" t="s">
        <v>208</v>
      </c>
      <c r="C57" s="5" t="n">
        <v>3997</v>
      </c>
    </row>
    <row r="58" spans="1:3">
      <c r="A58" s="4" t="s">
        <v>209</v>
      </c>
      <c r="C58" s="5" t="n">
        <v>130</v>
      </c>
    </row>
    <row r="59" spans="1:3">
      <c r="A59" s="4" t="s">
        <v>210</v>
      </c>
      <c r="B59" s="5" t="n">
        <v>548</v>
      </c>
      <c r="C59" s="5" t="n">
        <v>980</v>
      </c>
    </row>
    <row r="60" spans="1:3">
      <c r="A60" s="4" t="s">
        <v>211</v>
      </c>
      <c r="C60" s="5" t="n">
        <v>400</v>
      </c>
    </row>
    <row r="61" spans="1:3">
      <c r="A61" s="4" t="s">
        <v>212</v>
      </c>
      <c r="B61" s="5" t="n">
        <v>-543</v>
      </c>
      <c r="C61" s="5" t="n">
        <v>-4991</v>
      </c>
    </row>
    <row r="62" spans="1:3">
      <c r="A62" s="4" t="s">
        <v>213</v>
      </c>
      <c r="B62" s="5" t="n">
        <v>9846</v>
      </c>
    </row>
    <row r="63" spans="1:3">
      <c r="A63" s="4" t="s">
        <v>214</v>
      </c>
      <c r="B63" s="5" t="n">
        <v>10549</v>
      </c>
      <c r="C63" s="5" t="n">
        <v>41649</v>
      </c>
    </row>
    <row r="64" spans="1:3">
      <c r="A64" s="4" t="s">
        <v>215</v>
      </c>
      <c r="C64" s="5" t="n">
        <v>87213</v>
      </c>
    </row>
    <row r="65" spans="1:3">
      <c r="A65" s="4" t="s">
        <v>216</v>
      </c>
      <c r="C65" s="5" t="n">
        <v>122610</v>
      </c>
    </row>
    <row r="66" spans="1:3">
      <c r="A66" s="3" t="s">
        <v>217</v>
      </c>
    </row>
    <row r="67" spans="1:3">
      <c r="A67" s="4" t="s">
        <v>218</v>
      </c>
      <c r="B67" s="7" t="n">
        <v>26504</v>
      </c>
      <c r="C67" s="7" t="n">
        <v>28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6</v>
      </c>
    </row>
    <row r="3" spans="1:3">
      <c r="A3" s="3" t="s">
        <v>186</v>
      </c>
    </row>
    <row r="4" spans="1:3">
      <c r="A4" s="4" t="s">
        <v>220</v>
      </c>
      <c r="B4" s="7" t="n">
        <v>412</v>
      </c>
      <c r="C4" s="7" t="n">
        <v>43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42:27Z</dcterms:created>
  <dcterms:modified xmlns:dcterms="http://purl.org/dc/terms/" xmlns:xsi="http://www.w3.org/2001/XMLSchema-instance" xsi:type="dcterms:W3CDTF">2017-03-13T16:42:27Z</dcterms:modified>
</cp:coreProperties>
</file>